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And Management's "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Convertible Note Payable" sheetId="11" state="visible" r:id="rId11"/>
    <sheet xmlns:r="http://schemas.openxmlformats.org/officeDocument/2006/relationships" name="Derivative Liabilities" sheetId="12" state="visible" r:id="rId12"/>
    <sheet xmlns:r="http://schemas.openxmlformats.org/officeDocument/2006/relationships" name="Stockholders' Deficit" sheetId="13" state="visible" r:id="rId13"/>
    <sheet xmlns:r="http://schemas.openxmlformats.org/officeDocument/2006/relationships" name="Fair Value Measuremen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Convertible Note Payable (Table" sheetId="23" state="visible" r:id="rId23"/>
    <sheet xmlns:r="http://schemas.openxmlformats.org/officeDocument/2006/relationships" name="Stockholders' Deficit (Tables)" sheetId="24" state="visible" r:id="rId24"/>
    <sheet xmlns:r="http://schemas.openxmlformats.org/officeDocument/2006/relationships" name="Fair Value Measurement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Property And Equipment (Details" sheetId="29" state="visible" r:id="rId29"/>
    <sheet xmlns:r="http://schemas.openxmlformats.org/officeDocument/2006/relationships" name="Investments (Schedule Of Invest" sheetId="30" state="visible" r:id="rId30"/>
    <sheet xmlns:r="http://schemas.openxmlformats.org/officeDocument/2006/relationships" name="Investments (Schedule of Debts " sheetId="31" state="visible" r:id="rId31"/>
    <sheet xmlns:r="http://schemas.openxmlformats.org/officeDocument/2006/relationships" name="Convertible Note Payable (Detai" sheetId="32" state="visible" r:id="rId32"/>
    <sheet xmlns:r="http://schemas.openxmlformats.org/officeDocument/2006/relationships" name="Stockholders' Deficit (Summariz" sheetId="33" state="visible" r:id="rId33"/>
    <sheet xmlns:r="http://schemas.openxmlformats.org/officeDocument/2006/relationships" name="Stockholders' Deficit (Schedule" sheetId="34" state="visible" r:id="rId34"/>
    <sheet xmlns:r="http://schemas.openxmlformats.org/officeDocument/2006/relationships" name="Stockholders' Deficit (Summar_2" sheetId="35" state="visible" r:id="rId35"/>
    <sheet xmlns:r="http://schemas.openxmlformats.org/officeDocument/2006/relationships" name="Stockholders' Deficit (Schedu_2" sheetId="36" state="visible" r:id="rId36"/>
    <sheet xmlns:r="http://schemas.openxmlformats.org/officeDocument/2006/relationships" name="Fair Value Measurement (Details" sheetId="37" state="visible" r:id="rId37"/>
    <sheet xmlns:r="http://schemas.openxmlformats.org/officeDocument/2006/relationships" name="Commitments And Contingencies_2" sheetId="38" state="visible" r:id="rId38"/>
    <sheet xmlns:r="http://schemas.openxmlformats.org/officeDocument/2006/relationships" name="Income Taxes (Details)" sheetId="39" state="visible" r:id="rId39"/>
    <sheet xmlns:r="http://schemas.openxmlformats.org/officeDocument/2006/relationships" name="Summary Of Significant Accoun_5" sheetId="40" state="visible" r:id="rId40"/>
    <sheet xmlns:r="http://schemas.openxmlformats.org/officeDocument/2006/relationships" name="Investments (Narrative) (Detail" sheetId="41" state="visible" r:id="rId41"/>
    <sheet xmlns:r="http://schemas.openxmlformats.org/officeDocument/2006/relationships" name="Investments (Narrative) (Deta_2" sheetId="42" state="visible" r:id="rId42"/>
    <sheet xmlns:r="http://schemas.openxmlformats.org/officeDocument/2006/relationships" name="Convertible Notes Payable (Narr" sheetId="43" state="visible" r:id="rId43"/>
    <sheet xmlns:r="http://schemas.openxmlformats.org/officeDocument/2006/relationships" name="Convertible Notes Payable (Na_2" sheetId="44" state="visible" r:id="rId44"/>
    <sheet xmlns:r="http://schemas.openxmlformats.org/officeDocument/2006/relationships" name="Convertible Notes Payable (Na_3" sheetId="45" state="visible" r:id="rId45"/>
    <sheet xmlns:r="http://schemas.openxmlformats.org/officeDocument/2006/relationships" name="Convertible Notes Payable (Na_4" sheetId="46" state="visible" r:id="rId46"/>
    <sheet xmlns:r="http://schemas.openxmlformats.org/officeDocument/2006/relationships" name="Stockholders' Deficit (Narrativ" sheetId="47" state="visible" r:id="rId47"/>
    <sheet xmlns:r="http://schemas.openxmlformats.org/officeDocument/2006/relationships" name="Fair Value Measurement (Narrati" sheetId="48" state="visible" r:id="rId48"/>
    <sheet xmlns:r="http://schemas.openxmlformats.org/officeDocument/2006/relationships" name="Related Party Transactions (Nar" sheetId="49" state="visible" r:id="rId49"/>
    <sheet xmlns:r="http://schemas.openxmlformats.org/officeDocument/2006/relationships" name="Commitments And Contingencies_3" sheetId="50" state="visible" r:id="rId50"/>
    <sheet xmlns:r="http://schemas.openxmlformats.org/officeDocument/2006/relationships" name="Income Taxes (Narrative) (Detai" sheetId="51" state="visible" r:id="rId51"/>
    <sheet xmlns:r="http://schemas.openxmlformats.org/officeDocument/2006/relationships" name="Subsequent Events (Narrative) (" sheetId="52" state="visible" r:id="rId52"/>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9</t>
  </si>
  <si>
    <t>May 14, 2020</t>
  </si>
  <si>
    <t>Cover [Abstract]</t>
  </si>
  <si>
    <t>Document Type</t>
  </si>
  <si>
    <t>10-K/A</t>
  </si>
  <si>
    <t>Amendment Flag</t>
  </si>
  <si>
    <t>true</t>
  </si>
  <si>
    <t>Document Annual Report</t>
  </si>
  <si>
    <t>Document Period End Date</t>
  </si>
  <si>
    <t>Dec. 31,
		2019</t>
  </si>
  <si>
    <t>Current Fiscal Year End Date</t>
  </si>
  <si>
    <t>--12-31</t>
  </si>
  <si>
    <t>Entity File Number</t>
  </si>
  <si>
    <t>000-27039</t>
  </si>
  <si>
    <t>Entity Registrant Name</t>
  </si>
  <si>
    <t>Marijuana Co of America, Inc.</t>
  </si>
  <si>
    <t>Entity Central Index Key</t>
  </si>
  <si>
    <t>0001078799</t>
  </si>
  <si>
    <t>Entity Tax Identification Number</t>
  </si>
  <si>
    <t>98-1246221</t>
  </si>
  <si>
    <t>Entity Incorporation, State or Country Code</t>
  </si>
  <si>
    <t>UT</t>
  </si>
  <si>
    <t>Entity Address, Address Line One</t>
  </si>
  <si>
    <t>1340 West Valley Parkway</t>
  </si>
  <si>
    <t>Entity Address, Address Line Two</t>
  </si>
  <si>
    <t>Suite 205</t>
  </si>
  <si>
    <t>Entity Address, City or Town</t>
  </si>
  <si>
    <t>Escondido</t>
  </si>
  <si>
    <t>Entity Address, State or Province</t>
  </si>
  <si>
    <t>CA</t>
  </si>
  <si>
    <t>Entity Address, Postal Zip Code</t>
  </si>
  <si>
    <t>92029</t>
  </si>
  <si>
    <t>City Area Code</t>
  </si>
  <si>
    <t>(888)</t>
  </si>
  <si>
    <t>Local Phone Number</t>
  </si>
  <si>
    <t>777-4362</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lected Not To Use the Extended Transition Period</t>
  </si>
  <si>
    <t>Entity Shell Company</t>
  </si>
  <si>
    <t>false</t>
  </si>
  <si>
    <t>Entity Public Float</t>
  </si>
  <si>
    <t>Entity Common Stock, Shares Outstanding</t>
  </si>
  <si>
    <t>Document Fiscal Period Focus</t>
  </si>
  <si>
    <t>FY</t>
  </si>
  <si>
    <t>Document Fiscal Year Focus</t>
  </si>
  <si>
    <t>2019</t>
  </si>
  <si>
    <t>Condensed Consolidated Balance Sheets (Audited) - USD ($)</t>
  </si>
  <si>
    <t>Dec. 31, 2018</t>
  </si>
  <si>
    <t>Current assets:</t>
  </si>
  <si>
    <t>Cash</t>
  </si>
  <si>
    <t>Short-term Investments</t>
  </si>
  <si>
    <t>Accounts receivable, net</t>
  </si>
  <si>
    <t>Inventory</t>
  </si>
  <si>
    <t>Other current assets</t>
  </si>
  <si>
    <t>Total current assets</t>
  </si>
  <si>
    <t>Property and equipment, net</t>
  </si>
  <si>
    <t>Other assets:</t>
  </si>
  <si>
    <t>Long-term Investments</t>
  </si>
  <si>
    <t>Right-of-use assets</t>
  </si>
  <si>
    <t xml:space="preserve"> </t>
  </si>
  <si>
    <t>Security deposit</t>
  </si>
  <si>
    <t>Total assets</t>
  </si>
  <si>
    <t>Current liabilities:</t>
  </si>
  <si>
    <t>Accounts payable</t>
  </si>
  <si>
    <t>Accrued compensation</t>
  </si>
  <si>
    <t>Accrued liabilities</t>
  </si>
  <si>
    <t>Debt obligations of Joint venture</t>
  </si>
  <si>
    <t>Notes payable, related parties</t>
  </si>
  <si>
    <t>Convertible notes payable, net of debt discount of $808,890 and $896,180, respectively</t>
  </si>
  <si>
    <t>Right-of-use liabilities - current portion</t>
  </si>
  <si>
    <t>Warrant liability to be settled</t>
  </si>
  <si>
    <t>Contingency Liability</t>
  </si>
  <si>
    <t>Subscriptions payable</t>
  </si>
  <si>
    <t>Derivative liability</t>
  </si>
  <si>
    <t>Total current liabilities</t>
  </si>
  <si>
    <t>Total liabilities</t>
  </si>
  <si>
    <t>Stockholders' deficit:</t>
  </si>
  <si>
    <t>Preferred stock, $0.001 par value, 50,000,000 shares authorized; Class A preferred stock, $0.001 par value, 10,000,000 shares designated, 10,000,000 shares issued and outstanding as of December 31, 2019 and December 31, 2018; Class B preferred stock, $0.001 par value, 5,000,000 shares designated, 0 shares issued and outstanding as of December 31, 2019 and December 31, 2018</t>
  </si>
  <si>
    <t>Common stock, $0.001 par value; 5,000,000,000 shares authorized; 77,958,081 and 42,687,301 shares issued and outstanding as of December 31, 2019 and December 31, 2018, respectively</t>
  </si>
  <si>
    <t>Common Stock to be issued</t>
  </si>
  <si>
    <t>Additional paid in capital</t>
  </si>
  <si>
    <t>Accumulated deficit</t>
  </si>
  <si>
    <t>Total stockholders' deficit</t>
  </si>
  <si>
    <t>Total liabilities and stockholders' deficit</t>
  </si>
  <si>
    <t>Preferred Class A [Member]</t>
  </si>
  <si>
    <t>Preferred Class B [Member]</t>
  </si>
  <si>
    <t>Condensed Consolidated Balance Sheets (Audited) (Parenthetical) - USD ($)</t>
  </si>
  <si>
    <t>Notes payable, related parties, net of debt discount</t>
  </si>
  <si>
    <t>Convertible note payable, net of debt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Audited) - USD ($)</t>
  </si>
  <si>
    <t>REVENUES:</t>
  </si>
  <si>
    <t>Sales</t>
  </si>
  <si>
    <t>Related party Sales</t>
  </si>
  <si>
    <t>Total Revenues</t>
  </si>
  <si>
    <t>Cost of sales</t>
  </si>
  <si>
    <t>Gross Profit</t>
  </si>
  <si>
    <t>OPERATING EXPENSES:</t>
  </si>
  <si>
    <t>Selling, general and administrative expenses</t>
  </si>
  <si>
    <t>Depreciation</t>
  </si>
  <si>
    <t>Total operating expenses</t>
  </si>
  <si>
    <t>Net loss from operations</t>
  </si>
  <si>
    <t>OTHER INCOME (EXPENSES):</t>
  </si>
  <si>
    <t>Interest expense, net</t>
  </si>
  <si>
    <t>Legal contingency expense</t>
  </si>
  <si>
    <t>Impairment of Joint Ventures</t>
  </si>
  <si>
    <t>Loss on equity investment</t>
  </si>
  <si>
    <t>Loss on debt modification</t>
  </si>
  <si>
    <t>Loss on disposition of investment</t>
  </si>
  <si>
    <t>(Loss) Gain on change in fair value of derivative liabilities</t>
  </si>
  <si>
    <t>Gain on cancellation of debt</t>
  </si>
  <si>
    <t>Unrealized (Loss) Gain on trading securities</t>
  </si>
  <si>
    <t>Loss on sales of trading securities</t>
  </si>
  <si>
    <t>(Loss) Gain on settlement of debt</t>
  </si>
  <si>
    <t>Total other income (expense)</t>
  </si>
  <si>
    <t>Net loss before income taxes</t>
  </si>
  <si>
    <t>Income taxes (benefit)</t>
  </si>
  <si>
    <t>NET INCOME (LOSS)</t>
  </si>
  <si>
    <t>Loss per common share, basic and diluted</t>
  </si>
  <si>
    <t>Weighted average number of common shares outstanding, basic and diluted (after stock-split)</t>
  </si>
  <si>
    <t>Condensed Consolidated Statement Of Stockholders' Deficit (Audited) - USD ($)</t>
  </si>
  <si>
    <t>Common Stock [Member]</t>
  </si>
  <si>
    <t>Common Stock To Be Issued [Member]</t>
  </si>
  <si>
    <t>Common Stock Subscriptions [Member]</t>
  </si>
  <si>
    <t>Additional Paid-In Capital [Member]</t>
  </si>
  <si>
    <t>Accumulated Deficit [Member]</t>
  </si>
  <si>
    <t>Total</t>
  </si>
  <si>
    <t>Balance preferred stock, shares at Dec. 31, 2017</t>
  </si>
  <si>
    <t>Balance common stock, shares at Dec. 31, 2017</t>
  </si>
  <si>
    <t>Balance, value at Dec. 31, 2017</t>
  </si>
  <si>
    <t>Common stock issued for services rendered, shares</t>
  </si>
  <si>
    <t>Common stock issued for services rendered, value</t>
  </si>
  <si>
    <t>Common stock issued in settlement of convertible notes payable and accrued interest, shares</t>
  </si>
  <si>
    <t>Common stock issued in settlement of convertible notes payable and accrued interest, value</t>
  </si>
  <si>
    <t>Additional paid-in capital due to issuance of convertible debt</t>
  </si>
  <si>
    <t>Common stock issued in settlement of related party notes payable and accrued compensation, shares</t>
  </si>
  <si>
    <t>Common stock issued in settlement of related party notes payable and accrued compensation, value</t>
  </si>
  <si>
    <t>Common stock issued in exchange for exercise of warrants on a cashless basis, shares</t>
  </si>
  <si>
    <t>Common stock issued in exchange for exercise of warrants on a cashless basis, value</t>
  </si>
  <si>
    <t>Common stock issued in settlement of legal case, shares</t>
  </si>
  <si>
    <t>Common stock issued in settlement of legal case, value</t>
  </si>
  <si>
    <t>Sale of common stock, shares</t>
  </si>
  <si>
    <t>Sale of common stock, value</t>
  </si>
  <si>
    <t>Proceeds from common stock subscriptions, share</t>
  </si>
  <si>
    <t>Proceeds from common stock subscriptions, value</t>
  </si>
  <si>
    <t>Stock based compensation</t>
  </si>
  <si>
    <t>Net Loss</t>
  </si>
  <si>
    <t>Balance preferred stock , shares at Dec. 31, 2018</t>
  </si>
  <si>
    <t>Balance common stock, shares at Dec. 31, 2018</t>
  </si>
  <si>
    <t>Balance, value at Dec. 31, 2018</t>
  </si>
  <si>
    <t>Common stock issued to settle amounts previously accrued, share</t>
  </si>
  <si>
    <t>Common stock issued to settle amounts previously accrued, value</t>
  </si>
  <si>
    <t>Issuance of warrants and BCF with convertible debt, shares</t>
  </si>
  <si>
    <t>Issuance of warrants and BCF with convertible debt, value</t>
  </si>
  <si>
    <t>Conversion of related party notes payable, shares</t>
  </si>
  <si>
    <t>Conversion of related party notes payable, value</t>
  </si>
  <si>
    <t>Issuance of common shares, shares</t>
  </si>
  <si>
    <t>Issuance of common shares, value</t>
  </si>
  <si>
    <t>Common shares cancelled by officer, share</t>
  </si>
  <si>
    <t>Common shares cancelled by officer, value</t>
  </si>
  <si>
    <t>Issuance of common stock for investments in joint ventures, shares</t>
  </si>
  <si>
    <t>Issuance of common stock for investments in joint ventures, value</t>
  </si>
  <si>
    <t>Balance preferred stock , shares at Dec. 31, 2019</t>
  </si>
  <si>
    <t>Balance common stock, shares at Dec. 31, 2019</t>
  </si>
  <si>
    <t>Balance, value at Dec. 31, 2019</t>
  </si>
  <si>
    <t>Condensed Consolidated Statements Of Cash Flows (Audited) - USD ($)</t>
  </si>
  <si>
    <t>CASH FLOWS FROM OPERATING ACTIVITIES:</t>
  </si>
  <si>
    <t>Net Income (Loss)</t>
  </si>
  <si>
    <t>Adjustments to reconcile net loss to net cash used in operating activities:</t>
  </si>
  <si>
    <t>Loss(gain) in fair value of trading securities</t>
  </si>
  <si>
    <t>Loss on sale of trading securities</t>
  </si>
  <si>
    <t>Bad debt expense</t>
  </si>
  <si>
    <t>Depreciation and amortization</t>
  </si>
  <si>
    <t>Share based compensation</t>
  </si>
  <si>
    <t>Amortization of debt discount</t>
  </si>
  <si>
    <t>Impairment loss on equity method investee</t>
  </si>
  <si>
    <t>Impairment of investment in joint venture</t>
  </si>
  <si>
    <t>Value of common stock issued for services</t>
  </si>
  <si>
    <t>Value of vested options issued for services</t>
  </si>
  <si>
    <t>Loss(gain) on settlement of debt</t>
  </si>
  <si>
    <t>Loss(gain) on change in fair value of derivative liability</t>
  </si>
  <si>
    <t>Interest expense recognized for the excess of fair value of derivative liability over net book value of notes payable at issuance</t>
  </si>
  <si>
    <t>Imputed interest on stock-settled debt</t>
  </si>
  <si>
    <t>Changes in operating assets and liabilities:</t>
  </si>
  <si>
    <t>Accounts receivable</t>
  </si>
  <si>
    <t>Prepaid expenses and other current assets</t>
  </si>
  <si>
    <t>Accrued expenses and other current liabilities</t>
  </si>
  <si>
    <t>Right-of-use liabilities</t>
  </si>
  <si>
    <t>Net cash provided by (used in) operating activities</t>
  </si>
  <si>
    <t>CASH FLOWS FROM INVESTING ACTIVITIES:</t>
  </si>
  <si>
    <t>Purchase of property and equipment</t>
  </si>
  <si>
    <t>Investment in joint venture</t>
  </si>
  <si>
    <t>Net cash provided by (used in) investing activities</t>
  </si>
  <si>
    <t>CASH FLOWS FROM FINANCING ACTIVITIES:</t>
  </si>
  <si>
    <t>Proceeds from stock sold for cash</t>
  </si>
  <si>
    <t>Proceeds from issuance of notes payable</t>
  </si>
  <si>
    <t>Proceeds from sale of cashless warrant</t>
  </si>
  <si>
    <t>Repayments to related parties</t>
  </si>
  <si>
    <t>Net cash provided by (used in) financing activities</t>
  </si>
  <si>
    <t>Net increase (decrease) in cash</t>
  </si>
  <si>
    <t>Cash-beginning of period</t>
  </si>
  <si>
    <t>Cash-end of period</t>
  </si>
  <si>
    <t>SUPPLEMENTAL DISCLOSURES OF CASH FLOW INFORMATION</t>
  </si>
  <si>
    <t>Cash paid for interest</t>
  </si>
  <si>
    <t>Cash paid for taxes</t>
  </si>
  <si>
    <t>Non cash financing activities:</t>
  </si>
  <si>
    <t>Common stock issued in settlement of related party notes payable</t>
  </si>
  <si>
    <t>Common stock issued in settlement of convertible notes payable</t>
  </si>
  <si>
    <t>Summary Of Significant Accounting Policies</t>
  </si>
  <si>
    <t>Accounting Policies [Abstract]</t>
  </si>
  <si>
    <t>Summary of Significant Accounting Policies</t>
  </si>
  <si>
    <t>NOTE 1 — SIGNIFICANT ACCOUNTING
POLICIES A summary of the significant
accounting policies applied in the presentation of the accompanying financial statements follows: 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H Smart, Inc. is also registered with the California Secretary of State as a foreign corporation.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 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19,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consist completely of sales contracts between us and our customers that create enforceable
rights and obligations. For the year ended December 31, 2019,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which is concurrent with our delivery of hempSMART™ product. Since our hempSMART™ product sales contracts
are consummated upon receipt of the customer’s acceptance of our offer; our concurrent receipt of our customers payment;
and, our delivery of the agreed to hempSMART™ product, all parties are equally committed to fulfilling their respective obligations
under the sales contracts. Further, the sales contracts specifically identify (1) parties; (2) quantity of hempSMART™ product
ordered; (3) price; and, (4) subject, and so each respective party’s rights are identifiable and the payment terms are defined.
Since the sales contracts are consummated concurrent with offer, acceptance, payment and delivery of the hempSMART™ product
ordered, we recognize revenue and cash flows as the principal from the respective sales contract transactions as they complete.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1) the sales contracts are negotiated
as a single package; (2) the payment amount of one sales contract is dependent upon another sales contract; (3) our performance
obligations of delivering multiple hempSMART™ products can be determined to be part of a single transaction. Since the nature
of the entry into and consummation of our sales contracts occur concurrently, there are no changes or modifications to the terms
of the sales contracts that would modify the enforceable rights and performance obligations of the parties and that would materially
alter the timing of our receipt of revenue from our sales contracts.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 Regarding our offered
financial accounting, bookkeeping and/or real property management consulting services, to date no contracts have been entered into,
and thus no reportable revenues have resulted for the fiscal years ended 2019 and 2018. 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 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9 and 2018.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9, and 2018, allowance for doubtful
accounts was $0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19, and 2018, the number of outstanding
stock options to purchase shares of common stock was 0 and 0 shares, respectively. 0 and 0 shares were vested as of December 31,
2019 and 2018, respectively. On February 27, 2019, Charles Larsen and Donald
Steinberg agreed to cancel all previously issued stock options to purchase an aggregate of 1,000,000,000 common shar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9 (1) 2018
Convertible notes payable 137,219,847 137,219,847
Options to purchase common stock (1) 0 (1) 0 (1)
Warrants to purchase common stock 110,846,817 110,846,817
Total 248,066,664 248,066,664 (1) On February 27, 2019, Donald Steinberg and Charles Larsen cancelled
previously issued options to purchase an aggregate of 1,000,000,000 shares at an average exercise price of $0.0005 per share, representing
100% of all previously issued options.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December 31, 2019 and 2018.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Advertising The Company follows the policy of charging
the costs of advertising to expense as incurred. The Company charged to operations $540,474 and $569,832 for the year ended December
31, 2019 and 2018, respectively, as advertising costs.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9, and 2018, the Company has not recorded any unrecognized tax benefits. 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 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Going Concern And Management's Liquidity Plans</t>
  </si>
  <si>
    <t>Organization, Consolidation and Presentation of Financial Statements [Abstract]</t>
  </si>
  <si>
    <t>Going Concern and Management's Liquidity Plans</t>
  </si>
  <si>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during year ended December 31, 2019, the Company incurred
net losses of $20,180,318 and used cash in operations of $2,816,282. These factors among others may indicate that the Company will
be unable to continue as a going concern for a reasonable period of time. The Company's primary source of operating funds
in 2019 and 2018 has been from funds generated from proceeds from the sale of common stock and the issuance of convertible and
other debt. The Company has experienced net losses from operations since its inception, but expects these conditions to improve
in 2020 and beyond as it develops its business model. The Company has stockholders' deficiencies at December 31, 2019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Property And Equipment</t>
  </si>
  <si>
    <t>Property, Plant and Equipment [Abstract]</t>
  </si>
  <si>
    <t>Property and Equipment</t>
  </si>
  <si>
    <t>NOTE 3 – PROPERTY AND EQUIPMENT Property and equipment as of December 31, 2019 and 2018 is summarized
as follows:
2019 2018
Computer equipment $ 16,358 $ 15,207
Furniture and fixtures 5,140 5,140
Subtotal 21,498 20,347
Less accumulated depreciation (13,986 ) (7,917 )
Property and equipment, net $ 7,512 $ 12,430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7,299 and $5,341
for the year ended December 31, 2019 and 2018.</t>
  </si>
  <si>
    <t>Investments</t>
  </si>
  <si>
    <t>Investments, All Other Investments [Abstract]</t>
  </si>
  <si>
    <t xml:space="preserve">NOTE 4 – INVESTMENTS MoneyTrac On March 13, 2017, the Company entered into
a stock purchase agreement to acquire up to 15,000,000 common shares of MoneyTrac Technology, Inc., a corporation organized and
operating under the laws of the state of California, for a total purchase price of $250,000 representing approximately 15% ownership
at the time of the agreement. As of December 31, 2017, the Company had acquired 15,000,000 common shares for $250,000 representing
approximately 15% ownership. In connection with the investment, Donald Steinberg, the Company’s President and Chief Executive
Officer and Director, was appointed as a board member to MoneyTrac. The Company accounts for its investment
in MoneyTrac Technology, Inc. at estimated market fair value using the market price for the publicly traded shares under the
ticker symbol “PSYC” as listed on OTC Markets as an indicator of fair market value. MoneyTrac Technologies
changed its name to Global Trac Solutions Inc. on April 13, 2020. As of December 31, 2019, the balance of this investment was
$27,403 with 869,919 shares and was classified as a short-term investment for the period ended December 31, 2019. Benihemp On June 16,
2017, the Company entered into a Loan Agreement (“Agreement”) with Conveniant Hemp Mart, LLC
(“Benihemp”), a limited liability company formed and operating under the laws of the State of Wyoming. Pursuant
to the Agreement, Benihemp executed a promissory note for a principal loan amount of $50,000, accruing interest at the rate
of 4% per annum and payable in one year, subject to one-time six- month repayment extension. The Agreement also provided that
the Company shall have the option to waive repayment of the note and pay Benihemp an additional $50,000 payment in exchange
for a 25% membership interest in Benihemp’s limited liability company. On May 1, 2019, the Company and Conveniant
agreed to cancel the Company’s 25% interest in Conveniant. Conveniant issued to the Company a credit memo equal to the
Company’s $100,000 investment, The Company determined that as of September 30, 2019, approximately $41,000 of this
credit was impaired. As of December 31, 2019, the balance of this investment [R.L.H.1] reported
on the balance sheet for the year ended December 31, 2019 was $0 as a result of the investment being deemed fully impaired in
2018. Global Hemp Group Joint Ventures We currently have one ongoing joint venture with Global Hemp Group,
Inc., a Canadian corporation – “ Brunswick” joint venture Global Hemp Group’s director New Brunswick Canada On September 5, 2017, we announced our
agreement to participate in a joint venture with Global Hemp Group Inc., a Canadian corporation, in a multi-phase industrial
hemp project on the Acadian peninsula of New Brunswick, Canada.The joint venture’s goal is to develop a “Hemp
Agro-Industrial Zone”, a concept that promotes and engages farmers, processors and manufacturers to collaboratively
produce and process 100% of the hemp plant into a number of wholesale materials that can be manufactured into healthy and
sustainable products. The “HAIZ” will be surrounded by hemp production thereby minimizing the cost of expensive
transportation to distant processing facilities. The “Hemp Agro-Industrial Zone” has a goal of producing social
and environmental benefits to the communities where they operate. These zones are envisioned to prospectively create jobs for
farmers, foster rural development, provide the opportunity to develop more sustainable products of superior quality and help
support Global Hemp Group’s commitment to creating a carbon free economy. The first phase of the project involved lab
testing in support of the trials. The Collège Communautaire du Nouveau Brunswick (CCNB) in Bathurst, New Brunswick
(“CCNB”) intends to assist Global Hemp Group in research on its ongoing industrial hemp trials in the region, and
to perform laboratory tests in support of these trials. These tests will provide information to validate agronomic and key
yield data in preparation of a large-scale industrial development project that will involve processing of the full plant:
grain, straw, flowers and leaves, scheduled to begin in 2018. The results of these tests will also be used in discussions
with farmers of the region to refine a hemp-based farming model, and to mobilize additional farmers for the next growing
season. Our participation included providing one-half, or $10,775 of the funding for the phase one work. On January 10, 2018,
phase-one was completed by successfully cultivating industrial hemp during the 2017 growing season for research purposes. The
objective of phase one was to re-introduce hemp into the area and ensure that it could be productive under New Brunswick
growing conditions prior to significantly increasing cultivation acreage and building a hemp processing facility in the
region, in future phases of the project. As a result of our participation in the joint venture, we will share in the
ownership of research and development of hemp and CBD related studies produced by the New Brunswick Project, and, in the
event Canadian laws governing the growing, harvesting, manufacturing and production of products containing hemp and CBD
change (as expected, but not guaranteed) in 2018, we would benefit from possible preferred pricing and terms for the purchase
of hemp and CBD that would enable us to further conduct its business and research and development into hemp and CBD products.
Our New Brunswick joint venture with Global Hemp Group, Inc. is a related party transaction insofar as its director, Charles
Larsen, is a former director of the Company. The Company’s costs incurred by the Company’s
interest was $0 and $10,775 for the years ended December 31, 2019 and 2018 and was recorded as other income/expense in the Company’s
Statement of Operations in the appropriate periods. As of December 31, 2019, the balance of the New Brunswick JV investment reported
on the balance sheet for the year ended December 31, 2019 was $0 as a result of the investment being deemed fully impaired and
the Company withdrawing from the joint venture as of September 30, 2019. (See Item 1, Business; Principal Products and their Markets;
Joint Ventures and Investments). Global Hemp Group JV – Scio Oregon Global
Hemp Group Joint Venture/Scio Oregon Hemp Project;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On May 30, 2018, the joint venture purchased TTO’s 15% interest in the joint venture for $30,000. 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O n May 30, 2018, the joint venture
purchased TTO’s 15% interest in the joint hemp plants producing 24 tons of biomass that produced 48,000 pounds
of dried biomass. The joint venture partners prepared processing samples ranging in size from 100 to 2,000 lbs. for sample offers
to extraction companies. The biomass is being processed into CBD crude oil with the option to refine it further into isolate,
or full spectrum oil, in order to increase its value on the market. Our joint venture with Global Hemp Group regarding the Scio
Oregon project is a related party transaction insofar as its director, Charles Larsen, is a former director of the Company. The Company and
Global Hemp Group, Inc. now have an equal 50% - 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complied with its payment
obligations. As of December
31, 2019, the combined balance of the Covered Bridge (SCIO) investment and related 41389 Farm investment was $0 as the investment
was written off as a loss for the period ended December 31, 2019. The debt obligation related to this JV of $262,414 was also
written off to $0 as of the year ended December 31, 2019. Bougainville Ventures, Inc. Joint Venture On March 16, 2017, we entered into a joint
venture agreement with Bougainville Ventures, Inc., a Canadian corporation. The purpose of the joint ventur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000,000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The Company and Bougainville's
agreement provided that funding provided by the Company would contribute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from $1,000,000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of contract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but did not deed the real property
to the joint venture. Bougainville failed to pay delinquent property taxes to Okanogan County and to date, the property has not
been deeded to the joint venture. To clarify the respective
contributions and roles of the parties, the Company offered to enter into good faith negotiations to revise and restate the joint
venture agreement with Bougainville. The Company diligently attempted to communicate with Bougainville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800,000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As a result, on September
20, 2018, 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In connection with
the agreement, the Company recorded a cash investment of $1,188,500 to the Joint Venture during 2017. This was comprised of
49.5% ownership of BV-MCOA Management LLC, and was accounted for using the equity method of accounting. The Company recorded
an annual impairment in 2017 of $792,500, reflecting the Company’s percentage of ownership of the net book value of the
investment. During 2018, the Company recorded equity losses of $37,673 and $11,043 for the first and second quarters
respectively, and recorded an annual impairment of $285,986 for the year ended December 31, 2018, at which time the Company
determined the investment to be fully impaired due to Bougainville’s breach of contract and resulting litigation, as
discussed above. GateC Joint Venture 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 GateC agreed to contribute its management and
control services and systems related to cannabis grow operations in Adelanto County, California, and its permit to grow marijuana
in an approved zone in Adelanto, California. GateC did not own a physical site for its operation in Adelanto County, California,
and GateC’s permit to grow cannabis did not contain a conditional use permit. On or about November 28, 2017, GateC and the
Registrant orally agreed to suspend the Company’s funding commitment, pending the finalization of California State regulations
governing the growth, cultivation and distribution of cannabis, which were expected to be completed in 2018. 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 The Registrant incurred no termination penalties
as the result of its entry into the Recession and Mutual Release Agreement. In 2017, the Company recorded a debt obligation
of $1,500,000 to the Joint Venture and a corresponding impairment charge of $1,500,000 during for year ended December 31, 2017.
Upon termination of the material definitive agreement on March 19, 2018, the Company realized a gain on settlement of debt obligation
of $1,500,000 for the year ended December 31, 2018. The following table indicates the amount of
impairments recorded by the Company quarter to quarter for investment activity related to its joint venture investments: MARIJUANA COMPANY OF AMERICA, INC. INVESTMENT ROLL-FORWARD AS OF DECEMBER 31, 2019
INVESTMENTS SHORT-TERM
INVESTMENTS
Global Natural TOTAL
TOTAL Hemp Bougainville Gate
C Plant Short-Term
INVESTMENTS Group Benihemp MoneyTrac Ventues,
Inc. Research
Inc. Extract Vivabuds Investments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100,000 250,000 334,702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810,000 $ 810,000
Investments
made during quarter ended 03-31-19 129,040 129,040
Quarter
03-31-19 equity method Loss (59,541 ) (59,541 )
Unrealized
gains on trading securities - quarter ended 03-31-19 (135,000 ) $ (135,000 )
Balance
03-31-19 $ 477,576 $ 477,576 $ 0 $ 0 $ 0 $ 0 $ 0 $ 0 $ 675,000 $ 675,000
Investments
made during quarter ended 06-30-19 $ 3,157,234 $ 83,646 $ 3,000,000 $ 73,588
Quarter
06-30-19 equity method Income (Loss) $ (171,284 ) $ (141,870 ) $ (6,291 ) $ (23,123 )
Unrealized
gains on trading securities - quarter ended 06-30-19 $ 0 (150,000 ) $ (150,000 )
Balance
06-30-19 $ 3,463,526 $ 419,352 $ 0 $ 0 $ 0 $ 0 $ 2,993,709 $ 50,465 $ 525,000 $ 525,000
Investments
made during quarter ended 09-30-19 $ 186,263 $ 186,263
Quarter
09-30-19 equity method Income (Loss) $ 122,863 $ 262,789 $ (94,987 ) $ (44,939 )
Sale
of trading securities during quarter ended 09-30-19 $ (41,667 ) $ (41,667 )
Unrealized
gains on trading securities - quarter ended 09-30-19 $ 0 (362,625 ) ($ 362,625 )
Balance
09-30-19 $ 3,772,652 $ 682,141 $ 0 $ 0 $ 0 $ 0 $ 2,898,722 $ 191,789 $ 120,708 $ 120,708
Investments
made during quarter ended 12-31-19 $ 392,226 $ 262,414 $ 129,812
Quarter
12-31-19 equity method Income (Loss) $ (178,164 ) ($ (75,220 ) $ (23,865 ) $ (79,079 )
Reversal
of Equity method Loss for 2019 $ 272,285 $ 125,143 $ 147,142
Impairment
of investment in 2019 $ (3,175,420 ) $ (869,335 ) $ (2,306,085 ) $ 0
Loss
on disposition of investment $ (389,664 ) (389,664 )
Sale
of trading securities during quarter ended 12-31-19 $ 0 $ (17,760 ) $ (17,760 )
Unrealized
gains on trading securities - quarter ended 12-31-19 $ 0 (75,545 ) $ (75,545 )
Balance
12-31-19 $ 693,915 $ (0 ) $ 0 $ 0 $ 0 $ 0 $ 693,915 $ 0 $ 27,403 $ 27,403 The
following table indicates the amount of debt the Company recorded quarter to quarter as a result of its joint venture investments:
Loan Payable
Global Natural General
TOTAL Hemp Bougainville Gate C Plant Robert L Operating
JV Debt Group Benihemp MoneyTrac Ventues, Inc. Research Inc. Extract Hymers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Quarter 03-31-19 loan borrowings 649,575 649,575
Quarter 03-31-19 debt conversion to equity (407,192 ) (407,192 )
Balance 03-31-19 ©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12-31-19 09-30-19 06-30-19 03-31-19 12-31-18 12-31-17
This
includes balances for: Note
(f) Note
(e) Note
(d) Note
(c) Note
(b) Note
(a)
-
Debt obligation of JV 0 1,633,872 1,778,872 128,522 289,742 1,500,000
-
Convertible NP, net of discount 3,193,548 2,688,555 2,149,170 1,536,271 1,132,668 394,555
-
Longterm debt 0 0 0 0 0 172,856
Total
Debt balance 3,193,548 4,322,427 3,928,042 1,664,793 1,422,410 2,067,411 </t>
  </si>
  <si>
    <t>Convertible Note Payable</t>
  </si>
  <si>
    <t>Debt Disclosure [Abstract]</t>
  </si>
  <si>
    <t xml:space="preserve">NOTE
5 – CONVERTIBLE NOTES PAYABLE During
the year ended December 31, 2019 and 2018, the Company issued an aggregate of 9,251,217 and 2,465,463 shares of its common stock
in settlement of the issued convertible notes payable and accrued interest. For
the years ended December 31, 2019 and 2018, the Company recorded amortization of debt discounts of $2,906,843 and $732,463, respectively,
as a charge to interest expense. Convertible
notes payable are comprised of the following:
2019 2018
Convertible note payable – John Fife – last due October 27, 2018 $ — $ 150,959
Convertible note payable – Power Up Lending Group $ 294.000 $ 0
Convertible note payable – Crown Bridge Partners $ 110,000 $ 0
Convertible note payable – Odyssey Funding LLC $ 250,000 $ 0
Convertible note payable – Paladin Advisors LLC $ 75,000 $ 0
Convertible note payable- GS Capital Partners LLC $ 173,000 $ 0
Convertible note payable – Natural Plant Extract $ 56,085 $ 0
Convertible note payable – Robert Hymers III $ 96,553 $ 0
Convertible notes payable-St George-due Dec 31,2019 $ 2,947,890 $ 1,877,889
Total $ 4,002,528 $ 2,028,848
Less debt discounts $ (808,980 ) $ (896,180 )
Net $ 3,193,548 $ 1,132,668
Less current portion $ (3,198,548 ) $ (1,132,668 )
Long term portion $ — $ — Convertible
notes payable-Power Up Lending From
July 1 through September 12, 2019, the Company issued four convertible promissory notes in the aggregate principal amount of $294,000
to Power Up Lending (“Power Up”). The promissory notes bear interest at 10% per annum, are due one year from the respective
issuance date and include an original issuance discount (“OID”) in aggregate of $12,000. Interest shall accrue from
the issuance date, but interest shall not become payable until the notes becomes payable. The notes are convertible at any time
at a conversion rate equal to 61%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169,202 is being amortized to interest expense over the respective terms
of the notes. 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December 31, 2019, the Company owed an aggregate of $294,000 of principal and $12,514 of accrued interest on these convertible
promissory notes. Convertible
notes payable-Crown Bridge Partners From
October 1 through December 31, 2019, the Company issued convertible promissory notes in the aggregate principal amount of $225,000
to Crown Bridge Partners LLC (“Crown Bridge”). The promissory notes bear interest at 10% per annum, are due one year
from the respective issuance date and include an original issuance discount (“OID”) in aggregate of $22,500. Interest
shall accrue from the issuance date, but interest shall not become payable until the notes becomes payable. The notes are convertible
at any time at a conversion rate equal to 60%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88,674 is being amortized to interest expense over the respective
terms of the notes. 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December 31, 2019, the Company owed an aggregate of $110,000 of principal and $2,138 of accrued interest on these convertible
promissory notes. Convertible
notes payable-Odyssey Funding LLC On
October 30, 2019, the Company issued convertible promissory notes in the aggregate principal amount of $250,000 to Odyssey Funding
LLC (“Odyssey”). The promissory notes bear interest at 12% per annum, are due one year from the respective issuance
date and include an original issuance discount (“OID”) in aggregate of $12,500. Interest shall accrue from the issuance
date, but interest shall not become payable until the notes becomes payable. The notes are convertible at any time at a conversion
rate equal to 55% the average of the two lowest trading prices of the Common Stock as reported on the National Quotations Bureau
OTC market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Accrued but unpaid interest shall be subject to conversion. No fractional
shares or scrip representing fractions of shares will be issued on conversion, but the number of shares issuable shall be rounded
to the nearest whole share. The Company agrees to honor all conversions submitted pending this increase. In the event the Company
experiences a DTC "Chill" on its shares, the conversion price shall be decreased to 45% instead of 55%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207,650 is being amortized to interest expense over the respective terms of the
notes. As of December 31, 2019, the Company owed an aggregate of $250,000 of principal and $5,096 of accrued interest on
these convertible promissory notes. Convertible
notes payable-Paladin Advisors LLC On
October 23, 2019, the Company issued convertible promissory notes in the aggregate principal amount of $75,000 to Paladin Advisors,
LLC (“Paladin”). The promissory notes bear interest at 8% per anum,and is due six months from the respective issuance
date of the note along with accrued and unpaid interest. Principal and interest to be payable as provided below on that date which
is six months from the date of issuance (the “Maturity Date”). All payments due hereunder (to the extent not converted
into common stock, $0.001 par value per share (the “Common Stock”)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 As used in this Note, the term “business day” shall mean any day other than a Saturday, Sunday or
a day on which commercial banks in the city of New York, New York are authorized or required by law or executive order to remain
closed.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orty-five percent (45%) discount to the lowest closing bid of the previous ten (10)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For the purposes of this Section 4(a), a conversion shall be deemed to occur on the date that the Company receives
an executed copy of the Conversion Notice. The
aggregate debt discount of $46,721 is being amortized to interest expense over the respective terms of the notes. As of December
31, 2019, the Company owed an aggregate of $75,000 of principal and $0 of accrued interest on these convertible promissory notes. Convertible
notes payable-GS Capital Partners LLC On
December 19, 2019, the Company issued convertible promissory notes in the aggregate principal amount of $173,000 to GS Capital
Partners LLC (“GS Capital”). The promissory notes bear interest at 10% per annum and is due one year from the respective
issuance date and include an original issuance discount (“OID”) in aggregate of $15,000. The
interest will be paid to the Holder in whose name this Note is registered on the records of the Company regarding registration
and transfers of this Note. The principal of, and interest on, this Note are payable at 30 Broad Street, Suite 1201, New York,
NY 10004, initially, and if changed, last appearing on the records of the Company as designated in writing by the Holder hereof
from time to time. The Company will pay each interest payment and the outstanding principal due upon this Note before or on the
Maturity Date, less any amounts required by law to be deducted or withheld, to the Holder of this Note by check or wire transfer
addressed to such Holder at the last address appearing on the records of the Company. The forwarding of such check or wire transfer
shall constitute a payment of outstanding principal hereunder and shall satisfy and discharge the liability for principal on this
Note to the extent of the sum represented by such check or wire transfer.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Accrued but
unpaid interest shall be subject to conversion. No fractional shares or scrip representing fractions of shares will be issued
on conversion, but the number of shares issuable shall be rounded to the nearest whole share.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166,193 is being amortized to interest expense over the respective terms of the notes. As of December 31, 2019, the Company
owed an aggregate of $173,000 of principal and $569 of accrued interest on these convertible promissory notes. Convertible
notes payable-St George Investments Effective
November 1, 2017, the Company issued a secured convertible promissory note in aggregate of $601,420 to St George Investments LLC
(“St George”). The promissory note bears interest at 10% compounded daily, was due upon maturity on September 10,
2018 and includes an original issue discount (“OID”) of $59,220. The promissory note was funded on November 11, 2017
for $542,200, net of OID and transaction costs. As of September 30, 2019, the Company owed $417,890 of principal and $38,378 of
accrued interest on this convertible promissory note. As of September 30, 2019, this note was in default, but the lender has not
enforced the default interest rate. Effective December 20, 2017, the Company issued a secured convertible promissory note in aggregate
of $1,655,000 to St George Investments LLC (“St George”). The promissory note bears interest at 10% compounded daily,
was due upon maturity on October 27, 2018 and includes an original issue discount (“OID”) of $155,000. In addition,
the Company agreed to pay $5,000 for legal, accounting and other transaction costs of the lender. The promissory note was funded
in nine tranches of $300,000; $200,000; $200,000; $400,000; $75,000; $150,000; $85,000; $120,000 and $70,000, resulting in aggregate
net proceeds of $1,500,000. The Company received aggregate net proceeds of $1,200,000 and $300,000 during the years ended December
31, 2018 and 2017, respectively. As an investment incentive, the Company issued 1,100,000 five-year warrants, exercisable at $2.40
per share, with certain reset provisions.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 On
November 5, 2018, $250,000 of principal and accrued interest was assigned to John Fife as an individual with all the terms
and conditions of the original note issued to St George. On March 21, 2019, $150,959 of principal and $4,963 of accrued
interest along with $160,454 of derivative liabilities valued as of the respective conversion date were converted into
394,460 shares of common stock. During
the nine months ended September 30, 2019, $550,000 of principal, $122,694 of accrued interest and $441,394 of derivative liabilities
valued as of the respective conversion dates were converted into 1,710,897 shares of common stock, resulting in a gain on debt
settlement of $21,586. As of September 30, 2019, the Company owed $0 of principal and $0 of accrued interest on this convertible
promissory note. Although this note was in default until it was repaid, the lender did not enforce the default interest rate. Effective
August 28, 2018, the Company issued a secured convertible promissory note in aggregate of $1,128,518 (includes overfunding of
$23,518) to St George Investments LLC (“St George”). The promissory note bears interest at 10% compounded daily, was
due upon maturity on June 30, 2019 and includes an original issue discount (“OID”) of $100,000. In addition, the Company
agreed to pay $5,000 for legal, accounting and other transaction costs of the lender. During the year ended December 31, 2018,
the Company received aggregate net proceeds of $825,000. During the nine months ended September 30, 2019, an additional $218,518
was funded under this note resulting in net proceeds of $198,518. As
an investment incentive, the Company issued 750,000 five-year warrants, exercisable at $2.40 per share, with certain reset provisions.
The aggregate fair value of the issued warrants was $1,588,493.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As of the aggregate debt discount of $1,114,698 is being amortized to interest expense over the
respective term of each tranch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During
the nine months ended September 30, 2019, $1,000,859 of principal and $840,299 of derivative liabilities valued as of the respective
conversion dates were converted into 4,475,543 shares of common stock, resulting in a loss on debt settlement of $612,034. As
of September 30, 2019, the Company owed $828,518 of principal and $28,138 of accrued interest on this convertible promissory note.
As of September 30, 2019, this note was in default, but the lender has not enforced the default interest rate. Effective
January 29, 2019, the Company issued a secured convertible promissory note in aggregate of $2,205,000 to St George Investments
LLC (“St George”). The promissory note bears interest at 10% compounded daily, is due upon maturity on December 5,
2019 and includes an original issue discount (“OID”) of $200,000. In addition, the Company agreed to pay $5,000 for
legal, accounting and other transaction costs of the lender. During the nine months ended September 30, 2019, the promissory note
was funded in eight tranches totaling $1,406,482 resulting in aggregate net proceeds of $1,276,482 under this note. As an investment
incentive, the Company issued 1,500,000 5-year warrants, exercisable at $2.40 per share, with certain reset provisions. The aggregate
fair value of the issued warrants was $999,838.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Effective
March 25, 2019, the Company issued a secured convertible promissory note in the amount of $580,000 to St George Investments LLC
(“St George”). The promissory note bears interest at 10% compounded daily, is due upon maturity on January 24, 2020
and includes an original issue discount (“OID”) of $75,000. In addition, the Company agreed to pay $5,000 for legal,
accounting and other transaction costs of the lender. During the nine months ended September 30, 2019, the promissory note was
funded in the amount of $580,000 resulting in net proceeds of $500,000 under this note. As an investment incentive, the Company
issued 375,000 five-year warrants, exercisable at $2.40 per share, with certain reset provisions. The aggregate fair value of
the issued warrants was $258,701. The face value of the debt was then allocated, on a relative fair value basis, between the debt
and the warrants. The portion allocated to warrants has been added to the debt discount with a resulting increase in additional
paid-in capital. As of the funding dat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aggregate debt discount of $483,966 is being amortized to interest expense over the term of the not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As of December 31, 2019, the Company owed
$2,947,890 of principal and $314,547 of accrued interest on this convertible promissory note. Convertible
notes payable - Robert L. Hymers III On
December 23, 2019, the Company issued convertible promissory notes in the aggregate principal amount of $96,552.70 to Robert
L. Hymers III (“Hymers”) in satisfaction of funds owed to Mr. Hymers from his consulting contract with the
Company for past services rendered and completed. The promissory notes bear interest at 10% per anum,and is due six months
from the respective issuance date of the note along with accrued and unpaid interest. Principal and interest to be payable as
provided below on that date which is six months from the date of issuance (the “Maturity Date”). All payments due
hereunder (to the extent not converted into common stock, $0.001 par value per share (the “Common Stock”)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 As used in this Note, the term
“business day” shall mean any day other than a Saturday, Sunday or a day on which commercial banks in the city of
New York, New York are authorized or required by law or executive order to remain closed.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ifty percent (50%) discount to the lowest closing bid of the previous fifteen (15)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A conversion shall be deemed to occur on the date that the Company receives an executed copy of the Conversion
Notice. The
aggregate debt discount of $92,332 is being amortized to interest expense over the respective terms of the notes. As of December
31, 2019, the Company owed an aggregate of $96,552.70 of principal and $212 of accrued interest on these convertible promissory
notes. The derivative liability at December 31, 2019 associated with this convertible note was $158,307. Convertible
notes payable – Natural Plant Extract On
April 15, 2019, we entered into a joint venture with Natural Plant Extract of California, Inc., and subsidiaries, to operate a
licensed psychoactive cannabis distribution service in California. California legalized THC psychoactive cannabis for medicinal
and recreational use on January 1, 2018. On February 3, 2020, we terminated the joint venture. The
Original Material Definitive Agreement Pursuant
to the original material definitive agreement, we agreed to acquire twenty percent (equal to 200,000) of NPE’s authorized
shares in exchange for our payment of $2,000,000 and $1,000,000 worth of our restricted common stock. We agreed to form a joint
venture with NPE incorporated in California under the name “Viva Buds, Inc.” (“Viva Buds”) for the purpose
of operating a California licensed cannabis distribution business pursuant to California law legalizing THC psychoactive cannabis
for recreational and medicinal use. Our
payment obligations were governed by a stock purchase agreement which required us to make the following payments: a.
Deposit of $350,000 within 5 days of the execution of the material definitive agreement; b.
Deposit of $250,000 payable within 30 days; c.
Deposit of $400,000 within 60 days; d.
Deposit of $500,000 within 75 days; e.
Deposit of $500,000 within 90 days We
made our initial payment pursuant to this schedule, but otherwise failed to comply with the payment schedule and we were in breach
of contract. Settlement
and Release of All Claims Agreement On
February 3, 2020, the Company and NPE entered into a settlement and release of all claims agreement. In exchange for a complete
release of all claims, the Company and NPE (1) agreed to reduce our interest in NPE from 20% to 5%; (2) we agreed to pay NPE a
total of $85,000 as follows: $35,000 concurrent with the execution of the Settlement and Release of All Claims Agreement, and
$25,000 no later than the 5th calendar day for each of the two months following execution of Settlement and Release of All Claims
Agreement; and, (3) to retire the balance of our original valuation obligation from the material definitive agreement, representing
a shortfall of $56,085.15, in a convertible promissory note, with terms allowing NPE to convert the note into common stock of
MCOA at a 50% discount to the closing price of MCOA’s common stock as of the maturity date. Of
the total amount due and payable by us as of the date of this filing, we owe $75,000, and we are in breach of the settlement
agreement. On February 3, 2020, we executed a convertible promissory note in the amount of $56,085.15 to NPE. Additionally,
as a result of our settlement agreement with NPE, we became liable to pay NPE our 5% portion equal to $25,902 of the
regulatory charges to the City of Lynwood and the State of California to transfer the cannabis licenses back to NPE. To date,
we have not paid this amount and it is due and owing. Summary: The
Company has identified the embedded derivatives related to the above described notes and warrants. These embedded derivatives
included certain conversion and reset features. The accounting treatment of derivative financial </t>
  </si>
  <si>
    <t>Derivative Liabilities</t>
  </si>
  <si>
    <t>Notes to Financial Statements</t>
  </si>
  <si>
    <t>NOTE
6 – DERIVATIVE LIABILITIES As
described in Notes 4 and 7, the Company issued convertible notes and warrants that contained conversion features and a reset provisions.
The accounting treatment of derivative financial instruments requires that the Company record fair value of the derivatives as
of the inception date and to fair value as of each subsequent reporting date. If
an embedded conversion option in a convertible debt instrument no longer meets the bifurcation criteria in this Subtopic, an issuer
shall account for the previously bifurcated conversion option by reclassifying the carrying amount of the liability for the conversion
option (that is, its fair value on the date of reclassification) to shareholders' equity. Any debt discount recognized when the
conversion option was bifurcated from the convertible debt instrument shall continue to be amortized.</t>
  </si>
  <si>
    <t>Stockholders' Deficit</t>
  </si>
  <si>
    <t>Stockholders Deficit</t>
  </si>
  <si>
    <t>NOTE
7 – STOCKHOLDERS’ DEFICIT Preferred
stock The
Company is authorized to issue 10,000,000 shares of $0.001 par value preferred stock as of December 31, 2019 and December 31,
2018. As of December 31, 2019, and 2018, the Company has designated and issued 10,000,000 shares of Class A Preferred Stock. Each
share of Class A Preferred Stock is entitled to 100 votes on all matters submitted to a vote to the stockholders of the Company,
does not have conversion, dividend or distribution upon liquidation rights. Common
stock The
Company is authorized to issue 5,000,000,000 shares of $0.001 par value common stock as of December 31, 2019 and 2018. As of December
31, 2019, and 2018, the Company had 77,958,081 and 42,687,301, respectively, common shares issued and outstanding. In
2019, the Company issued an aggregate of 141,669 shares of its common stock in settled amounts previously accrued with an estimated
fair value of $193,800 In
2019, the Company issued an aggregate of 18,510,381 shares of its common stock for services rendered with an estimated fair value
of $3,293,688. In
2019, the Company issued an aggregate of 9,251,217 shares of its common stock in settlement of convertible notes payable and accrued
interest with an estimated fair value of $5,424,736. In
2019, the Company issued an aggregate of 1,000,000 shares of its common stock in issuance of warrants and BCF with convertible
debt with an estimated fair value of $856,717. In
2019, the Company issued an aggregate of 1,220,856 shares of its common stock in conversion of related party notes payable with
an estimated fair value of $1,531,938. In
2019, the Company issued an aggregate of 1,653,175 common shares of its common stock in exchange for exercise of warrants on a
cashless basis. In
2019, the Company sold shares 222,221 shares of its common stock with an estimated value of $90,000. In
2019, the Company issued an aggregate of 2,082,398 common shares in settlement of a legal cases with an estimated fair value of
$541,424. In
2019, the Company issued an aggregate of 2,222,047 common shares in settlement of a for investments in joint ventures with an
estimated fair value of $1,219,040. During
the year ended December 31, 2018, the Company issued an aggregate of 31,000,794 shares of its common stock for services rendered
with an estimated fair value of $718,099. During
the year ended December 31, 2018, the Company sold an aggregate of 18,693,636 shares of its common stock for net proceeds of $152,000. During
the year ended December 31, 2018, the Company issued an aggregate of 80,428,246 shares of its common stock in settlement of $804,279
related party notes payable and accrued interest. During
the year ended December 31, 2018, the Company issued 147,927,794 shares of its common stock in part settlement of $5,466,333 convertible
notes payable, accrued interest and penalties. During
the year ended December 31, 2018, the Company issued 57,676,810 shares of its common stock in settlement of a legal case at a
cost of $1,701,466. During
the year ended December 31, 2018, the company issued 122,046,796 shares of its common stock in exchange for exercise of warrants
on a cashless basis. During
the year ended December 31, 2018, the company received proceeds from common stock subscriptions for $90,000. Options Option
valuation models require the input of highly subjective assumptions. The fair value of stock-based payment awards was estimated
using the Binomial Option Pricing Model with a volatility figure derived from using the Company’s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following table summarizes the stock option activity for the years ended December 31, 2019 and 2018:
Shares Weighted-Average Exercise
Price Weighted
Average Remaining Contractual Term Aggregate Intrinsic
Value
Outstanding at December 31, 2017 16,666,667 $ 0.30 7.76 $ 15,400,000
Granted -
Forfeitures or
expirations -
Outstanding
at December 31, 2018 16,666,667 $ 0.30 6.76 $ 15,296,667
Granted -
Forfeitures or expirations (16,666,667) 0.30
Outstanding at December 31, 2019 0 (1) $ - - -
Exercisable at
December 31, 2019 0 (1) $ - - $ - (1)
On February 27, 2019, Donald Steinberg and Charles Larsen cancelled previously issued options to purchase an aggregate of 16,666,667
shares at an average exercise price of $0.30 per share, representing 100% of all previously issued option. The
aggregate intrinsic value in the preceding tables represents the total pretax intrinsic value, based on options with an exercise
price less than the Company’s stock price of $0 and $1.22 as of December 31, 2019 and 2018, respectively, which would have
been received by the option holders had those option holders exercised their options as of that date. The following
table presents information related to stock options at December 31, 2019 (1)
Options
Outstanding(1) Options
Exercisable
Exercise
Price Number
of Options Weighted
Average Remaining
Life In
Years Exercisable Number
of Options
$ - - - - The
stock-based compensation expense related to option grants was $0 and $450,000 during the years ended December 31, 2019 and 2018,
respectively. (1)
On February 27, 2019, Donald Steinberg and Charles Larsen cancelled previously issued options to purchase an aggregate of 16,666,667
shares at an average exercise price of $0.30 per share, representing 100% of all previously issued options. Warrants
The
following table summarizes the stock warrant activity for the two years ended December 31, 2019:
Shares Weighted-Average Exercise
Price Weighted
Average Remaining Contractual Term Aggregate Intrinsic
Value
Outstanding at December 31, 2017 186,550 $ 2.40 $ 1,873,492
Granted 1,827,564 2.34
Forfeitures or
expirations (166,667 ) $ 1.50-
Outstanding
at December 31, 2018 1,847,447
Granted 2,370,298 1.98
Exercised (192,521 ) 1.78
Forfeitures or expirations (14,113) 1.80
Outstanding at December 31, 2019 4,011,111 $ 2.15 3.60 $ -
Exercisable at
December 31, 2019 4,011,111 $ 2.15 3.60 $ - The
aggregate intrinsic value in the preceding tables represents the total pretax intrinsic value, based on warrants with an exercise
price less than the Company’s stock price of $0.07 and $1.22 as of December 31, 2019 and 2018, respectively, which would
have been received by the warrant holders had those option holders exercised their warrants as of that date. The following
table presents information related to warrants at December 31, 2019:
Warrants
Outstanding Warrants
Exercisable
Exercise
Price Number
of Warrants Weighted
Average Remaining
Life In
Years Exercisable Number
of Warrants
$ 0.01
- $1.00 484,187 2.70 484,187
$ 1.01 - $2.00 27,778 2.50 27,778
$ 2.01 - $3.00 3,499,146 3.74 3,499,146 In
connection with the issuance of convertible notes payable, the Company issued an aggregate of 2,370,298 warrants to purchase the
Company’s common stock from $0.26 to $2.40, vesting immediately and expiring 5 years from the date of issuance. (See Note
7)</t>
  </si>
  <si>
    <t>Fair Value Measurement</t>
  </si>
  <si>
    <t>Fair Value Disclosures [Abstract]</t>
  </si>
  <si>
    <t>NOTE
8 —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December 31, 2019, and 2018,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4 and 5 are that of volatility and market price of the underlying common stock of the Company. As
of December 31, 2019, and 2018, the Company did not have any derivative instruments that were designated as hedges. The
combined derivative and warrant liability as of December 31, 2019 and 2018, in the amounts of $5,222,186 and $2,256,631, respectively,
have a level 3 classification. The
following table provides a summary of changes in fair value of the Company’s Level 3 financial liabilities for the two years
ended December 31, 2019: The
derivative liabilities as of December 31, 2019 and 2018, in the amount of $5,693,071 and $2,256,631, respectively, have a level
3 classification. The
following table provides a summary of changes in fair value of the Company’s Level 3 financial liabilities for the year
ended December 31, 2019:
Debt Derivative
Balance, December 31, 2018 $ 2,256,631
Increase resulting from initial issuances of additional convertible notes payable 2,895,717
Decreases resulting from conversion or payoff of convertible notes payable (1,582,847 )
Mark-to-market at December 31, 2019 2,123,570
Balance, December 31, 2019 $ 5,693,071
Net change in fair value included in earnings related to derivative liabilities during the year ended December 31, 2019 $ 2,123,570 Fluctuations
in the Company’s stock price are a primary driver for the changes in the derivative valuations during each reporting period.
During the year ended December 31, 2019,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si>
  <si>
    <t>Related Party Transactions</t>
  </si>
  <si>
    <t>Related Party Transactions [Abstract]</t>
  </si>
  <si>
    <t>NOTE
9 — RELATED PARTY TRANSACTIONS The
Company’s current officers and stockholders advanced funds to the Company for travel related and working capital purposes.
As of December 31, 2019, and 2018, there were no related party advances outstanding. As
of December 31, 2019, and 2018, accrued compensation due officers and executives included as accrued compensation was $4,875 and
$454,316, respectively. For
the years ended December 31, 2019 and 2018, the Company had sales to related parties of $21,157 and $11,683, respectively.</t>
  </si>
  <si>
    <t>Commitments And Contingencies</t>
  </si>
  <si>
    <t>Commitments and Contingencies Disclosure [Abstract]</t>
  </si>
  <si>
    <t>Commitments and Contingencies</t>
  </si>
  <si>
    <t>NOTE
10 — COMMITMENTS AND CONTINGENCIES Employment
contracts On
February 3, 2020, we entered into an executive employment agreement with Jesus Quintero, our CEO and CFO providing for gross salary
of $15,000 monthly, consisting of $12,000 in cash and $3,000 worth of our common stock valued on the closing price of our common
stock on the last trading day of each month. On
February 28, 2020, the Company entered into executive contracts with its directors Edward Manolos and Themistocles Psomiadis .
Operating
lease On
July 1, 2019, the Company entered into a lease extension agreement, whereby the Company leased for office space in Escondido,
California, commencing June 30, 2020 and expiring on June 30, 2021 at a base monthly lease rate of $1,308.88 per month through
June 30, 2020, and $1,348.14 to June 30, 2021. To
evaluate the impact on adoption of ASC842 – Leases, on the accounting treatment for leasing of real office property referred
to as the “Premises”. The premises is located in Escondido, CA. Definition
&amp; Technical Guidance: Asset
Leases A
lease is an arrangement where the lessor agrees to allow the lessee to use an asset for a stated period of time in exchange for
one or more payments. A central concept of the accounting for leases is that the lessee should recognize the assets and liabilities
that underlie each leasing arrangement. This concept results in the following recognition in the balance sheet of the lessee as
of the lease commencement date: •
Recognize a liability to make lease payments to the lessor •
Recognize a right-of-use asset that represents the right of the lessee to use the leased asset during the lease term As
of the commencement date of a lease, the lessee measures the liability and the right-of-use asset associated with the lease. These
measurements are derived as follows: •
Lease liability. The present value of the lease payments discounted at the discount rate for the lease. This rate is the rate
implicit in the lease when that rate is readily determinable. If not, the lessee instead uses its incremental borrowing rate. •
Right-of-use asset. The initial amount of the lease liability, plus any lease payments made to the lessor before the lease commencement
date, plus any initial direct costs incurred, minus any lease incentives received. As
far as subsequent measurement for operating leases: Measurement
of lease liabilities is at the present value of the remaining lease payments using the discount rate determined at lease commencement,
as long as the discount rate hasn’t been updated as a result of a reassessment event (refer to the relevant sections of
ASC 842 for reassessment of the discount rate). Measurement
of right-of-use assets is at the amount of the remeasured lease liability (i.e., the present value of the remaining lease payments),
adjusted for the remaining balance of any lease incentives received, any cumulative prepaid or accrued rent if the lease payments
are uneven throughout the lease term and any unamortized initial direct costs. If the right-of-use asset becomes impaired refer
to the relevant sections of ASC 842. Discount
Rate - The discount rate should be determined in accordance with ASC Topic 842 (see Discount Rate, page 28). The initial ROU asset
for operating leases should equal the lease liability, adjusted for any prepaid or accrued rent, lease incentives, impairments
(if applicable), or unamortized initial direct costs that would have qualified for capitalization under ASC Topic 842. The difference
between the initial lease liability and ROU asset recognized should be adjusted against opening equity along with any write-offs
of previously reported assets and liabilities—for example, unamortized initial direct costs that don’t qualify for
capitalization under the new leasing standards. Initial
Direct Costs (IDCs) - If an entity has any unamortized IDCs that do not meet the narrowed definition of an IDC under ASC Topic
842, those costs should be written off as adjustments to equity if incurred before the beginning of the earliest period presented
in the financial statements. If the IDCs were incurred on or after the beginning of the earliest period presented, the costs should
be written off through earnings in the period incurred. An entity would not be required to assess IDCs upon adoption if certain
practical expedients are adopted (see Appendix, Accounting Policy Elections Upon Adoption of ASC Topic 842, page 48). Practical
expedient selection: Although
the default model in ASC 842 requires separation of lease and nonlease components, certain practical expedients may be available
to entities. Entities electing the practical expedient(s) would not separate lease and nonlease components. Rather, they would
account for each lease component and the related nonlease component(s) together as a single component. The Company elects to be
a practical expedient. Transition
adoption: ASC
842 is effective for public business entities for annual periods beginning after December 15, 2018 and for other entities for
annual periods after December 15, 2019. The Company will adopt this new standard on January 1, 2020 using the modified retrospective
transition method and will use the effective date as the date of initial application. Consequently, financial information will
not be updated and the disclosures required under the new standard will not be provided for dates and periods before January 1,
2020. F uture
minimum lease payments under these three agreements are as follows:
Year Ending December 31, 2019
Marijuana
Company of America
Lease
Schedule for ASC 842
12/31/19
Escondido Total
2020 15,942
- 15,942
2021 8,089
- 8,089
2022 - -
2023 -
2024
2025
&amp; thereafter -
Total
future undiscounted lease payments 24,031
- 24,031
Less:
Interest (1,812) - (1,812)
Present
value of lease liabilities 22,219
- 22,219
Maturity
of Lease Liabilities at December 31, 2019
2020 $ 15,942
2021 8,089
2021
and thereafter -
-
Total
future undiscounted lease payments 24,031
Less:
Interest (1,812)
Present
value of lease liabilities $ 22,219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Bougainville
Ventures On
September 20, 2018, the Company filed suit against Bougainville Ventures, Inc., BV-MCOA Management, LLC, Andy Jagpal, Richard
Cindric, et al. in Okanogan County Washington Superior Court, case number 18-2- 0045324. Background.
On March 16, 2017, we entered into a joint venture agreement with Bougainville Ventures, Inc., a Canadian corporation. The purpose
of the joint venture was for the Company and Bougainville to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1 million dollars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The Company and Bougainville's agreement provided that funding provided by the Company would go, in part,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The land is currently pending the
payment of delinquent property taxes that would allow for the Okanogan County Assessor to sub-divide the property, so that the
appropriate portion could be deeded to the joint venture. Although Bougainville represented it would pay the delinquent taxes,
it has not. To date, the property has not been deeded to the joint venture. To
clarify the respective contributions and roles of the parties, the Company also offered to enter into good faith negotiations
to revise and restate the joint venture agreement with Bougainville. The Company diligently attempted to communicate with Bougainville
in good faith to accomplish a revis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Company
Determines to File Suit. 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As a result, on September 20, 2018, 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Trial is set for January
26-28, 2021. Caren
Glasser On
March 2, 2020, Caren Glasser filed a request for arbitration against the Company alleging non-payment for past due compensation.
The case was filed in the in the American Arbitration Association under Case no. 01-20-0000-6290. The Company and Ms. Glasser
agreed to settle her dispute on May 7, 2020. The settlement agreement obligates the Company to pay Ms. Glasser $24,000 thirty
days of Ms. Glasser’s review and execution, consistent with the Older Workers Benefit Protection Act (29 U.S.C. § 626(f).</t>
  </si>
  <si>
    <t>Income Taxes</t>
  </si>
  <si>
    <t>Income Tax Disclosure [Abstract]</t>
  </si>
  <si>
    <t xml:space="preserve">NOTE
11 – INCOME TAXES At
December 31, 2019, the Company has available for federal income tax purposes a net operating loss carry forward of approximately
$74,243,036, expiring in the year 2038, that may be used to offset future taxable income, but could be limited under Section 382.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We
have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 that meet the more likely than not threshold is then measured using a probability weighted approach recognizing the largest
amount of tax benefit that is greater than 50% likely of being realized upon ultimate settlement. The Company had no
tax positions relating to open income tax returns that were considered to be uncertain. We
file income tax returns in the U.S. and in the state of California and Utah with varying statutes of limitations. The
Company is required to file income tax returns in the U.S. Federal jurisdiction and in California. The Company is no longer subject
to income tax examinations by tax authorities for tax years ending before December 31, 2016. The
Company’s deferred taxes as of December 31, 2019 and 2018 consist of the following:
2019 2018
Non-Current deferred tax asset:
Net operating loss carry-forwards $ 74,243,036 $ 53,983,895
Valuation allowance (74,243,036 ) (53,983,895 )
Net non-current deferred tax asset $ — $ — </t>
  </si>
  <si>
    <t>Subsequent Events</t>
  </si>
  <si>
    <t>Subsequent Events [Abstract]</t>
  </si>
  <si>
    <t>NOTE
12 – SUBSEQUENT EVENTS On
April 15, 2019, we entered into a joint venture with Natural Plant Extract of California, Inc., and subsidiaries, to operate a
licensed psychoactive cannabis distribution service in California. California legalized THC psychoactive cannabis for medicinal
and recreational use on January 1, 2018. On February 3, 2020, we terminated the joint venture. The
Original Material Definitive Agreement Pursuant
to the original material definitive agreement, we agreed to acquire twenty percent (equal to 200,000) of NPE’s authorized
shares in exchange for our payment of $2,000,000 and $1,000,000 worth of our restricted common stock. We agreed to form a joint
venture with NPE incorporated in California under the name “Viva Buds, Inc.” (“Viva Buds”) for the purpose
of operating a California licensed cannabis distribution business pursuant to California law legalizing THC psychoactive cannabis
for recreational and medicinal use. Our
payment obligations were governed by a stock purchase agreement which required us to make the following payments: a.
Deposit of $350,000 within 5 days of the execution of the material definitive agreement; b.
Deposit of $250,000 payable within 30 days; c.
Deposit of $400,000 within 60 days; d.
Deposit of $500,000 within 75 days; e.
Deposit of $500,000 within 90 days We
made our initial payment pursuant to this schedule, but otherwise failed to comply with the payment schedule and we were in breach
of contract. Settlement
and Release of All Claims Agreement On
February 3, 2020, the Company and NPE entered into a settlement and release of all claims agreement. In exchange for a complete
release of all claims, the Company and NPE (1) agreed to reduce our interest in NPE from 20% to 5%; (2) we agreed to pay NPE a
total of $85,000 as follows: $35,000 concurrent with the execution of the Settlement and Release of All Claims Agreement, and
$25,000 no later than the 5th calendar day for each of the two months following execution of Settlement and Release of All Claims
Agreement; and, (3) to retire the balance of our original valuation obligation from the material definitive agreement, representing
a shortfall of $56,085.15, in a convertible promissory note, with terms allowing NPE to convert the note into common stock of
MCOA at a 50% discount to the closing price of MCOA’s common stock as of the maturity date. Of
the total amount due and payable by us as of the date of this filing, we owe $75,000, and we are in breach of the settlement agreement.
On February 3, 2020, we executed a convertible promissory note in the amount of $56,085.15 to NPE. Additionally, as a result of
our settlement agreement with NPE, we became liable to pay NPE our 5% portion equal to $25,902 of the regulatory charges to the
City of Lynwood and the State of California to transfer the cannabis licenses back to NPE. To date, we have not paid this amount
and it is due and owing. As of the date of this filing, there is no pending legal action by NPE against us for these matters. On
February 3, 2020, the Company entered into an executive employment agreement with Jesus Quintero, our CEO and CFO providing
for a gross salary of $15,000 monthly, consisting of $12,000 in cash and $3,000 worth of our common stock valued on the
closing price of our common stock on the last trading day of each month. On February
28, 2020, Themistocles Psomiadis was appointed as an independent member to the board of directors. On
February 28, 2020, the Company entered into executive contracts with its directors Edward Manolos and Themistocles Psomiadis.
The agreements are for a term lasting from the effective date until the earlier of the date of the next annual or special stockholders
meeting called for the purposes of electing directors, and the earliest of the following to occur: (a) the death of the Director;
(b) the termination of the Director from his membership on the Board by the mutual agreement of the Company and the Director;
(c) the removal of the Director from the Board by the majority stockholders of the Company; and (d) the resignation by the Director
from the Board. Mr. Psomiadis and Mr. Manolos’s 2020 contracts provide for payments of $5,000 quarterly.’ On March
30, 2019, Robert Coale resigned as a member of the board of directors.</t>
  </si>
  <si>
    <t>Summary Of Significant Accounting Policies (Policies)</t>
  </si>
  <si>
    <t>Basis and Business Presentation</t>
  </si>
  <si>
    <t>Basis and business presentation Marijuana Company of
America, Inc. (The “Company”) was incorporated under the laws of the State of Utah in October 1985 under the name Mormon
Mint, Inc. The corporation was originally a startup company organized to manufacture and market commemorative medallions related
to the Church of Jesus Christ of Latter Day Saints. On January 5, 1999, Bekam Investments, Ltd. acquired one hundred percent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we operated primarily in the mining exploration business. In 2015, the Company
changed its business model to a marketing and distribution company for medical marijuana. In conjunction with the change, the Company
changed its name to Marijuana Company of America, Inc. At the time of the transition in 2015, there were no remaining assets, liabilities
or operating activities of the mining business. On September 21, 2015,
the Company formed H Smart, Inc, a Delaware corporation as a wholly owned subsidiary for the purpose of operating the hempSMART
brand. H Smart, Inc. is also registered with the California Secretary of State as a foreign corporation. On February 1, 2016,
the Company formed MCOA CA, Inc., a California corporation as a wholly owned subsidiary to facilitate mergers, acquisitions and
the offering of investments or loans to the Company. On May 3, 2017, the Company
formed Hempsmart Limited, a United Kingdom corporation as a wholly owned subsidiary for the purpose of future expansion into the
European market. On May 23, 2018, the
Company formed H Smart, LLC in Washington State. On January 21, 2019, the Company converted this entity into a Washington State
corporation named H Smart, Inc. The consolidated financial
statements include the accounts of the Company and its wholly owned subsidiaries: H Smart, Inc., H Smart, LLC, Hempsmart Limited
and MCOA CA, Inc. All significant intercompany balances and transactions have been eliminated in consolidation.</t>
  </si>
  <si>
    <t>Revenue Recognition</t>
  </si>
  <si>
    <t>Revenue Recognition For annual reporting periods after
December 15, 2017, the Financial Accounting Standards Board (“FASB”) made effective ASU 2014-09 “Revenue
from Contracts with Customers,” to supersede previous revenue recognition guidance under current U.S. GAAP. Revenue is
now recognized in accordance with FASB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al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We adopted FASB ASC Topic 606 for our reporting period as of the year ended December
31, 2017, which made our implementation of FASB ASC Topic 606 effective in the first quarter of 2018. We decided to implement
the modified retrospective transition method to implement FASB ASC Topic 606, with no restatement of the comparative periods
presented. Using this transition method, we applied the new standards to all new contracts initiated on/after the effective
date. We also decided to apply this method to any incomplete contracts we determine are subject to FASB ASC Topic 606
prospectively. For the year ended December 31, 2019, there were no incomplete contracts. As is more fully discussed below, we
are of the opinion that none of our contracts for services or products contain significant financing components that require
revenue adjustment under FASB ASC Topic 606. Identification of
Our Contracts with Our Customers Contracts included in
our application of FASB ASC Topic 606, consist completely of sales contracts between us and our customers that create enforceable
rights and obligations. For the year ended December 31, 2019, our sales contracts included the following parties: us, our sales
associates and our customers. Our sales contracts were offered by us and our sales associates to our customers directly through
our web site. Our sales contracts, and those formalized by our sales associates, are represented by an electronic order form, which
contains the contractual elements of offer for sale, acceptance and the provision of consideration consisting of the buyer’s
payment, which is concurrent with our delivery of hempSMART™ product. Since our hempSMART™ product sales contracts
are consummated upon receipt of the customer’s acceptance of our offer; our concurrent receipt of our customers payment;
and, our delivery of the agreed to hempSMART™ product, all parties are equally committed to fulfilling their respective obligations
under the sales contracts. Further, the sales contracts specifically identify (1) parties; (2) quantity of hempSMART™ product
ordered; (3) price; and, (4) subject, and so each respective party’s rights are identifiable and the payment terms are defined.
Since the sales contracts are consummated concurrent with offer, acceptance, payment and delivery of the hempSMART™ product
ordered, we recognize revenue and cash flows as the principal from the respective sales contract transactions as they complete.
Further, because our sales contracts are offered, accepted and consummated concurrently, our ability to collect revenue is immediate.
We receive no payments for agreements that do not qualify as a contract. If customers agree to multiple sales contracts when they
are entered into at or near the same time, our policy is to combine those contracts if: (1) the sales contracts are negotiated
as a single package; (2) the payment amount of one sales contract is dependent upon another sales contract; (3) our performance
obligations of delivering multiple hempSMART™ products can be determined to be part of a single transaction. Since the nature
of the entry into and consummation of our sales contracts occur concurrently, there are no changes or modifications to the terms
of the sales contracts that would modify the enforceable rights and performance obligations of the parties and that would materially
alter the timing of our receipt of revenue from our sales contracts. Identifying the Performance
Obligations in Our Sales Contracts In analyzing our sales
contracts, our policy is to identify the distinct performance obligations in a sales contract arrangement. In determining our performance
obligations under our sales contracts, we consider that the terms and conditions of sales are explicitly outlined in our sales
contracts and are so distinct and identifiable within the context of each sales contract, and so are not integrated with other
goods, or constitute a modification or customization of other goods in our contracts, or are highly dependent or highly integrated
with other goods in our sales contracts. Thus, our performance obligations are singularly related to our promise to provide the
hempSMART™ products upon receipt of payment. We offer an assurance warranty on our hempSMART™ products that allows
a customer to return any hempSMART™ products within thirty days if not satisfied for any reason. Assurance warranties are
not identifiable performance obligations, since they are electable at the whim of the customer for any reason. However, we do account
for returns of purchase prices if made. Determination of the
Price in Our Sales Contracts The transaction prices
in our sales contract is the amount of consideration we expect to be entitled to for transferring promised hempSMART™ products.
The consideration amount is fixed and not variable. The transaction price is allocated to the identified performance obligations
in the contract. These allocated amounts are recognized as revenue when or as the performance obligations are fulfilled, which
is concurrently upon receipt of payment. There are no future options for a contract when considering and determining the transaction
price. We exclude amounts third parties will eventually collect, such as sales tax, when determining the transaction price. Since
the timing between receiving consideration and transferring goods or services is immediate, our sales contract do not have a significant
financing component, i.e., recognizing revenue at the amount that reflects the cash payment that the customer would have made
at the time the goods or services were transferred to them (cash selling price), rather than significantly before or after the
goods or services are provided. Allocation of the
Transaction Price of Our Sales Contracts Our sales contracts are
not considered multi-element arrangements which require the fulfillment of multiple performance obligations. Rather, our sales
contracts include one performance obligation in each contract. As such, from the outset, we allocate the total consideration to
each performance obligation based on the fixed and determinable standalone selling price, which we believe is an accurate representation
of what the price is in each transaction. Recognition of Revenue
when the Performance Obligation is Satisfied A performance obligation
is satisfied when or as control of the good or service is transferred to the customer. The standard defines control as “the
ability to direct the use of, and obtain substantially all of the remaining benefits from, the asset.” (ASC 606-10-20). For
performance obligations that are fulfilled at a point in time, revenue is recognized at the fulfillment of the performance obligation.
As noted above, our single performance obligation sales contracts are singularly related to our promise to provide the hempSMART™
products to the customer upon receipt of payment, which occurs concurrently and when, upon completion, allows us under our revenue
recognition policy to realize revenue. Regarding our offered
financial accounting, bookkeeping and/or real property management consulting services, to date no contracts have been entered into,
and thus no reportable revenues have resulted for the fiscal years ended 2019 and 2018.</t>
  </si>
  <si>
    <t>Product Sales</t>
  </si>
  <si>
    <t>Product Sales Revenue from product
sales, including delivery fees, FOB shipping point, is recognized when (1) an order is placed by the customer; (2) the price is
fixed and determinable when the order is placed; (3) the customer is required to and concurrently pays for the product upon order;
and, (4) the product is shipped. The evaluation of our recognition of revenue after the adoption of FASB ASC 606 did not include
any judgments or changes to judgments that affected our reporting of revenues, since our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our customers exercise discretion in determining the timing of when they place their product order; and,
(2) the price negotiated in our product sales is fixed and determinable at the time the customer places the order, and there is
no delay in shipment, we are of the opinion that our product sales do not indicate or involve any significant customer financing
that would materially change the amount of revenue recognized under the sales transaction, or would otherwise contain a significant
financing component for us or the customer under FASB ASC Topic 606.</t>
  </si>
  <si>
    <t>Consulting Services</t>
  </si>
  <si>
    <t>Consulting Services We also offer
professional services for financial accounting, bookkeeping or real property management consulting services based on
consulting agreements. As of the date of this filing, we have not entered into any contracts for any financial accounting,
bookkeeping and/or real property management consulting services that have generated reportable revenues as of the years ended
2019 and 2018. We intend and expect these arrangements to be entered into on an hourly fixed fee basis. For hourly based fixed
fee service contracts, we intend to utilize and rely upon the proportional performance method, which recognizes revenue as services
are performed. Under this method, in order to determine the amount of revenue to be recognized, we will calculate the amount of
completed work in comparison to the total services to be provided under the arrangement or deliverable. We only recognize revenues
as we incur and charge billable hours. Because our hourly fees for services are fixed and determinable and are only earned and
recognized as revenue upon actual performance, we are of the opinion that such arrangements are not an indicator of a vendor or
customer based significant financing, that would materially change the amount of revenue we recognize under the contract or would
otherwise contain a significant financing component under FASB ASC Topic 606. The Company determined
that upon adoption of ASC 606 there were no quantitative adjustments converting from ASC 605 to ASC 606 respecting the timing of
our revenue recognition because product sales revenue is recognized upon customer order, payment and shipment, which occurs concurrently,
and our consulting services offered are fixed and determinable and are only earned and recognized as revenue upon actual performance.</t>
  </si>
  <si>
    <t>Use of Estimates</t>
  </si>
  <si>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
  </si>
  <si>
    <t>Cash The Company considers cash to consist of cash
on hand and temporary investments having an original maturity of 90 days or less that are readily convertible into cash.</t>
  </si>
  <si>
    <t>Concentrations of Credit Risk</t>
  </si>
  <si>
    <t xml:space="preserve">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t>
  </si>
  <si>
    <t>Accounts Receivable</t>
  </si>
  <si>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t>
  </si>
  <si>
    <t>Allowance for Doubtful Accounts</t>
  </si>
  <si>
    <t xml:space="preserve">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9, and 2018, allowance for doubtful
accounts was $0 and $0, respectively. </t>
  </si>
  <si>
    <t>Inventories</t>
  </si>
  <si>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si>
  <si>
    <t>Cost of Sales</t>
  </si>
  <si>
    <t xml:space="preserve">Cost of sales Cost of sales is comprised of cost of product
sold, packaging, and shipping costs. </t>
  </si>
  <si>
    <t>Stock Based Compensation</t>
  </si>
  <si>
    <t xml:space="preserve">Stock Based Compensation The Company measures the cost of services received
in exchange for an award of equity instruments including stock, stock options and restricted stock awards based on the fair value
of the award. For employees and directors, the fair value of the award is measured on the grant date and recognized over the period
during which services are required to be provided in exchange for the award, usually the vesting period. For non-employees, share-based
compensation awards are recorded at either the fair value of the services rendered or the fair value of the share-based payments,
whichever is more readily determinable. Stock and restricted stock and option awards are based on the closing price of the stock
underlying the awards on the grant date. Stock-based compensation expense is recorded by the Company in the same expense classifications
in the statements of operations, as if such amounts were paid in cash. As of December 31, 2019, and 2018, the number of outstanding
stock options to purchase shares of common stock was 0 and 0 shares, respectively. 0 and 0 shares were vested as of December 31,
2019 and 2018, respectively. On February 27, 2019, Charles Larsen and Donald
Steinberg agreed to cancel all previously issued stock options to purchase an aggregate of 1,000,000,000 common shares. </t>
  </si>
  <si>
    <t>Net Loss Per Common Share, Basic And Diluted</t>
  </si>
  <si>
    <t>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9 and 2018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9 (1) 2018
Convertible notes payable 137,219,847 137,219,847
Options to purchase common stock (1) 0 (1) 0 (1)
Warrants to purchase common stock 110,846,817 110,846,817
Total 248,066,664 248,066,664 (1) On February 27, 2019, Donald Steinberg and Charles Larsen cancelled
previously issued options to purchase an aggregate of 1,000,000,000 shares at an average exercise price of $0.0005 per share, representing
100% of all previously issued options.</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si>
  <si>
    <t>Investments The Company follows Accounting Standards Codification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4).</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si>
  <si>
    <t>Fair Value of Financial Instruments</t>
  </si>
  <si>
    <t>Fair Value of Financial Instruments Fair value estimates discussed herein are based
upon certain market assumptions and pertinent information available to management as of December 31, 2019 and 2018.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t>
  </si>
  <si>
    <t>Advertising</t>
  </si>
  <si>
    <t>Advertising The Company follows the policy of charging
the costs of advertising to expense as incurred. The Company charged to operations $540,474 and $569,832 for the year ended December
31, 2019 and 2018, respectively, as advertising costs.</t>
  </si>
  <si>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9, and 2018, the Company has not recorded any unrecognized tax benefits.</t>
  </si>
  <si>
    <t>Segment Information</t>
  </si>
  <si>
    <t>Segment Information 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t>
  </si>
  <si>
    <t>Recent Accounting Pronouncements</t>
  </si>
  <si>
    <t>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Adoption of Accounting Standards</t>
  </si>
  <si>
    <t xml:space="preserve">Adoption of Accounting Standards In May 2014, the
Financial Accounting Standards Board (the “FASB”) issued ASU 2014-09 “Revenue from Contracts with
Customers” to supersede previous revenue recognition guidance under current U.S. GAAP. The guidance presents a single
five-step model for comprehensive revenue recognition that requires an entity to recognize revenue to depict the transfer of
promised goods or services to customers in an amount that reflects the consideration to which the entity expects to be
entitled in exchange for those goods or services. Two options are available for implementation of the standard which is
either the retrospective approach or cumulative effect adjustment approach. The guidance becomes effective for annual
reporting periods beginning after December 15, 2017, including interim periods within that reporting period, with early
adoption permitted. The Company has determined that the adoption of ASU-2014-09 will not have a material impact on its financial statements. </t>
  </si>
  <si>
    <t>COVID-19 Impacts on Accounting Policies and Estimates</t>
  </si>
  <si>
    <t>COVID-19
Impacts on Accounting Policies and Estimates In
light of the currently unknown ultimate duration and severity of COVID-19, we face a greater degree of uncertainty than normal
in making the judgments and estimates needed to apply our significant accounting policies. As COVID-19 continues to develop, we
may make changes to these estimates and judgments over time, which could result in meaningful impacts to our financial statements
in future period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t>
  </si>
  <si>
    <t>Summary Of Significant Accounting Policies (Tables)</t>
  </si>
  <si>
    <t>Schedule of Potentially Dilutive Securities Excluded from the Computation of Basic and Diluted Net Loss Per Share</t>
  </si>
  <si>
    <t>Potentially dilutive securities excluded from
the computation of basic and diluted net loss per share are as follows:
2019 (1) 2018
Convertible notes payable 137,219,847 137,219,847
Options to purchase common stock (1) 0 (1) 0 (1)
Warrants to purchase common stock 110,846,817 110,846,817
Total 248,066,664 248,066,664</t>
  </si>
  <si>
    <t>Property And Equipment (Tables)</t>
  </si>
  <si>
    <t>Schedule of Property and Equipment</t>
  </si>
  <si>
    <t xml:space="preserve">Property and equipment as of December 31, 2019 and 2018 is summarized
as follows:
2019 2018
Computer equipment $ 16,358 $ 15,207
Furniture and fixtures 5,140 5,140
Subtotal 21,498 20,347
Less accumulated depreciation (13,986 ) (7,917 )
Property and equipment, net $ 7,512 $ 12,430 </t>
  </si>
  <si>
    <t>Investments (Tables)</t>
  </si>
  <si>
    <t>Disclosure Investments Tables Abstract</t>
  </si>
  <si>
    <t>Schedule of Investment Roll Forward</t>
  </si>
  <si>
    <t xml:space="preserve">The following table indicates the amount of
impairments recorded by the Company quarter to quarter for investment activity related to its joint venture investments: MARIJUANA COMPANY OF AMERICA, INC. INVESTMENT ROLL-FORWARD AS OF DECEMBER 31, 2019
INVESTMENTS SHORT-TERM
INVESTMENTS
Global Natural TOTAL
TOTAL Hemp Bougainville Gate
C Plant Short-Term
INVESTMENTS Group Benihemp MoneyTrac Ventues,
Inc. Research
Inc. Extract Vivabuds Investments MoneyTrac
Beginning
balance 12-31-16 $ 0 $ 0 $ 0 $ 0 $ 0 $ 0 $ 0 $ 0
Investments
made during 2017 3,049,275 10,775 100,000 250,000 1,188,500 1,500,000 0 0
Quarter
03-31-17 equity method Loss 0 0
Quarter
06-30-17 equity method Loss 0 0
Quarter
09-30-17 equity method Loss (375,000 ) (375,000 ) 0
Quarter
12-31-17 equity method accounting 313,702 313,702 0
Impairment
of Investment in 2017 (2,292,500 ) 0 (792,500 ) (1,500,000 ) 0 0
Balances
as of 12/31/17 695,477 10,775 100,000 250,000 334,702 0 0 0 0 0
Investments
made during 2018 986,654 986,654 0
Quarter
03-31-18 equity method Loss (37,673 ) (37,673 ) 0
Quarter
06-30-18 equity method Loss (11,043 ) (11,043 ) 0
Quarter
09-30-18 equity method Loss (10,422 ) (10,422 ) 0
Quarter
12-31-18 equity method Loss (31,721 ) (31,721 ) 0 0
Moneytrac
investment reclassified to Short-Term investments (250,000 ) (250,000 ) 250,000 250,000
Unrealized
gains on trading securities - 2018 0 560,000 560,000
Impairment
of investment in 2018 (933,195 ) (557,631 ) (89,578 ) (285,986 ) 0
Balance
12-31-18 $ 408,077 $ 408,077 $ 0 $ 0 $ 0 $ 0 $ 0 $ 0 $ 810,000 $ 810,000
Investments
made during quarter ended 03-31-19 129,040 129,040
Quarter
03-31-19 equity method Loss (59,541 ) (59,541 )
Unrealized
gains on trading securities - quarter ended 03-31-19 (135,000 ) $ (135,000 )
Balance
03-31-19 $ 477,576 $ 477,576 $ 0 $ 0 $ 0 $ 0 $ 0 $ 0 $ 675,000 $ 675,000
Investments
made during quarter ended 06-30-19 $ 3,157,234 $ 83,646 $ 3,000,000 $ 73,588
Quarter
06-30-19 equity method Income (Loss) $ (171,284 ) $ (141,870 ) $ (6,291 ) $ (23,123 )
Unrealized
gains on trading securities - quarter ended 06-30-19 $ 0 (150,000 ) $ (150,000 )
Balance
06-30-19 $ 3,463,526 $ 419,352 $ 0 $ 0 $ 0 $ 0 $ 2,993,709 $ 50,465 $ 525,000 $ 525,000
Investments
made during quarter ended 09-30-19 $ 186,263 $ 186,263
Quarter
09-30-19 equity method Income (Loss) $ 122,863 $ 262,789 $ (94,987 ) $ (44,939 )
Sale
of trading securities during quarter ended 09-30-19 $ (41,667 ) $ (41,667 )
Unrealized
gains on trading securities - quarter ended 09-30-19 $ 0 (362,625 ) ($ 362,625 )
Balance
09-30-19 $ 3,772,652 $ 682,141 $ 0 $ 0 $ 0 $ 0 $ 2,898,722 $ 191,789 $ 120,708 $ 120,708
Investments
made during quarter ended 12-31-19 $ 392,226 $ 262,414 $ 129,812
Quarter
12-31-19 equity method Income (Loss) $ (178,164 ) ($ (75,220 ) $ (23,865 ) $ (79,079 )
Reversal
of Equity method Loss for 2019 $ 272,285 $ 125,143 $ 147,142
Impairment
of investment in 2019 $ (3,175,420 ) $ (869,335 ) $ (2,306,085 ) $ 0
Loss
on disposition of investment $ (389,664 ) (389,664 )
Sale
of trading securities during quarter ended 12-31-19 $ 0 $ (17,760 ) $ (17,760 )
Unrealized
gains on trading securities - quarter ended 12-31-19 $ 0 (75,545 ) $ (75,545 )
Balance
12-31-19 $ 693,915 $ (0 ) $ 0 $ 0 $ 0 $ 0 $ 693,915 $ 0 $ 27,403 $ 27,403 </t>
  </si>
  <si>
    <t>Schedule of Debts Amounts Related to Joint Venture Investments</t>
  </si>
  <si>
    <t>Loan Payable
Global Natural General
TOTAL Hemp Bougainville Gate C Plant Robert L Operating
JV Debt Group Benihemp MoneyTrac Ventues, Inc. Research Inc. Extract Hymers III Vivabuds Expense
Beginning balance 12-31-16 $ 0 $ 0 $ 0 $ 0 $ 0 $ 0 $ 0
Quarter 03-31-17 loan borrowings 1,500,000 1,500,000
Quarter 06-30-17 loan activity
Quarter 09-30-17 loan borrowings 725,000 725,000
Quarter 12-31-17 loan repayments (330,445 ) (330,445 )
General operational expense 172,856 172,856
Balances as of 12/31/17 (a) 2,067,411 0 0 0 394,555 1,500,000 0 0 0 172,856
Quarter 03-31-18 loan borrowings (payments) 376,472 447,430 (70,958 )
Quarter 06-30-18 cancellation of JV debt obligation (1,500,000 ) (1,500,000 )
Quarter 06-30-18 loan repayments (101,898 ) (101,898 )
Quarter 09-30-18 loan activity 0
Quarter 12-31-18 loan borrowings 580,425 580,425
Balance 12-31-18 (b) 1,422,410 1,027,855 0 0 394,555 0 0 0 0 0
Quarter 03-31-19 loan borrowings 649,575 649,575
Quarter 03-31-19 debt conversion to equity (407,192 ) (407,192 )
Balance 03-31-19 © 1,664,793 1,270,238 0 0 394,555 0 0 0 0 0
Quarter 03-31-19 loan borrowings 3,836,220 $ 161,220 $ 2,000,000 $ 0 $ 1,675,000
Quarter 03-31-19 debt conversion to equity (1,572,971 ) $ (161,220 ) $ (349,650 ) $ (1,062,101 )
Balance 06-30-19 (d) 3,928,042 1,270,238 0 0 394,555 0 1,650,350 0 0 612,899
Quarter 09-30-19 loan borrowings 582,000 $ 582,000
Quarter 09-30-19 debt conversion to equity (187,615 ) $ (187,615 )
Balance 09-30-19 (e) 4,322,427 1,270,238 0 0 394,555 0 1,650,350 0 0 1,007,284
Quarter 12-31-19 loan borrowings 2,989,378 $ 262,414 $ 596,784 $ 4,221 $ 2,125,959
Impairment of investment in 2019 (4,083,349 ) $ (1,532,652 ) $ (394,555 ) $ (2,156,142 )
Loss on settlement of debt in 2019 50,093 $ 50,093
Adjustment to reclassify amount to accrued liabilities (85,000 ) $ (85,000 )
Balance 12-31-19 (f) $ 3,193,548 $ (0 ) $ 0 $ 0 $ 0 $ 0 $ 56,085 $ 4,221 $ 0 $ 3,133,243
12-31-19 09-30-19 06-30-19 03-31-19 12-31-18 12-31-17
This
includes balances for: Note
(f) Note
(e) Note
(d) Note
(c) Note
(b) Note
(a)
-
Debt obligation of JV 0 1,633,872 1,778,872 128,522 289,742 1,500,000
-
Convertible NP, net of discount 3,193,548 2,688,555 2,149,170 1,536,271 1,132,668 394,555
-
Longterm debt 0 0 0 0 0 172,856
Total
Debt balance 3,193,548 4,322,427 3,928,042 1,664,793 1,422,410 2,067,411</t>
  </si>
  <si>
    <t>Convertible Note Payable (Tables)</t>
  </si>
  <si>
    <t>Disclosure Convertible Note Payable Tables Abstract</t>
  </si>
  <si>
    <t>Schedule of Convertible Notes Payable</t>
  </si>
  <si>
    <t xml:space="preserve">Convertible
notes payable are comprised of the following:
2019 2018
Convertible note payable – John Fife – last due October 27, 2018 $ — $ 150,959
Convertible note payable – Power Up Lending Group $ 294.000 $ 0
Convertible note payable – Crown Bridge Partners $ 110,000 $ 0
Convertible note payable – Odyssey Funding LLC $ 250,000 $ 0
Convertible note payable – Paladin Advisors LLC $ 75,000 $ 0
Convertible note payable- GS Capital Partners LLC $ 173,000 $ 0
Convertible note payable – Natural Plant Extract $ 56,085 $ 0
Convertible note payable – Robert Hymers III $ 96,553 $ 0
Convertible notes payable-St George-due Dec 31,2019 $ 2,947,890 $ 1,877,889
Total $ 4,002,528 $ 2,028,848
Less debt discounts $ (808,980 ) $ (896,180 )
Net $ 3,193,548 $ 1,132,668
Less current portion $ (3,198,548 ) $ (1,132,668 )
Long term portion $ — $ — </t>
  </si>
  <si>
    <t>Stockholders' Deficit (Tables)</t>
  </si>
  <si>
    <t>Disclosure Stockholders Deficit Tables Abstract</t>
  </si>
  <si>
    <t>Summarizes the Stock Option Activity</t>
  </si>
  <si>
    <t>The
following table summarizes the stock option activity for the years ended December 31, 2019 and 2018:
Shares Weighted-Average Exercise
Price Weighted
Average Remaining Contractual Term Aggregate Intrinsic
Value
Outstanding at December 31, 2017 16,666,667 $ 0.30 7.76 $ 15,400,000
Granted -
Forfeitures or
expirations -
Outstanding
at December 31, 2018 16,666,667 $ 0.30 6.76 $ 15,296,667
Granted -
Forfeitures or expirations (16,666,667) 0.30
Outstanding at December 31, 2019 0 (1) $ - - -
Exercisable at
December 31, 2019 0 (1) $ - - $ -</t>
  </si>
  <si>
    <t>Schedule of Options by Excerise Price Range</t>
  </si>
  <si>
    <t xml:space="preserve">The following
table presents information related to stock options at December 31, 2019 (1)
Options
Outstanding(1) Options
Exercisable
Exercise
Price Number
of Options Weighted
Average Remaining
Life In
Years Exercisable Number
of Options
$ - - - - </t>
  </si>
  <si>
    <t>Summarizes the Stock Warrant Activity</t>
  </si>
  <si>
    <t xml:space="preserve">The
following table summarizes the stock warrant activity for the two years ended December 31, 2019:
Shares Weighted-Average Exercise
Price Weighted
Average Remaining Contractual Term Aggregate Intrinsic
Value
Outstanding at December 31, 2017 186,550 $ 2.40 $ 1,873,492
Granted 1,827,564 2.34
Forfeitures or
expirations (166,667 ) $ 1.50-
Outstanding
at December 31, 2018 1,847,447
Granted 2,370,298 1.98
Exercised (192,521 ) 1.78
Forfeitures or expirations (14,113) 1.80
Outstanding at December 31, 2019 4,011,111 $ 2.15 3.60 $ -
Exercisable at
December 31, 2019 4,011,111 $ 2.15 3.60 $ - </t>
  </si>
  <si>
    <t>Schedule of Warrants by Excerise Price Range</t>
  </si>
  <si>
    <t xml:space="preserve">The following
table presents information related to warrants at December 31, 2019:
Warrants
Outstanding Warrants
Exercisable
Exercise
Price Number
of Warrants Weighted
Average Remaining
Life In
Years Exercisable Number
of Warrants
$ 0.01
- $1.00 484,187 2.70 484,187
$ 1.01 - $2.00 27,778 2.50 27,778
$ 2.01 - $3.00 3,499,146 3.74 3,499,146 </t>
  </si>
  <si>
    <t>Fair Value Measurement (Tables)</t>
  </si>
  <si>
    <t>Disclosure Derivative Liabilities Tables Abstract</t>
  </si>
  <si>
    <t>Summary of Changes in Fair Value of Derivative Liabilities</t>
  </si>
  <si>
    <t xml:space="preserve">The
following table provides a summary of changes in fair value of the Company’s Level 3 financial liabilities for the year
ended December 31, 2019:
Debt Derivative
Balance, December 31, 2018 $ 2,256,631
Increase resulting from initial issuances of additional convertible notes payable 2,895,717
Decreases resulting from conversion or payoff of convertible notes payable (1,582,847 )
Mark-to-market at December 31, 2019 2,123,570
Balance, December 31, 2019 $ 5,693,071
Net change in fair value included in earnings related to derivative liabilities during the year ended December 31, 2019 $ 2,123,570 </t>
  </si>
  <si>
    <t>Commitments And Contingencies (Tables)</t>
  </si>
  <si>
    <t>Schedule of Future Minimum Lease Payments</t>
  </si>
  <si>
    <t>Future
minimum lease payments under these three agreements are as follows:
Year Ending December 31, 2019
Marijuana
Company of America
Lease
Schedule for ASC 842
12/31/19
Escondido Total
2020 15,942
- 15,942
2021 8,089
- 8,089
2022 - -
2023 -
2024
2025
&amp; thereafter -
Total
future undiscounted lease payments 24,031
- 24,031
Less:
Interest (1,812) - (1,812)
Present
value of lease liabilities 22,219
- 22,219
Maturity
of Lease Liabilities at December 31, 2019
2020 $ 15,942
2021 8,089
2021
and thereafter -
-
Total
future undiscounted lease payments 24,031
Less:
Interest (1,812)
Present
value of lease liabilities $ 22,219</t>
  </si>
  <si>
    <t>Income Taxes (Tables)</t>
  </si>
  <si>
    <t>Disclosure Income Taxes Tables Abstract</t>
  </si>
  <si>
    <t>Schedule of Deferred Tax Asset</t>
  </si>
  <si>
    <t xml:space="preserve">The
Company’s deferred taxes as of December 31, 2019 and 2018 consist of the following:
2019 2018
Non-Current deferred tax asset:
Net operating loss carry-forwards $ 74,243,036 $ 53,983,895
Valuation allowance (74,243,036 ) (53,983,895 )
Net non-current deferred tax asset $ — $ — </t>
  </si>
  <si>
    <t>Summary Of Significant Accounting Policies (Details) - shares</t>
  </si>
  <si>
    <t>Antidilutive Securities Excluded from Computation of Earnings Per Share [Line Items]</t>
  </si>
  <si>
    <t>Potentially dilutive securities excluded from the computation of basic and diluted net loss per share</t>
  </si>
  <si>
    <t>Convertible Notes Payable [Member]</t>
  </si>
  <si>
    <t>Options To Purchase Common Stock [Member]</t>
  </si>
  <si>
    <t>[1]</t>
  </si>
  <si>
    <t>Warrants To Purchase Common Stock [Member]</t>
  </si>
  <si>
    <t>(1) On February 27, 2019, Donald Steinberg and Charles Larsen cancelled previously issued options to purchase an aggregate of 1,000,000,000 shares at an average exercise price of $0.0005 per share, representing 100% of all previously issued options.</t>
  </si>
  <si>
    <t>Property And Equipment (Details) - USD ($)</t>
  </si>
  <si>
    <t>Property, Plant and Equipment [Line Items]</t>
  </si>
  <si>
    <t>Property and equipment, gross</t>
  </si>
  <si>
    <t>Less accumulated depreciation</t>
  </si>
  <si>
    <t>Computer Equipment [Member]</t>
  </si>
  <si>
    <t>Furniture And Fixtures [Member]</t>
  </si>
  <si>
    <t>Investments (Schedule Of Investment Roll Forward) (Details) - USD ($)</t>
  </si>
  <si>
    <t>3 Months Ended</t>
  </si>
  <si>
    <t>Sep. 30, 2019</t>
  </si>
  <si>
    <t>Jun. 30, 2019</t>
  </si>
  <si>
    <t>Mar. 31, 2019</t>
  </si>
  <si>
    <t>Sep. 30, 2018</t>
  </si>
  <si>
    <t>Jun. 30, 2018</t>
  </si>
  <si>
    <t>Mar. 31, 2018</t>
  </si>
  <si>
    <t>Dec. 31, 2017</t>
  </si>
  <si>
    <t>Sep. 30, 2017</t>
  </si>
  <si>
    <t>Jun. 30, 2017</t>
  </si>
  <si>
    <t>Mar. 31, 2017</t>
  </si>
  <si>
    <t>Summary of Investment Holdings [Line Items]</t>
  </si>
  <si>
    <t>Equity method Loss</t>
  </si>
  <si>
    <t>Impairment of Investment</t>
  </si>
  <si>
    <t>Unrealized gains on trading securities</t>
  </si>
  <si>
    <t>Investments [Member]</t>
  </si>
  <si>
    <t>Investment, Beginning balance</t>
  </si>
  <si>
    <t>Investments made</t>
  </si>
  <si>
    <t>Reversal of Equity method Loss</t>
  </si>
  <si>
    <t>Moneytrac investment reclassified to Short-Term investments</t>
  </si>
  <si>
    <t>Sale of trading securities</t>
  </si>
  <si>
    <t>Investment, Ending balance</t>
  </si>
  <si>
    <t>Investments [Member] | Global Hemp Group [Member]</t>
  </si>
  <si>
    <t>Investments [Member] | Benihemp [Member]</t>
  </si>
  <si>
    <t>Investments [Member] | Money Trac [Member]</t>
  </si>
  <si>
    <t>Investments [Member] | Bougainville Ventures, Inc. [Member]</t>
  </si>
  <si>
    <t>Investments [Member] | Gate C Research Inc. [Member]</t>
  </si>
  <si>
    <t>Investments [Member] | Natural Plant Extract [Member]</t>
  </si>
  <si>
    <t>Investments [Member] | Vivabuds [Member]</t>
  </si>
  <si>
    <t>Short Term Investments [Member] | Total Short Term Investment [Member]</t>
  </si>
  <si>
    <t>Short Term Investments [Member] | Money Trac [Member]</t>
  </si>
  <si>
    <t>Investments (Schedule of Debts Amounts Related to Joint Venture Investments) (Details) - USD ($)</t>
  </si>
  <si>
    <t>9 Months Ended</t>
  </si>
  <si>
    <t>Short-term Debt [Line Items]</t>
  </si>
  <si>
    <t>Impairment of investment</t>
  </si>
  <si>
    <t>Loss on settlement of debt</t>
  </si>
  <si>
    <t>Debt obligation of JV</t>
  </si>
  <si>
    <t>Convertible NP, net of discount</t>
  </si>
  <si>
    <t>Loans Payable [Member]</t>
  </si>
  <si>
    <t>Loan payable, Beginning balance</t>
  </si>
  <si>
    <t>Loan borrowings</t>
  </si>
  <si>
    <t>Loan activity</t>
  </si>
  <si>
    <t>loan repayments</t>
  </si>
  <si>
    <t>General operational expense</t>
  </si>
  <si>
    <t>Cancellation of JV debt obligation</t>
  </si>
  <si>
    <t>Debt conversion to equity</t>
  </si>
  <si>
    <t>Loan payable, Ending balance</t>
  </si>
  <si>
    <t>Longterm debt</t>
  </si>
  <si>
    <t>Loans Payable [Member] | Bougainville Ventures, Inc. [Member]</t>
  </si>
  <si>
    <t>Loans Payable [Member] | Gate C Research Inc. [Member]</t>
  </si>
  <si>
    <t>Loans Payable [Member] | General Operating Expense [Member]</t>
  </si>
  <si>
    <t>Loans Payable [Member] | Global Hemp Group [Member]</t>
  </si>
  <si>
    <t>Loans Payable [Member] | Natural Plant Extract [Member]</t>
  </si>
  <si>
    <t>Convertible Note Payable (Details) - USD ($)</t>
  </si>
  <si>
    <t>Less debt discounts</t>
  </si>
  <si>
    <t>Net</t>
  </si>
  <si>
    <t>Less current portion</t>
  </si>
  <si>
    <t>Long term portion</t>
  </si>
  <si>
    <t>Convertible Notes Payable - John Fife - Due October 27, 2018 [Member]</t>
  </si>
  <si>
    <t>Convertible Notes Payable - Power Up Lending Group [Member]</t>
  </si>
  <si>
    <t>Convertible Notes Payable - Crown Bridge Partners [Member]</t>
  </si>
  <si>
    <t>Convertible Notes Payable - Odyssey Funding LLC [Member]</t>
  </si>
  <si>
    <t>Convertible Notes Payable - Paladin Advisors LLC [Member]</t>
  </si>
  <si>
    <t>Convertible Notes Payable - GS Capital Partners LLC [Member]</t>
  </si>
  <si>
    <t>Convertible Notes Payable - Natural Plant Extract [Member]</t>
  </si>
  <si>
    <t>Convertible Notes Payable - Robert Hymers III [Member]</t>
  </si>
  <si>
    <t>Convertible Notes Payable-St George - due Dec 31,2019 [Member]</t>
  </si>
  <si>
    <t>Stockholders' Deficit (Summarizes The Stock Option Activity) (Details) - USD ($)</t>
  </si>
  <si>
    <t>Shares</t>
  </si>
  <si>
    <t>Outstanding at Beginning of Period</t>
  </si>
  <si>
    <t>Granted</t>
  </si>
  <si>
    <t>Forfeitures or expirations</t>
  </si>
  <si>
    <t>Outstanding at End of Period</t>
  </si>
  <si>
    <t>Exercisable at End of Period</t>
  </si>
  <si>
    <t>Weighted-Average Exercise Price</t>
  </si>
  <si>
    <t>Weighted Average Remaining Contractual Term</t>
  </si>
  <si>
    <t>7 years 9 months 4 days</t>
  </si>
  <si>
    <t>6 years 9 months 4 days</t>
  </si>
  <si>
    <t>Aggregate Intrinsic Value</t>
  </si>
  <si>
    <t>On February 27, 2019, Donald Steinberg and Charles Larsen cancelled previously issued options to purchase an aggregate of 16,666,667 shares at an average exercise price of $0.30 per share, representing 100% of all previously issued option.</t>
  </si>
  <si>
    <t>Stockholders' Deficit (Schedule Of Options By Excerise Price Range) (Details) - Exercise Price</t>
  </si>
  <si>
    <t>Dec. 31, 2019$ / sharesshares</t>
  </si>
  <si>
    <t>Options Outstanding</t>
  </si>
  <si>
    <t>Exercise Price | $ / shares</t>
  </si>
  <si>
    <t>Number of Options</t>
  </si>
  <si>
    <t>Options Exercisable</t>
  </si>
  <si>
    <t>Weighted Average Remaining Life In Years</t>
  </si>
  <si>
    <t>Exercisable Number of Options</t>
  </si>
  <si>
    <t>Stockholders' Deficit (Summarizes The Stock Warrant Activity) (Details) - Warrants [Member] - USD ($)</t>
  </si>
  <si>
    <t>Exercised</t>
  </si>
  <si>
    <t>Weighted Average Exercise Price</t>
  </si>
  <si>
    <t>3 years 7 months 6 days</t>
  </si>
  <si>
    <t>Stockholders' Deficit (Schedule Of Warrants By Excerise Price Range) (Details) - Warrants [Member]</t>
  </si>
  <si>
    <t>Exercise Price Per Share $0.01-1.00 [Member]</t>
  </si>
  <si>
    <t>Warrants Outstanding</t>
  </si>
  <si>
    <t>Number of Warrants | shares</t>
  </si>
  <si>
    <t>Warrants Exercisable</t>
  </si>
  <si>
    <t>2 years 8 months 12 days</t>
  </si>
  <si>
    <t>Exercisable Number of Warrants | shares</t>
  </si>
  <si>
    <t>Exercise Price Per Share $0.01-1.00 [Member] | Minimum [Member]</t>
  </si>
  <si>
    <t>Exercise Price Per Share $0.01-1.00 [Member] | Maximum [Member]</t>
  </si>
  <si>
    <t>Exercise Price Per Share $1.01-2.00 [Member]</t>
  </si>
  <si>
    <t>2 years 6 months</t>
  </si>
  <si>
    <t>Exercise Price Per Share $1.01-2.00 [Member] | Minimum [Member]</t>
  </si>
  <si>
    <t>Exercise Price Per Share $1.01-2.00 [Member] | Maximum [Member]</t>
  </si>
  <si>
    <t>Exercise Price Per Share $2.01-3.00 [Member]</t>
  </si>
  <si>
    <t>3 years 8 months 26 days</t>
  </si>
  <si>
    <t>Exercise Price Per Share $2.01-3.00 [Member] | Minimum [Member]</t>
  </si>
  <si>
    <t>Exercise Price Per Share $2.01-3.00 [Member] | Maximum [Member]</t>
  </si>
  <si>
    <t>Fair Value Measurement (Details)</t>
  </si>
  <si>
    <t>Dec. 31, 2019USD ($)</t>
  </si>
  <si>
    <t>Fair Value, Liabilities Measured on Recurring Basis, Unobservable Input Reconciliation [Line Items]</t>
  </si>
  <si>
    <t>Balance, January 1, 2019</t>
  </si>
  <si>
    <t>Total (gains) losses</t>
  </si>
  <si>
    <t>Balance, December 31, 2019</t>
  </si>
  <si>
    <t>Debt Derivative [Member] | Level 3 Financial Liabilities [Member]</t>
  </si>
  <si>
    <t>Increase resulting from initial issuances of additional convertible notes payable</t>
  </si>
  <si>
    <t>Decreases resulting from conversion or payoff of convertible notes payable</t>
  </si>
  <si>
    <t>Mark-to-market at December 31, 2019:</t>
  </si>
  <si>
    <t>Net change in fair value included in earnings related to derivative liabilities during the nine months ended September 30, 2019</t>
  </si>
  <si>
    <t>Commitments And Contingencies (Details)</t>
  </si>
  <si>
    <t>Year Ending December 31,</t>
  </si>
  <si>
    <t>2020</t>
  </si>
  <si>
    <t>2021</t>
  </si>
  <si>
    <t>2022</t>
  </si>
  <si>
    <t>2023</t>
  </si>
  <si>
    <t>2024</t>
  </si>
  <si>
    <t>2025 &amp; thereafter</t>
  </si>
  <si>
    <t>Total future undiscounted lease payments</t>
  </si>
  <si>
    <t>Less: Interest</t>
  </si>
  <si>
    <t>Present value of lease liabilities</t>
  </si>
  <si>
    <t>Office Space In Escondido [Member]</t>
  </si>
  <si>
    <t>Income Taxes (Details) - USD ($)</t>
  </si>
  <si>
    <t>Non-Current deferred tax asset:</t>
  </si>
  <si>
    <t>Net operating loss carry-forwards</t>
  </si>
  <si>
    <t>Valuation allowance</t>
  </si>
  <si>
    <t>Net non-current deferred tax asset</t>
  </si>
  <si>
    <t>Summary Of Significant Accounting Policies (Narrative) (Details) - USD ($)</t>
  </si>
  <si>
    <t>1 Months Ended</t>
  </si>
  <si>
    <t>Oct. 31, 2009</t>
  </si>
  <si>
    <t>Allowance for doubtful accounts</t>
  </si>
  <si>
    <t>Stock options</t>
  </si>
  <si>
    <t>Vested shares outstanding</t>
  </si>
  <si>
    <t>Advertising cost</t>
  </si>
  <si>
    <t>Property And Equipment [Member]</t>
  </si>
  <si>
    <t>Depreciation calculation method</t>
  </si>
  <si>
    <t>Straight-line method</t>
  </si>
  <si>
    <t>Property And Equipment [Member] | Minimum [Member]</t>
  </si>
  <si>
    <t>Estimatied useful lives</t>
  </si>
  <si>
    <t>3 years</t>
  </si>
  <si>
    <t>Property And Equipment [Member] | Maximum [Member]</t>
  </si>
  <si>
    <t>5 years</t>
  </si>
  <si>
    <t>Sparrowtech, Inc. [Member]</t>
  </si>
  <si>
    <t>Merger description of Sparrowtech, Inc</t>
  </si>
  <si>
    <t>In October 2009, in a 30 for 1 exchange, the Company merged with Sparrowtech, Inc. for the purpose of exploration and development of commercially viable mining properties.</t>
  </si>
  <si>
    <t>Investments (Narrative) (Details) - USD ($)</t>
  </si>
  <si>
    <t>May 01, 2019</t>
  </si>
  <si>
    <t>May 30, 2018</t>
  </si>
  <si>
    <t>May 08, 2018</t>
  </si>
  <si>
    <t>Jan. 10, 2018</t>
  </si>
  <si>
    <t>Sep. 05, 2017</t>
  </si>
  <si>
    <t>Jun. 16, 2017</t>
  </si>
  <si>
    <t>Mar. 13, 2017</t>
  </si>
  <si>
    <t>Short-term investments</t>
  </si>
  <si>
    <t>Investment interest</t>
  </si>
  <si>
    <t>Loan Agreement With Convenient Hemp Mart, LLC ("Benihemp") [Member]</t>
  </si>
  <si>
    <t>Investment description</t>
  </si>
  <si>
    <t>On May 1, 2019, the Company and Conveniant agreed to cancel the Company’s 25% interest in Conveniant. Conveniant issued to the Company a credit memo equal to the Company’s $100,000 investment</t>
  </si>
  <si>
    <t>On June 16, 2017, the Company entered into a Loan Agreement (“Agreement”) with Conveniant Hemp Mart, LLC (“Benihemp”), a limited liability company formed and operating under the laws of the State of Wyoming. Pursuant to the Agreement, Benihemp executed a promissory note for a principal loan amount of $50,000, accruing interest at the rate of 4% per annum and payable in one year, subject to one-time six- month repayment extension. The Agreement also provided that the Company shall have the option to waive repayment of the note and pay Benihemp an additional $50,000 payment in exchange for a 25% membership interest in Benihemp’s limited liability company.</t>
  </si>
  <si>
    <t>Investment, value</t>
  </si>
  <si>
    <t>Investment interest rate</t>
  </si>
  <si>
    <t>4.00%</t>
  </si>
  <si>
    <t>Stock Purchase Agreement With MoneyTrac Technology, Inc., [Member]</t>
  </si>
  <si>
    <t>On March 13, 2017, the Company entered into a stock purchase agreement to acquire up to 15,000,000 common shares of MoneyTrac Technology, Inc., a corporation organized and operating under the laws of the state of California, for a total purchase price of $250,000 representing approximately 15% ownership at the time of the agreement.</t>
  </si>
  <si>
    <t>Investment, shares</t>
  </si>
  <si>
    <t>Percentage of investment ownership</t>
  </si>
  <si>
    <t>15.00%</t>
  </si>
  <si>
    <t>Joint Venture Agreement With Global Hemp Group, Inc. [Member] | Global Hemp Group, Inc - A Company Related By Charles Larsen, Beneficial Owner Of More Than 10% Of Company Common Stock And A Former Director Of The Company [Member]</t>
  </si>
  <si>
    <t>Related party description</t>
  </si>
  <si>
    <t>We currently have one ongoing joint venture with Global Hemp Group, Inc., a Canadian corporation – the Scio, Oregon Joint Venture. As of September 30, 2019, we withdrew and fully impaired the Joint Venture with Global Hemp Group referred to as the “New Brunswick” joint venture, because the research project failed to finalize the research studies and render any tangible revenue to us. The decision to impair this joint venture did not have a material impact on our reported operations, revenues or gross profits for the fiscal year ended December 31, 2019. This joint venture was a related party transaction in that Global Hemp Group’s director and CEO, Charles Larsen, is an owner of our common stock, and a former director of the Company. Further, our former President and Chief Executive Officer Donald Steinberg is a shareholder in Global Hemp Group. What follows are summaries of both Global Hemp Group Joint Ventures in 2019.</t>
  </si>
  <si>
    <t>Joint Venture Agreement With Global Hemp Group, Inc. - New Brunswick Canada [Member]</t>
  </si>
  <si>
    <t>On January 10, 2018, phase-one was completed by successfully cultivating industrial hemp during the 2017 growing season for research purposes. The objective of phase one was to re-introduce hemp into the area and ensure that it could be productive under New Brunswick growing conditions prior to significantly increasing cultivation acreage and building a hemp processing facility in the region, in future phases of the project. As a result of our participation in the joint venture, we will share in the ownership of research and development of hemp and CBD related studies produced by the New Brunswick Project, and, in the event Canadian laws governing the growing, harvesting, manufacturing and production of products containing hemp and CBD change (as expected, but not guaranteed) in 2018, we would benefit from possible preferred pricing and terms for the purchase of hemp and CBD that would enable us to further conduct its business and research and development into hemp and CBD products. Our New Brunswick joint venture with Global Hemp Group, Inc. is a related party transaction insofar as its director, Charles Larsen, is a former director of the Company.</t>
  </si>
  <si>
    <t>On September 5, 2017, we announced our agreement to participate in a joint venture with Global Hemp Group Inc., a Canadian corporation, in a multi-phase industrial hemp project on the Acadian peninsula of New Brunswick, Canada. The joint venture’s goal is to develop a “Hemp Agro-Industrial Zone”, a concept that promotes and engages farmers, processors and manufacturers to collaboratively produce and process 100% of the hemp plant into a number of wholesale materials that can be manufactured into healthy and sustainable products. The “HAIZ” will be surrounded by hemp production thereby minimizing the cost of expensive transportation to distant processing facilities. The “Hemp Agro-Industrial Zone” has a goal of producing social and environmental benefits to the communities where they operate. These zones are envisioned to prospectively create jobs for farmers, foster rural development, provide the opportunity to develop more sustainable products of superior quality and help support Global Hemp Group’s commitment to creating a carbon free economy. The first phase of the project involved lab testing in support of the trials. The Collège Communautaire du Nouveau Brunswick (CCNB) in Bathurst, New Brunswick (“CCNB”) intends to assist Global Hemp Group in research on its ongoing industrial hemp trials in the region, and to perform laboratory tests in support of these trials. These tests will provide information to validate agronomic and key yield data in preparation of a large-scale industrial development project that will involve processing of the full plant: grain, straw, flowers and leaves, scheduled to begin in 2018. The results of these tests will also be used in discussions with farmers of the region to refine a hemp-based farming model, and to mobilize additional farmers for the next growing season. Our participation included providing one-half, or $10,775 of the funding for the phase one work.</t>
  </si>
  <si>
    <t>Joint Venture Agreement With Global Hemp Group JV - Scio Oregon [Member] | Global Hemp Group, Inc - A Company Related By Charles Larsen, Beneficial Owner Of More Than 10% Of Company Common Stock And A Former Director Of The Company [Member]</t>
  </si>
  <si>
    <t>On May 30, 2018, the joint venture purchased TTO’s 15% interest in the joint venture for $30,000. The Company and Global Hemp Group, Inc. now have an equal 50-50 interest in the joint venture. The joint venture agreement commits the Company to a cash contribution of $600,000 payable on the following funding schedule: $200,000 upon execution of the joint venture agreement; $238,780 by July 31, 2018; $126,445 by October 31, 2018; and, $34,775 by January 31, 2019. The Company has complied with its payments.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The joint venture partners prepared processing samples ranging in size from 100 to 2,000 lbs. for sample offers to extraction companies. The biomass is being processed into CBD crude oil with the option to refine it further into isolate, or full spectrum oil, in order to increase its value on the market. Our joint venture with Global Hemp Group regarding the Scio Oregon project is a related party transaction insofar as its director, Charles Larsen, is a former director of the Company.</t>
  </si>
  <si>
    <t xml:space="preserve">On May 8, 2018, the Company, Global Hemp Group, Inc., a Canadian corporation, and TTO Enterprises, Ltd., an Oregon corporation entered into a Joint Venture Agreement. The purpose of the joint venture is to develop a project to commercialize the cultivation of industrial hemp on a 109 acre parcel of real property owned by the Company and Global Hemp Group in Scio, Oregon, and operating under the Oregon corporation Covered Bridges, Ltd. The joint venture is in the development stage. </t>
  </si>
  <si>
    <t>Total committed amount to raise for joint ventures</t>
  </si>
  <si>
    <t>Investments (Narrative) (Details1) - USD ($)</t>
  </si>
  <si>
    <t>Mar. 19, 2018</t>
  </si>
  <si>
    <t>Nov. 28, 2017</t>
  </si>
  <si>
    <t>Nov. 09, 2017</t>
  </si>
  <si>
    <t>Nov. 06, 2017</t>
  </si>
  <si>
    <t>Mar. 17, 2017</t>
  </si>
  <si>
    <t>Mar. 16, 2017</t>
  </si>
  <si>
    <t>Debt obligation of Joint venture liability</t>
  </si>
  <si>
    <t>Gain on settlement of debt obligation</t>
  </si>
  <si>
    <t>Joint Venture Agreement With Bougainville Ventures, Inc. [Member]</t>
  </si>
  <si>
    <t>On November 6, 2017, the Company and Bougainville amended the joint venture agreement to reduce the amount of the Company's commitment from $1,000,000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t>
  </si>
  <si>
    <t>On March 16, 2017, we entered into a joint venture agreement with Bougainville Ventures, Inc., a Canadian corporation. The purpose of the joint ventur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t>
  </si>
  <si>
    <t>Cash payment for investments</t>
  </si>
  <si>
    <t>49.50%</t>
  </si>
  <si>
    <t>Joint Venture Agreement With Bougainville Ventures, Inc. [Member] | Restricted Stock [Member]</t>
  </si>
  <si>
    <t>Common stock issued in connection with joint venture, shares</t>
  </si>
  <si>
    <t>Joint Venture Agreement With GateC Research, Inc [Member]</t>
  </si>
  <si>
    <t>On March 19, 2018, the Company and GateC rescinded the Agreement and concurrently released each other from any all any and all losses, claims, debts, liabilities, demands, obligations, promises, acts, omissions, agreements, costs and expenses, damages, injuries, suits, actions and causes of action, of whatever kind or nature, whether known or unknown, suspected or unsuspected, contingent or fixed, that they may have against each other and their Affiliates, arising out of the Agreement.</t>
  </si>
  <si>
    <t>On or about November 28, 2017, GateC and the Registrant orally agreed to suspend the Company’s funding commitment, pending the finalization of California State regulations governing the growth, cultivation and distribution of cannabis, which were expected to be completed in 2018.</t>
  </si>
  <si>
    <t>On March 17, 2017, the Company and GateC Research, Inc. (“GateC”) entered into a Joint Venture Agreement (“Agreement”) whereby the Company committed to raise up to one and one-half million dollars ($1,500,000) over a six-month period, with a minimum commitment of five hundred thousand dollars ($500,000) within a three (3) month period; and, information establishing brands and systems for the representation of cannabis related products and derivatives comprised of management, marketing and various proprietary methodologies, including but not limited to its affiliate marketing program, directly tailored to the cannabis industry.</t>
  </si>
  <si>
    <t>Minimum committed amount to raise for joint ventures</t>
  </si>
  <si>
    <t>Convertible Notes Payable (Narrative) (Details) - USD ($)</t>
  </si>
  <si>
    <t>Dec. 19, 2019</t>
  </si>
  <si>
    <t>Oct. 30, 2019</t>
  </si>
  <si>
    <t>Oct. 23, 2019</t>
  </si>
  <si>
    <t>Sep. 12, 2019</t>
  </si>
  <si>
    <t>Debt discount</t>
  </si>
  <si>
    <t>Convertible notes payable</t>
  </si>
  <si>
    <t>Four Convertible Promissory Notes From July 01 Through September 12, 2019 - Power Up Lending [Member]</t>
  </si>
  <si>
    <t>Convertible promissory note face value</t>
  </si>
  <si>
    <t>Convertible promissory note interest rate</t>
  </si>
  <si>
    <t>10.00%</t>
  </si>
  <si>
    <t>Convertible promissory note due date description</t>
  </si>
  <si>
    <t>The promissory notes are due one year from the respective issuance date</t>
  </si>
  <si>
    <t>Convertible promissory note original issue discount</t>
  </si>
  <si>
    <t>Convertible promissory note conversion terms</t>
  </si>
  <si>
    <t xml:space="preserve">The notes are convertible at any time at a conversion rate equal to 61%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 </t>
  </si>
  <si>
    <t>Accrued interest</t>
  </si>
  <si>
    <t>Convertible Promissory Notes From October 01 Through December 31, 2019 - Crown Bridge Partners [Member]</t>
  </si>
  <si>
    <t>The notes are convertible at any time at a conversion rate equal to 60%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t>
  </si>
  <si>
    <t>Convertible promissory note payment terms</t>
  </si>
  <si>
    <t>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t>
  </si>
  <si>
    <t>Convertible Promissory Notes - October 30, 2019, Odyssey Funding LLC [Member]</t>
  </si>
  <si>
    <t>12.00%</t>
  </si>
  <si>
    <t>The notes are convertible at any time at a conversion rate equal to 55% the average of the two lowest trading prices of the Common Stock as reported on the National Quotations Bureau OTC market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t>
  </si>
  <si>
    <t>In the event the Company experiences a DTC "Chill" on its shares, the conversion price shall be decreased to 45% instead of 55%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t>
  </si>
  <si>
    <t>Convertible Promissory Notes - October 23, 2019, Paladin Advisors LLC [Member]</t>
  </si>
  <si>
    <t>8.00%</t>
  </si>
  <si>
    <t>The promissory notes is due six months from the respective issuance date</t>
  </si>
  <si>
    <t>All payments due hereunder (to the extent not converted into common stock, $0.001 par value per share (the “Common Stock”)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 As used in this Note, the term “business day” shall mean any day other than a Saturday, Sunday or a day on which commercial banks in the city of New York, New York are authorized or required by law or executive order to remain closed.</t>
  </si>
  <si>
    <t>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orty-five percent (45%) discount to the lowest closing bid of the previous ten (10)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For the purposes of this Section 4(a), a conversion shall be deemed to occur on the date that the Company receives an executed copy of the Conversion Notice.</t>
  </si>
  <si>
    <t>Convertible Promissory Notes - December 19, 2019, GS Capital Partners LLC [Member]</t>
  </si>
  <si>
    <t>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Accrued but unpaid interest shall be subject to conversion. No fractional shares or scrip representing fractions of shares will be issued on conversion, but the number of shares issuable shall be rounded to the nearest whole share.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t>
  </si>
  <si>
    <t>Convertible Notes Payable (Narrative) (Details1) - USD ($)</t>
  </si>
  <si>
    <t>Dec. 20, 2017</t>
  </si>
  <si>
    <t>Nov. 11, 2017</t>
  </si>
  <si>
    <t>Nov. 01, 2017</t>
  </si>
  <si>
    <t>Net proceeds from convertible promissory notes</t>
  </si>
  <si>
    <t>Warrants [Member]</t>
  </si>
  <si>
    <t>Warrants issued for debt as an investment incentive</t>
  </si>
  <si>
    <t>Secured Convertible Promissory Notes Dated November 01, 2017 - St George Investments [Member]</t>
  </si>
  <si>
    <t>Convertible promissory note interest rate description</t>
  </si>
  <si>
    <t>The promissory note bears interest at 10% compounded daily</t>
  </si>
  <si>
    <t>This note was in default, but the lender has not enforced the default interest rate.</t>
  </si>
  <si>
    <t>Convertible promissory note due date</t>
  </si>
  <si>
    <t>Sep. 10,
		2018</t>
  </si>
  <si>
    <t>The promissory notes are convertible, at any time at the lender’s option, at $0.04.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The Company has a right to prepayment of the note, subject to a 20% prepayment premium and is secured by a trust deed of certain assets of the Company.</t>
  </si>
  <si>
    <t>Secured Convertible Promissory Notes Dated December 20, 2017 - St George Investments [Member]</t>
  </si>
  <si>
    <t>Oct. 27,
		2018</t>
  </si>
  <si>
    <t>Legal, accounting and other transaction costs with respect to convertible promissory note</t>
  </si>
  <si>
    <t>Convertible promissory note description</t>
  </si>
  <si>
    <t>The promissory note was funded in nine tranches of $300,000; $200,000; $200,000; $400,000; $75,000; $150,000; $85,000; $120,000 and $70,000, resulting in aggregate net proceeds of $1,500,000.</t>
  </si>
  <si>
    <t>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Secured Convertible Promissory Notes Dated December 20, 2017 - St George Investments [Member] | Warrants [Member]</t>
  </si>
  <si>
    <t>Cashless warrant period</t>
  </si>
  <si>
    <t>Exercisable price</t>
  </si>
  <si>
    <t>Convertible Notes Payable (Narrative) (Details2) - USD ($)</t>
  </si>
  <si>
    <t>Mar. 25, 2019</t>
  </si>
  <si>
    <t>Mar. 21, 2019</t>
  </si>
  <si>
    <t>Jan. 29, 2019</t>
  </si>
  <si>
    <t>Nov. 05, 2018</t>
  </si>
  <si>
    <t>Aug. 28, 2018</t>
  </si>
  <si>
    <t>Gain (loss) on debt settlement</t>
  </si>
  <si>
    <t>Shares issued for settlement of debt, shares</t>
  </si>
  <si>
    <t>Secured Convertible Promissory Notes - St George Investments [Member]</t>
  </si>
  <si>
    <t>Note assigned from St.George</t>
  </si>
  <si>
    <t>Secured Convertible Promissory Notes Assigned To John Fife [Member]</t>
  </si>
  <si>
    <t>Note assigned to John Fife</t>
  </si>
  <si>
    <t>Secured Convertible Promissory Notes Assigned To John Fife [Member] | Common Stock [Member]</t>
  </si>
  <si>
    <t>Shares issued for settlement of debt, value</t>
  </si>
  <si>
    <t>Accrued interest portion of debt converted into common stock</t>
  </si>
  <si>
    <t>Derivative liabilities portion of debt converted into common stock</t>
  </si>
  <si>
    <t>Secured Convertible Promissory Notes - St George Investments [Member] | Common Stock [Member]</t>
  </si>
  <si>
    <t>Secured Convertible Promissory Notes August 28, 2018 - St George Investments [Member]</t>
  </si>
  <si>
    <t>Convertible promissory note overfunding</t>
  </si>
  <si>
    <t>Jun. 30,
		2019</t>
  </si>
  <si>
    <t>The Company has a right to prepayment of the note, subject to a 15% prepayment premium and is secured by a trust deed of certain assets of the Company.</t>
  </si>
  <si>
    <t>Gross proceeds from convertible promissory note</t>
  </si>
  <si>
    <t>Secured Convertible Promissory Notes August 28, 2018 - St George Investments [Member] | Warrants [Member]</t>
  </si>
  <si>
    <t>Fair value of issued warrants</t>
  </si>
  <si>
    <t>Secured Convertible Promissory Notes August 28, 2018 - St George Investments [Member] | Common Stock [Member]</t>
  </si>
  <si>
    <t>Secured Convertible Promissory Notes January 29, 2019 - St George Investments [Member]</t>
  </si>
  <si>
    <t>Dec. 5,
		2019</t>
  </si>
  <si>
    <t>The promissory note is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si>
  <si>
    <t>Secured Convertible Promissory Notes January 29, 2019 - St George Investments [Member] | Warrants [Member]</t>
  </si>
  <si>
    <t>Secured Convertible Promissory Notes March 25, 2019 - St George Investments [Member]</t>
  </si>
  <si>
    <t>Jan. 24,
		2020</t>
  </si>
  <si>
    <t>Secured Convertible Promissory Notes March 25, 2019 - St George Investments [Member] | Warrants [Member]</t>
  </si>
  <si>
    <t>Convertible Notes Payable (Narrative) (Details3) - USD ($)</t>
  </si>
  <si>
    <t>Dec. 23, 2019</t>
  </si>
  <si>
    <t>Dec. 30, 2018</t>
  </si>
  <si>
    <t>Gain (loss) on change in fair value of derivative liabilities</t>
  </si>
  <si>
    <t>Convertible Promissory Notes - December 23, 2019, Robert L. Hymers III [Member]</t>
  </si>
  <si>
    <t>All payments due hereunder (to the extent not converted into common stock, $0.001 par value per share (the “Common Stock”)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t>
  </si>
  <si>
    <t>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fifty percent (50%) discount to the lowest closing bid of the previous fifteen (15) day trading period, ending on the business day before a Notice of Conversion is delivered to the Company. The number of shares of Common Stock into which the Converted Amount shall be convertible (the “Conversion Shares”) shall be determined by dividing (i) the Converted Amount by (ii) the Conversion Price. A conversion shall be deemed to occur on the date that the Company receives an executed copy of the Conversion Notice.</t>
  </si>
  <si>
    <t>Convertible Promissory Notes [Member]</t>
  </si>
  <si>
    <t>Convertible Promissory Notes [Member] | Interest Expense [Member]</t>
  </si>
  <si>
    <t>Debt Derivative [Member]</t>
  </si>
  <si>
    <t>Fair value of embedded derivatives</t>
  </si>
  <si>
    <t>Fair value of assumption model</t>
  </si>
  <si>
    <t>Binomial Option Pricing Model</t>
  </si>
  <si>
    <t>Dividend yield</t>
  </si>
  <si>
    <t>0.00%</t>
  </si>
  <si>
    <t>Estimated fair value of common stock</t>
  </si>
  <si>
    <t>Debt Derivative [Member] | Minimum [Member]</t>
  </si>
  <si>
    <t>Expected volatility</t>
  </si>
  <si>
    <t>112.98%</t>
  </si>
  <si>
    <t>Weighted average risk-free interest rate</t>
  </si>
  <si>
    <t>2.44%</t>
  </si>
  <si>
    <t>Expected life</t>
  </si>
  <si>
    <t>30 days</t>
  </si>
  <si>
    <t>Debt Derivative [Member] | Maximum [Member]</t>
  </si>
  <si>
    <t>113.09%</t>
  </si>
  <si>
    <t>2.56%</t>
  </si>
  <si>
    <t>6 months 18 days</t>
  </si>
  <si>
    <t>Stockholders' Deficit (Narrative) (Details) - USD ($)</t>
  </si>
  <si>
    <t>Shares issued for services, value</t>
  </si>
  <si>
    <t>Proceeds from common stock subscriptions</t>
  </si>
  <si>
    <t>Stock based compensation expenses</t>
  </si>
  <si>
    <t>Intrinsic value descriptions</t>
  </si>
  <si>
    <t>The aggregate intrinsic value in the preceding tables represents the total pretax intrinsic value, based on warrants with an exercise price less than the Company’s stock price of $0.07 as of December 31, 2019</t>
  </si>
  <si>
    <t>The aggregate intrinsic value in the preceding tables represents the total pretax intrinsic value, based on warrants with an exercise price less than the Company’s stock price of $1.22 as of December 31, 2018</t>
  </si>
  <si>
    <t>Warrants or stock unit granted during the period</t>
  </si>
  <si>
    <t>Options [Member]</t>
  </si>
  <si>
    <t>The aggregate intrinsic value in the preceding tables represents the total pretax intrinsic value, based on options with an exercise price less than the Company’s stock price of $0 as of December 31, 2019</t>
  </si>
  <si>
    <t>The aggregate intrinsic value in the preceding tables represents the total pretax intrinsic value, based on options with an exercise price less than the Company’s stock price of $1.22 as of December 31, 2018</t>
  </si>
  <si>
    <t>Convertible Notes Payable [Member] | Warrants [Member]</t>
  </si>
  <si>
    <t>Warrants expiration period</t>
  </si>
  <si>
    <t>Convertible Notes Payable [Member] | Warrants [Member] | Minimum [Member]</t>
  </si>
  <si>
    <t>Convertible Notes Payable [Member] | Warrants [Member] | Maximum [Member]</t>
  </si>
  <si>
    <t>Shares issued for services, shares</t>
  </si>
  <si>
    <t>Common Stock [Member] | Convertible Notes Payable [Member]</t>
  </si>
  <si>
    <t>Common Stock [Member] | BCF With Convertible Debt [Member]</t>
  </si>
  <si>
    <t>Common Stock [Member] | Notes Payable [Member] | Related Party [Member]</t>
  </si>
  <si>
    <t>Common Stock [Member] | Services [Member]</t>
  </si>
  <si>
    <t>Common Stock [Member] | Settled Amounts Previously Accrued [Member]</t>
  </si>
  <si>
    <t>Common Stock [Member] | Settlement Of Legal Case[Member]</t>
  </si>
  <si>
    <t>Common Stock [Member] | Settlement For Investment In Joint Venture [Member]</t>
  </si>
  <si>
    <t>Common Stock For Net Proceeds[Member]</t>
  </si>
  <si>
    <t>Preferred stock voting rights</t>
  </si>
  <si>
    <t>Each share of Class A Preferred Stock is entitled to 100 votes on all matters submitted to a vote to the stockholders of the Company</t>
  </si>
  <si>
    <t>Preferred stock conversion terms</t>
  </si>
  <si>
    <t>Preferred stock does not have conversion.</t>
  </si>
  <si>
    <t>Fair Value Measurement (Narrative) (Details) - USD ($)</t>
  </si>
  <si>
    <t>Level 3 Financial Liabilities [Member]</t>
  </si>
  <si>
    <t>Fair Value, Assets and Liabilities Measured on Recurring and Nonrecurring Basis [Line Items]</t>
  </si>
  <si>
    <t>Combined derivative and warrant liability</t>
  </si>
  <si>
    <t>Related Party Transactions (Narrative) (Details) - USD ($)</t>
  </si>
  <si>
    <t>Related Party Transaction [Line Items]</t>
  </si>
  <si>
    <t>Officers And Executives [Member]</t>
  </si>
  <si>
    <t>Commitments And Contingencies (Narrative) (Details) - USD ($)</t>
  </si>
  <si>
    <t>May 07, 2020</t>
  </si>
  <si>
    <t>Mar. 02, 2020</t>
  </si>
  <si>
    <t>Feb. 28, 2020</t>
  </si>
  <si>
    <t>Feb. 03, 2020</t>
  </si>
  <si>
    <t>Sep. 20, 2018</t>
  </si>
  <si>
    <t>Aug. 10, 2018</t>
  </si>
  <si>
    <t>Jul. 01, 2019</t>
  </si>
  <si>
    <t>Jun. 30, 2021</t>
  </si>
  <si>
    <t>Plaintiff name</t>
  </si>
  <si>
    <t>Bougainville Ventures, Inc</t>
  </si>
  <si>
    <t>Litigation description</t>
  </si>
  <si>
    <t>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Trial is set for January 26-28, 2021.</t>
  </si>
  <si>
    <t>On August 10, 2018, the Company advised its independent auditor that Bougainville did not cooperate or communicate with the Company regarding its requests for information concerning the audit of Bougainville’s receipt and expenditures of funds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t>
  </si>
  <si>
    <t>Subsequent Event [Member] | Settlement Agreement With Caren Glasser [Member]</t>
  </si>
  <si>
    <t>Caren Glasser</t>
  </si>
  <si>
    <t xml:space="preserve">On March 2, 2020, Caren Glasser filed a request for arbitration against the Company alleging non-payment for past due compensation. The case was filed in the in the American Arbitration Association under Case no. 01-20-0000-6290. </t>
  </si>
  <si>
    <t>Actions taken by defendant</t>
  </si>
  <si>
    <t>The Company and Ms. Glasser agreed to settle her dispute on May 7, 2020. The settlement agreement obligates the Company to pay Ms. Glasser $24,000 thirty days of Ms. Glasser’s review and execution, consistent with the Older Workers Benefit Protection Act (29 U.S.C. § 626(f).</t>
  </si>
  <si>
    <t>Employment Contracts [Member] | Jesus Quintero, Our CEO And CFO [Member] | Subsequent Event [Member]</t>
  </si>
  <si>
    <t>Employment contracts description</t>
  </si>
  <si>
    <t>On February 28, 2020, the Company entered into executive contracts with its directors Edward Manolos and Themistocles Psomiadis . The agreements are for a term lasting from the effective date until the earlier of the date of the next annual or special stockholders meeting called for the purposes of electing directors, and the earliest of the following to occur: (a) the death of the Director; (b) the termination of the Director from his membership on the Board by the mutual agreement of the Company and the Director; (c) the removal of the Director from the Board by the majority stockholders of the Company; and (d) the resignation by the Director from the Board. Mr. Psomiadis and Mr. Manolos’s 2020 contracts provide for payments of $5,000 quarterly</t>
  </si>
  <si>
    <t>On February 3, 2020, we entered into an executive employment agreement with Jesus Quintero, our CEO and CFO providing for gross salary of $15,000 monthly, consisting of $12,000 in cash and $3,000 worth of our common stock valued on the closing price of our common stock on the last trading day of each month.</t>
  </si>
  <si>
    <t>Lease Agreements For Office Space [Member]</t>
  </si>
  <si>
    <t>Operating lease terms</t>
  </si>
  <si>
    <t>The Company entered into a lease extension agreement, whereby the Company leased for office space in Escondido, California, commencing June 30, 2020 and expiring on June 30, 2021 at a base monthly lease rate of $1,308.88 per month through June 30, 2020, and $1,348.14 to June 30, 2021.</t>
  </si>
  <si>
    <t>Lease expiration date</t>
  </si>
  <si>
    <t>Jun. 30,
		2021</t>
  </si>
  <si>
    <t>Monthly rent</t>
  </si>
  <si>
    <t>Lease Agreements For Office Space [Member] | Subsequent Event [Member]</t>
  </si>
  <si>
    <t>Income Taxes (Narrative) (Details)</t>
  </si>
  <si>
    <t>Income Taxes Narrative</t>
  </si>
  <si>
    <t>Net operating loss carryforward</t>
  </si>
  <si>
    <t>Net operating loss carryforward limitations on use</t>
  </si>
  <si>
    <t>It is expiring in the year 2038.</t>
  </si>
  <si>
    <t>Subsequent Events (Narrative) (Details) - Subsequent Event [Member]</t>
  </si>
  <si>
    <t>Feb. 03, 2020USD ($)</t>
  </si>
  <si>
    <t>The Original Material Definitive Agreement With Natural Plant Extract Of California, Inc[Member]</t>
  </si>
  <si>
    <t>Subsequent Event [Line Items]</t>
  </si>
  <si>
    <t>Agreement description</t>
  </si>
  <si>
    <t>Pursuant to the original material definitive agreement, we agreed to acquire twenty percent (equal to 200,000) of NPE’s authorized shares in exchange for our payment of $2,000,000 and $1,000,000 worth of our restricted common stock. We agreed to form a joint venture with NPE incorporated in California under the name “Viva Buds, Inc.” (“Viva Buds”) for the purpose of operating a California licensed cannabis distribution business pursuant to California law legalizing THC psychoactive cannabis for recreational and medicinal use.    Our payment obligations were governed by a stock purchase agreement which required us to make the following payments:    a. Deposit of $350,000 within 5 days of the execution of the material definitive agreement;    b. Deposit of $250,000 payable within 30 days;    c. Deposit of $400,000 within 60 days;    d. Deposit of $500,000 within 75 days;    e. Deposit of $500,000 within 90 days    We made our initial payment pursuant to this schedule, but otherwise failed to comply with the payment schedule and we were in breach of contract.</t>
  </si>
  <si>
    <t>Settlement And Release Of All Claims Agreement With Natural Plant Extract Of California, Inc[Member]</t>
  </si>
  <si>
    <t>On February 3, 2020, the Company and NPE entered into a settlement and release of all claims agreement. In exchange for a complete release of all claims, the Company and NPE (1) agreed to reduce our interest in NPE from 20% to 5%; (2) we agreed to pay NPE a total of $85,000 as follows: $35,000 concurrent with the execution of the Settlement and Release of All Claims Agreement, and $25,000 no later than the 5th calendar day for each of the two months following execution of Settlement and Release of All Claims Agreement; and, (3) to retire the balance of our original valuation obligation from the material definitive agreement, representing a shortfall of $56,085.15, in a convertible promissory note, with terms allowing NPE to convert the note into common stock of MCOA at a 50% discount to the closing price of MCOA’s common stock as of the maturity date.</t>
  </si>
  <si>
    <t>Settlement agreement amount</t>
  </si>
  <si>
    <t>NPE Payment description</t>
  </si>
  <si>
    <t>On February 3, 2020, we executed a convertible promissory note in the amount of $56,085.15 to NPE. Additionally, as a result of our settlement agreement with NPE, we became liable to pay NPE our 5% portion equal to $25,902 of the regulatory charges to the City of Lynwood and the State of California to transfer the cannabis licenses back to NPE. To date, we have not paid this amount and it is due and owing. As of the date of this filing, there is no pending legal action by NPE against us for these matter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42</v>
      </c>
    </row>
    <row r="25" spans="1:3">
      <c r="A25" s="4" t="s">
        <v>44</v>
      </c>
      <c r="B25" s="4" t="s">
        <v>45</v>
      </c>
    </row>
    <row r="26" spans="1:3">
      <c r="A26" s="4" t="s">
        <v>46</v>
      </c>
      <c r="B26" s="4" t="s">
        <v>8</v>
      </c>
    </row>
    <row r="27" spans="1:3">
      <c r="A27" s="4" t="s">
        <v>47</v>
      </c>
      <c r="B27" s="4" t="s">
        <v>8</v>
      </c>
    </row>
    <row r="28" spans="1:3">
      <c r="A28" s="4" t="s">
        <v>48</v>
      </c>
      <c r="B28" s="4" t="s">
        <v>8</v>
      </c>
    </row>
    <row r="29" spans="1:3">
      <c r="A29" s="4" t="s">
        <v>49</v>
      </c>
      <c r="B29" s="4" t="s">
        <v>50</v>
      </c>
    </row>
    <row r="30" spans="1:3">
      <c r="A30" s="4" t="s">
        <v>51</v>
      </c>
      <c r="B30" s="5" t="n">
        <v>5651961</v>
      </c>
    </row>
    <row r="31" spans="1:3">
      <c r="A31" s="4" t="s">
        <v>52</v>
      </c>
      <c r="C31" s="6" t="n">
        <v>241484980</v>
      </c>
    </row>
    <row r="32" spans="1:3">
      <c r="A32" s="4" t="s">
        <v>53</v>
      </c>
      <c r="B32" s="4" t="s">
        <v>54</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2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60</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36</v>
      </c>
      <c r="B17" s="4" t="s">
        <v>292</v>
      </c>
    </row>
    <row r="18" spans="1:2">
      <c r="A18" s="4" t="s">
        <v>238</v>
      </c>
      <c r="B18" s="4" t="s">
        <v>293</v>
      </c>
    </row>
    <row r="19" spans="1:2">
      <c r="A19" s="4" t="s">
        <v>294</v>
      </c>
      <c r="B19" s="4" t="s">
        <v>295</v>
      </c>
    </row>
    <row r="20" spans="1:2">
      <c r="A20" s="4" t="s">
        <v>296</v>
      </c>
      <c r="B20" s="4" t="s">
        <v>297</v>
      </c>
    </row>
    <row r="21" spans="1:2">
      <c r="A21" s="4" t="s">
        <v>298</v>
      </c>
      <c r="B21" s="4" t="s">
        <v>299</v>
      </c>
    </row>
    <row r="22" spans="1:2">
      <c r="A22" s="4" t="s">
        <v>260</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263</v>
      </c>
      <c r="B27"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5" t="n">
        <v>211765</v>
      </c>
      <c r="C3" s="5" t="n">
        <v>359577</v>
      </c>
    </row>
    <row r="4" spans="1:3">
      <c r="A4" s="4" t="s">
        <v>61</v>
      </c>
      <c r="B4" s="6" t="n">
        <v>27403</v>
      </c>
      <c r="C4" s="6" t="n">
        <v>810000</v>
      </c>
    </row>
    <row r="5" spans="1:3">
      <c r="A5" s="4" t="s">
        <v>62</v>
      </c>
      <c r="B5" s="6" t="n">
        <v>18317</v>
      </c>
      <c r="C5" s="6" t="n">
        <v>46376</v>
      </c>
    </row>
    <row r="6" spans="1:3">
      <c r="A6" s="4" t="s">
        <v>63</v>
      </c>
      <c r="B6" s="6" t="n">
        <v>149175</v>
      </c>
      <c r="C6" s="6" t="n">
        <v>186989</v>
      </c>
    </row>
    <row r="7" spans="1:3">
      <c r="A7" s="4" t="s">
        <v>64</v>
      </c>
      <c r="B7" s="6" t="n">
        <v>11034</v>
      </c>
      <c r="C7" s="6" t="n">
        <v>93833</v>
      </c>
    </row>
    <row r="8" spans="1:3">
      <c r="A8" s="4" t="s">
        <v>65</v>
      </c>
      <c r="B8" s="6" t="n">
        <v>417694</v>
      </c>
      <c r="C8" s="6" t="n">
        <v>1496775</v>
      </c>
    </row>
    <row r="9" spans="1:3">
      <c r="A9" s="4" t="s">
        <v>66</v>
      </c>
      <c r="B9" s="6" t="n">
        <v>7512</v>
      </c>
      <c r="C9" s="6" t="n">
        <v>12430</v>
      </c>
    </row>
    <row r="10" spans="1:3">
      <c r="A10" s="3" t="s">
        <v>67</v>
      </c>
    </row>
    <row r="11" spans="1:3">
      <c r="A11" s="4" t="s">
        <v>68</v>
      </c>
      <c r="B11" s="6" t="n">
        <v>693915</v>
      </c>
      <c r="C11" s="6" t="n">
        <v>408077</v>
      </c>
    </row>
    <row r="12" spans="1:3">
      <c r="A12" s="4" t="s">
        <v>69</v>
      </c>
      <c r="B12" s="6" t="n">
        <v>22101</v>
      </c>
      <c r="C12" s="4" t="s">
        <v>70</v>
      </c>
    </row>
    <row r="13" spans="1:3">
      <c r="A13" s="4" t="s">
        <v>71</v>
      </c>
      <c r="B13" s="6" t="n">
        <v>2500</v>
      </c>
      <c r="C13" s="6" t="n">
        <v>2500</v>
      </c>
    </row>
    <row r="14" spans="1:3">
      <c r="A14" s="4" t="s">
        <v>72</v>
      </c>
      <c r="B14" s="6" t="n">
        <v>1143722</v>
      </c>
      <c r="C14" s="6" t="n">
        <v>1919782</v>
      </c>
    </row>
    <row r="15" spans="1:3">
      <c r="A15" s="3" t="s">
        <v>73</v>
      </c>
    </row>
    <row r="16" spans="1:3">
      <c r="A16" s="4" t="s">
        <v>74</v>
      </c>
      <c r="B16" s="6" t="n">
        <v>797789</v>
      </c>
      <c r="C16" s="6" t="n">
        <v>416444</v>
      </c>
    </row>
    <row r="17" spans="1:3">
      <c r="A17" s="4" t="s">
        <v>75</v>
      </c>
      <c r="B17" s="6" t="n">
        <v>4875</v>
      </c>
      <c r="C17" s="6" t="n">
        <v>454316</v>
      </c>
    </row>
    <row r="18" spans="1:3">
      <c r="A18" s="4" t="s">
        <v>76</v>
      </c>
      <c r="B18" s="6" t="n">
        <v>552258</v>
      </c>
      <c r="C18" s="6" t="n">
        <v>216946</v>
      </c>
    </row>
    <row r="19" spans="1:3">
      <c r="A19" s="4" t="s">
        <v>77</v>
      </c>
      <c r="B19" s="4" t="s">
        <v>70</v>
      </c>
      <c r="C19" s="6" t="n">
        <v>289742</v>
      </c>
    </row>
    <row r="20" spans="1:3">
      <c r="A20" s="4" t="s">
        <v>78</v>
      </c>
      <c r="B20" s="6" t="n">
        <v>40000</v>
      </c>
      <c r="C20" s="6" t="n">
        <v>287140</v>
      </c>
    </row>
    <row r="21" spans="1:3">
      <c r="A21" s="4" t="s">
        <v>79</v>
      </c>
      <c r="B21" s="6" t="n">
        <v>3193548</v>
      </c>
      <c r="C21" s="6" t="n">
        <v>1132668</v>
      </c>
    </row>
    <row r="22" spans="1:3">
      <c r="A22" s="4" t="s">
        <v>80</v>
      </c>
      <c r="B22" s="6" t="n">
        <v>14361</v>
      </c>
      <c r="C22" s="4" t="s">
        <v>70</v>
      </c>
    </row>
    <row r="23" spans="1:3">
      <c r="A23" s="4" t="s">
        <v>81</v>
      </c>
      <c r="B23" s="6" t="n">
        <v>192115</v>
      </c>
      <c r="C23" s="4" t="s">
        <v>70</v>
      </c>
    </row>
    <row r="24" spans="1:3">
      <c r="A24" s="4" t="s">
        <v>82</v>
      </c>
      <c r="B24" s="6" t="n">
        <v>956251</v>
      </c>
      <c r="C24" s="4" t="s">
        <v>70</v>
      </c>
    </row>
    <row r="25" spans="1:3">
      <c r="A25" s="4" t="s">
        <v>83</v>
      </c>
      <c r="B25" s="6" t="n">
        <v>330797</v>
      </c>
      <c r="C25" s="4" t="s">
        <v>70</v>
      </c>
    </row>
    <row r="26" spans="1:3">
      <c r="A26" s="4" t="s">
        <v>84</v>
      </c>
      <c r="B26" s="6" t="n">
        <v>5693071</v>
      </c>
      <c r="C26" s="6" t="n">
        <v>2256631</v>
      </c>
    </row>
    <row r="27" spans="1:3">
      <c r="A27" s="4" t="s">
        <v>85</v>
      </c>
      <c r="B27" s="6" t="n">
        <v>11745065</v>
      </c>
      <c r="C27" s="6" t="n">
        <v>5053887</v>
      </c>
    </row>
    <row r="28" spans="1:3">
      <c r="A28" s="4" t="s">
        <v>86</v>
      </c>
      <c r="B28" s="6" t="n">
        <v>11745065</v>
      </c>
      <c r="C28" s="6" t="n">
        <v>5053887</v>
      </c>
    </row>
    <row r="29" spans="1:3">
      <c r="A29" s="3" t="s">
        <v>87</v>
      </c>
    </row>
    <row r="30" spans="1:3">
      <c r="A30" s="4" t="s">
        <v>88</v>
      </c>
      <c r="B30" s="6" t="n">
        <v>10000</v>
      </c>
      <c r="C30" s="6" t="n">
        <v>10000</v>
      </c>
    </row>
    <row r="31" spans="1:3">
      <c r="A31" s="4" t="s">
        <v>89</v>
      </c>
      <c r="B31" s="6" t="n">
        <v>77958</v>
      </c>
      <c r="C31" s="6" t="n">
        <v>42687</v>
      </c>
    </row>
    <row r="32" spans="1:3">
      <c r="A32" s="4" t="s">
        <v>90</v>
      </c>
      <c r="B32" s="4" t="s">
        <v>70</v>
      </c>
      <c r="C32" s="6" t="n">
        <v>90000</v>
      </c>
    </row>
    <row r="33" spans="1:3">
      <c r="A33" s="4" t="s">
        <v>91</v>
      </c>
      <c r="B33" s="6" t="n">
        <v>63467054</v>
      </c>
      <c r="C33" s="6" t="n">
        <v>50707103</v>
      </c>
    </row>
    <row r="34" spans="1:3">
      <c r="A34" s="4" t="s">
        <v>92</v>
      </c>
      <c r="B34" s="6" t="n">
        <v>-74164213</v>
      </c>
      <c r="C34" s="6" t="n">
        <v>-53983895</v>
      </c>
    </row>
    <row r="35" spans="1:3">
      <c r="A35" s="4" t="s">
        <v>93</v>
      </c>
      <c r="B35" s="6" t="n">
        <v>-10609201</v>
      </c>
      <c r="C35" s="6" t="n">
        <v>-3134105</v>
      </c>
    </row>
    <row r="36" spans="1:3">
      <c r="A36" s="4" t="s">
        <v>94</v>
      </c>
      <c r="B36" s="6" t="n">
        <v>1143722</v>
      </c>
      <c r="C36" s="6" t="n">
        <v>1919782</v>
      </c>
    </row>
    <row r="37" spans="1:3">
      <c r="A37" s="4" t="s">
        <v>95</v>
      </c>
    </row>
    <row r="38" spans="1:3">
      <c r="A38" s="3" t="s">
        <v>87</v>
      </c>
    </row>
    <row r="39" spans="1:3">
      <c r="A39" s="4" t="s">
        <v>88</v>
      </c>
      <c r="B39" s="6" t="n">
        <v>10000</v>
      </c>
      <c r="C39" s="6" t="n">
        <v>10000</v>
      </c>
    </row>
    <row r="40" spans="1:3">
      <c r="A40" s="4" t="s">
        <v>93</v>
      </c>
      <c r="B40" s="6" t="n">
        <v>10000</v>
      </c>
      <c r="C40" s="6" t="n">
        <v>10000</v>
      </c>
    </row>
    <row r="41" spans="1:3">
      <c r="A41" s="4" t="s">
        <v>94</v>
      </c>
      <c r="B41" s="6" t="n">
        <v>10000</v>
      </c>
      <c r="C41" s="6" t="n">
        <v>10000</v>
      </c>
    </row>
    <row r="42" spans="1:3">
      <c r="A42" s="4" t="s">
        <v>96</v>
      </c>
    </row>
    <row r="43" spans="1:3">
      <c r="A43" s="3" t="s">
        <v>87</v>
      </c>
    </row>
    <row r="44" spans="1:3">
      <c r="A44" s="4" t="s">
        <v>88</v>
      </c>
      <c r="B44" s="4" t="s">
        <v>70</v>
      </c>
      <c r="C44" s="4" t="s">
        <v>70</v>
      </c>
    </row>
    <row r="45" spans="1:3">
      <c r="A45" s="4" t="s">
        <v>93</v>
      </c>
      <c r="B45" s="4" t="s">
        <v>70</v>
      </c>
      <c r="C45" s="4" t="s">
        <v>70</v>
      </c>
    </row>
    <row r="46" spans="1:3">
      <c r="A46" s="4" t="s">
        <v>94</v>
      </c>
      <c r="B46" s="4" t="s">
        <v>70</v>
      </c>
      <c r="C46" s="4" t="s">
        <v>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34</v>
      </c>
    </row>
    <row r="4" spans="1:2">
      <c r="A4" s="4" t="s">
        <v>314</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56</v>
      </c>
    </row>
    <row r="4" spans="1:2">
      <c r="A4" s="4" t="s">
        <v>341</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7</v>
      </c>
      <c r="C1" s="2" t="s">
        <v>1</v>
      </c>
    </row>
    <row r="2" spans="1:4">
      <c r="C2" s="2" t="s">
        <v>2</v>
      </c>
      <c r="D2" s="2" t="s">
        <v>58</v>
      </c>
    </row>
    <row r="3" spans="1:4">
      <c r="A3" s="3" t="s">
        <v>348</v>
      </c>
    </row>
    <row r="4" spans="1:4">
      <c r="A4" s="4" t="s">
        <v>349</v>
      </c>
      <c r="C4" s="6" t="n">
        <v>248066664</v>
      </c>
      <c r="D4" s="6" t="n">
        <v>248066664</v>
      </c>
    </row>
    <row r="5" spans="1:4">
      <c r="A5" s="4" t="s">
        <v>350</v>
      </c>
    </row>
    <row r="6" spans="1:4">
      <c r="A6" s="3" t="s">
        <v>348</v>
      </c>
    </row>
    <row r="7" spans="1:4">
      <c r="A7" s="4" t="s">
        <v>349</v>
      </c>
      <c r="C7" s="6" t="n">
        <v>137219847</v>
      </c>
      <c r="D7" s="6" t="n">
        <v>137219847</v>
      </c>
    </row>
    <row r="8" spans="1:4">
      <c r="A8" s="4" t="s">
        <v>351</v>
      </c>
    </row>
    <row r="9" spans="1:4">
      <c r="A9" s="3" t="s">
        <v>348</v>
      </c>
    </row>
    <row r="10" spans="1:4">
      <c r="A10" s="4" t="s">
        <v>349</v>
      </c>
      <c r="B10" s="4" t="s">
        <v>352</v>
      </c>
      <c r="C10" s="6" t="n">
        <v>0</v>
      </c>
      <c r="D10" s="6" t="n">
        <v>0</v>
      </c>
    </row>
    <row r="11" spans="1:4">
      <c r="A11" s="4" t="s">
        <v>353</v>
      </c>
    </row>
    <row r="12" spans="1:4">
      <c r="A12" s="3" t="s">
        <v>348</v>
      </c>
    </row>
    <row r="13" spans="1:4">
      <c r="A13" s="4" t="s">
        <v>349</v>
      </c>
      <c r="C13" s="6" t="n">
        <v>110846817</v>
      </c>
      <c r="D13" s="6" t="n">
        <v>110846817</v>
      </c>
    </row>
    <row r="14" spans="1:4"/>
    <row r="15" spans="1:4">
      <c r="A15" s="4" t="s">
        <v>352</v>
      </c>
      <c r="B15" s="4" t="s">
        <v>354</v>
      </c>
    </row>
  </sheetData>
  <mergeCells count="4">
    <mergeCell ref="A1:B2"/>
    <mergeCell ref="C1:D1"/>
    <mergeCell ref="A14:C14"/>
    <mergeCell ref="B15:C15"/>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5</v>
      </c>
      <c r="B1" s="2" t="s">
        <v>2</v>
      </c>
      <c r="C1" s="2" t="s">
        <v>58</v>
      </c>
    </row>
    <row r="2" spans="1:3">
      <c r="A2" s="3" t="s">
        <v>356</v>
      </c>
    </row>
    <row r="3" spans="1:3">
      <c r="A3" s="4" t="s">
        <v>357</v>
      </c>
      <c r="B3" s="5" t="n">
        <v>21498</v>
      </c>
      <c r="C3" s="5" t="n">
        <v>20347</v>
      </c>
    </row>
    <row r="4" spans="1:3">
      <c r="A4" s="4" t="s">
        <v>358</v>
      </c>
      <c r="B4" s="6" t="n">
        <v>13986</v>
      </c>
      <c r="C4" s="6" t="n">
        <v>7917</v>
      </c>
    </row>
    <row r="5" spans="1:3">
      <c r="A5" s="4" t="s">
        <v>66</v>
      </c>
      <c r="B5" s="6" t="n">
        <v>7512</v>
      </c>
      <c r="C5" s="6" t="n">
        <v>12430</v>
      </c>
    </row>
    <row r="6" spans="1:3">
      <c r="A6" s="4" t="s">
        <v>359</v>
      </c>
    </row>
    <row r="7" spans="1:3">
      <c r="A7" s="3" t="s">
        <v>356</v>
      </c>
    </row>
    <row r="8" spans="1:3">
      <c r="A8" s="4" t="s">
        <v>357</v>
      </c>
      <c r="B8" s="6" t="n">
        <v>16358</v>
      </c>
      <c r="C8" s="6" t="n">
        <v>15207</v>
      </c>
    </row>
    <row r="9" spans="1:3">
      <c r="A9" s="4" t="s">
        <v>360</v>
      </c>
    </row>
    <row r="10" spans="1:3">
      <c r="A10" s="3" t="s">
        <v>356</v>
      </c>
    </row>
    <row r="11" spans="1:3">
      <c r="A11" s="4" t="s">
        <v>357</v>
      </c>
      <c r="B11" s="5" t="n">
        <v>5140</v>
      </c>
      <c r="C11" s="5" t="n">
        <v>51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v>
      </c>
      <c r="B1" s="2" t="s">
        <v>2</v>
      </c>
      <c r="C1" s="2" t="s">
        <v>58</v>
      </c>
    </row>
    <row r="2" spans="1:3">
      <c r="A2" s="4" t="s">
        <v>98</v>
      </c>
      <c r="B2" s="5" t="n">
        <v>92332</v>
      </c>
      <c r="C2" s="5" t="n">
        <v>0</v>
      </c>
    </row>
    <row r="3" spans="1:3">
      <c r="A3" s="4" t="s">
        <v>99</v>
      </c>
      <c r="B3" s="5" t="n">
        <v>716648</v>
      </c>
      <c r="C3" s="5" t="n">
        <v>896180</v>
      </c>
    </row>
    <row r="4" spans="1:3">
      <c r="A4" s="4" t="s">
        <v>100</v>
      </c>
      <c r="B4" s="7" t="n">
        <v>0.001</v>
      </c>
      <c r="C4" s="7" t="n">
        <v>0.001</v>
      </c>
    </row>
    <row r="5" spans="1:3">
      <c r="A5" s="4" t="s">
        <v>101</v>
      </c>
      <c r="B5" s="6" t="n">
        <v>50000000</v>
      </c>
      <c r="C5" s="6" t="n">
        <v>50000000</v>
      </c>
    </row>
    <row r="6" spans="1:3">
      <c r="A6" s="4" t="s">
        <v>102</v>
      </c>
      <c r="B6" s="7" t="n">
        <v>0.001</v>
      </c>
      <c r="C6" s="7" t="n">
        <v>0.001</v>
      </c>
    </row>
    <row r="7" spans="1:3">
      <c r="A7" s="4" t="s">
        <v>103</v>
      </c>
      <c r="B7" s="6" t="n">
        <v>5000000000</v>
      </c>
      <c r="C7" s="6" t="n">
        <v>5000000000</v>
      </c>
    </row>
    <row r="8" spans="1:3">
      <c r="A8" s="4" t="s">
        <v>104</v>
      </c>
      <c r="B8" s="6" t="n">
        <v>77958081</v>
      </c>
      <c r="C8" s="6" t="n">
        <v>42687301</v>
      </c>
    </row>
    <row r="9" spans="1:3">
      <c r="A9" s="4" t="s">
        <v>105</v>
      </c>
      <c r="B9" s="6" t="n">
        <v>77958081</v>
      </c>
      <c r="C9" s="6" t="n">
        <v>42687301</v>
      </c>
    </row>
    <row r="10" spans="1:3">
      <c r="A10" s="4" t="s">
        <v>95</v>
      </c>
    </row>
    <row r="11" spans="1:3">
      <c r="A11" s="4" t="s">
        <v>100</v>
      </c>
      <c r="B11" s="7" t="n">
        <v>0.001</v>
      </c>
      <c r="C11" s="7" t="n">
        <v>0.001</v>
      </c>
    </row>
    <row r="12" spans="1:3">
      <c r="A12" s="4" t="s">
        <v>101</v>
      </c>
      <c r="B12" s="6" t="n">
        <v>10000000</v>
      </c>
      <c r="C12" s="6" t="n">
        <v>10000000</v>
      </c>
    </row>
    <row r="13" spans="1:3">
      <c r="A13" s="4" t="s">
        <v>106</v>
      </c>
      <c r="B13" s="6" t="n">
        <v>10000000</v>
      </c>
      <c r="C13" s="6" t="n">
        <v>10000000</v>
      </c>
    </row>
    <row r="14" spans="1:3">
      <c r="A14" s="4" t="s">
        <v>107</v>
      </c>
      <c r="B14" s="6" t="n">
        <v>10000000</v>
      </c>
      <c r="C14" s="6" t="n">
        <v>10000000</v>
      </c>
    </row>
    <row r="15" spans="1:3">
      <c r="A15" s="4" t="s">
        <v>96</v>
      </c>
    </row>
    <row r="16" spans="1:3">
      <c r="A16" s="4" t="s">
        <v>100</v>
      </c>
      <c r="B16" s="7" t="n">
        <v>0.001</v>
      </c>
      <c r="C16" s="7" t="n">
        <v>0.001</v>
      </c>
    </row>
    <row r="17" spans="1:3">
      <c r="A17" s="4" t="s">
        <v>101</v>
      </c>
      <c r="B17" s="6" t="n">
        <v>5000000</v>
      </c>
      <c r="C17" s="6" t="n">
        <v>5000000</v>
      </c>
    </row>
    <row r="18" spans="1:3">
      <c r="A18" s="4" t="s">
        <v>106</v>
      </c>
      <c r="B18" s="6" t="n">
        <v>0</v>
      </c>
      <c r="C18" s="6" t="n">
        <v>0</v>
      </c>
    </row>
    <row r="19" spans="1:3">
      <c r="A19" s="4" t="s">
        <v>107</v>
      </c>
      <c r="B19" s="4" t="s">
        <v>70</v>
      </c>
      <c r="C19" s="4" t="s">
        <v>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361</v>
      </c>
      <c r="B1" s="2" t="s">
        <v>362</v>
      </c>
      <c r="S1" s="2" t="s">
        <v>1</v>
      </c>
    </row>
    <row r="2" spans="1:21">
      <c r="B2" s="2" t="s">
        <v>2</v>
      </c>
      <c r="C2" s="2" t="s">
        <v>363</v>
      </c>
      <c r="D2" s="2" t="s">
        <v>363</v>
      </c>
      <c r="E2" s="2" t="s">
        <v>363</v>
      </c>
      <c r="F2" s="2" t="s">
        <v>363</v>
      </c>
      <c r="G2" s="2" t="s">
        <v>363</v>
      </c>
      <c r="H2" s="2" t="s">
        <v>363</v>
      </c>
      <c r="I2" s="2" t="s">
        <v>364</v>
      </c>
      <c r="J2" s="2" t="s">
        <v>365</v>
      </c>
      <c r="K2" s="2" t="s">
        <v>58</v>
      </c>
      <c r="L2" s="2" t="s">
        <v>366</v>
      </c>
      <c r="M2" s="2" t="s">
        <v>367</v>
      </c>
      <c r="N2" s="2" t="s">
        <v>368</v>
      </c>
      <c r="O2" s="2" t="s">
        <v>369</v>
      </c>
      <c r="P2" s="2" t="s">
        <v>370</v>
      </c>
      <c r="Q2" s="2" t="s">
        <v>371</v>
      </c>
      <c r="R2" s="2" t="s">
        <v>372</v>
      </c>
      <c r="S2" s="2" t="s">
        <v>2</v>
      </c>
      <c r="T2" s="2" t="s">
        <v>58</v>
      </c>
      <c r="U2" s="2" t="s">
        <v>369</v>
      </c>
    </row>
    <row r="3" spans="1:21">
      <c r="A3" s="3" t="s">
        <v>373</v>
      </c>
    </row>
    <row r="4" spans="1:21">
      <c r="A4" s="4" t="s">
        <v>374</v>
      </c>
      <c r="S4" s="5" t="n">
        <v>-13842</v>
      </c>
      <c r="T4" s="5" t="n">
        <v>-90859</v>
      </c>
    </row>
    <row r="5" spans="1:21">
      <c r="A5" s="4" t="s">
        <v>375</v>
      </c>
      <c r="S5" s="6" t="n">
        <v>286127</v>
      </c>
      <c r="T5" s="4" t="s">
        <v>70</v>
      </c>
    </row>
    <row r="6" spans="1:21">
      <c r="A6" s="4" t="s">
        <v>376</v>
      </c>
      <c r="S6" s="6" t="n">
        <v>-677584</v>
      </c>
      <c r="T6" s="6" t="n">
        <v>560000</v>
      </c>
    </row>
    <row r="7" spans="1:21">
      <c r="A7" s="4" t="s">
        <v>126</v>
      </c>
      <c r="S7" s="6" t="n">
        <v>-389664</v>
      </c>
      <c r="T7" s="4" t="s">
        <v>70</v>
      </c>
    </row>
    <row r="8" spans="1:21">
      <c r="A8" s="4" t="s">
        <v>377</v>
      </c>
    </row>
    <row r="9" spans="1:21">
      <c r="A9" s="3" t="s">
        <v>373</v>
      </c>
    </row>
    <row r="10" spans="1:21">
      <c r="A10" s="4" t="s">
        <v>378</v>
      </c>
      <c r="B10" s="5" t="n">
        <v>3772652</v>
      </c>
      <c r="I10" s="5" t="n">
        <v>477576</v>
      </c>
      <c r="J10" s="5" t="n">
        <v>408077</v>
      </c>
      <c r="N10" s="5" t="n">
        <v>695477</v>
      </c>
      <c r="R10" s="5" t="n">
        <v>0</v>
      </c>
      <c r="S10" s="6" t="n">
        <v>408077</v>
      </c>
      <c r="T10" s="6" t="n">
        <v>695477</v>
      </c>
      <c r="U10" s="5" t="n">
        <v>0</v>
      </c>
    </row>
    <row r="11" spans="1:21">
      <c r="A11" s="4" t="s">
        <v>379</v>
      </c>
      <c r="B11" s="6" t="n">
        <v>392226</v>
      </c>
      <c r="C11" s="5" t="n">
        <v>186263</v>
      </c>
      <c r="I11" s="6" t="n">
        <v>3157234</v>
      </c>
      <c r="J11" s="6" t="n">
        <v>129040</v>
      </c>
      <c r="T11" s="6" t="n">
        <v>986654</v>
      </c>
      <c r="U11" s="6" t="n">
        <v>3049275</v>
      </c>
    </row>
    <row r="12" spans="1:21">
      <c r="A12" s="4" t="s">
        <v>374</v>
      </c>
      <c r="B12" s="6" t="n">
        <v>-178164</v>
      </c>
      <c r="C12" s="6" t="n">
        <v>122863</v>
      </c>
      <c r="I12" s="6" t="n">
        <v>-171284</v>
      </c>
      <c r="J12" s="6" t="n">
        <v>-59541</v>
      </c>
      <c r="K12" s="5" t="n">
        <v>-31721</v>
      </c>
      <c r="L12" s="5" t="n">
        <v>-10422</v>
      </c>
      <c r="M12" s="5" t="n">
        <v>-11043</v>
      </c>
      <c r="N12" s="6" t="n">
        <v>-37673</v>
      </c>
      <c r="O12" s="5" t="n">
        <v>313702</v>
      </c>
      <c r="P12" s="5" t="n">
        <v>-375000</v>
      </c>
      <c r="Q12" s="5" t="n">
        <v>0</v>
      </c>
      <c r="R12" s="6" t="n">
        <v>0</v>
      </c>
    </row>
    <row r="13" spans="1:21">
      <c r="A13" s="4" t="s">
        <v>380</v>
      </c>
      <c r="B13" s="6" t="n">
        <v>272285</v>
      </c>
    </row>
    <row r="14" spans="1:21">
      <c r="A14" s="4" t="s">
        <v>375</v>
      </c>
      <c r="B14" s="6" t="n">
        <v>-3175420</v>
      </c>
      <c r="T14" s="6" t="n">
        <v>933195</v>
      </c>
      <c r="U14" s="6" t="n">
        <v>2292500</v>
      </c>
    </row>
    <row r="15" spans="1:21">
      <c r="A15" s="4" t="s">
        <v>381</v>
      </c>
      <c r="T15" s="6" t="n">
        <v>-250000</v>
      </c>
    </row>
    <row r="16" spans="1:21">
      <c r="A16" s="4" t="s">
        <v>376</v>
      </c>
      <c r="B16" s="6" t="n">
        <v>0</v>
      </c>
      <c r="C16" s="6" t="n">
        <v>0</v>
      </c>
      <c r="I16" s="6" t="n">
        <v>0</v>
      </c>
      <c r="T16" s="6" t="n">
        <v>0</v>
      </c>
    </row>
    <row r="17" spans="1:21">
      <c r="A17" s="4" t="s">
        <v>382</v>
      </c>
      <c r="B17" s="6" t="n">
        <v>0</v>
      </c>
    </row>
    <row r="18" spans="1:21">
      <c r="A18" s="4" t="s">
        <v>126</v>
      </c>
      <c r="B18" s="6" t="n">
        <v>-389664</v>
      </c>
    </row>
    <row r="19" spans="1:21">
      <c r="A19" s="4" t="s">
        <v>383</v>
      </c>
      <c r="B19" s="6" t="n">
        <v>693915</v>
      </c>
      <c r="C19" s="6" t="n">
        <v>3772652</v>
      </c>
      <c r="D19" s="5" t="n">
        <v>3772652</v>
      </c>
      <c r="E19" s="5" t="n">
        <v>3772652</v>
      </c>
      <c r="F19" s="5" t="n">
        <v>3772652</v>
      </c>
      <c r="G19" s="5" t="n">
        <v>3772652</v>
      </c>
      <c r="H19" s="5" t="n">
        <v>3772652</v>
      </c>
      <c r="I19" s="6" t="n">
        <v>3463526</v>
      </c>
      <c r="J19" s="6" t="n">
        <v>477576</v>
      </c>
      <c r="K19" s="6" t="n">
        <v>408077</v>
      </c>
      <c r="O19" s="6" t="n">
        <v>695477</v>
      </c>
      <c r="S19" s="6" t="n">
        <v>693915</v>
      </c>
      <c r="T19" s="6" t="n">
        <v>408077</v>
      </c>
      <c r="U19" s="6" t="n">
        <v>695477</v>
      </c>
    </row>
    <row r="20" spans="1:21">
      <c r="A20" s="4" t="s">
        <v>384</v>
      </c>
    </row>
    <row r="21" spans="1:21">
      <c r="A21" s="3" t="s">
        <v>373</v>
      </c>
    </row>
    <row r="22" spans="1:21">
      <c r="A22" s="4" t="s">
        <v>378</v>
      </c>
      <c r="B22" s="6" t="n">
        <v>682141</v>
      </c>
      <c r="I22" s="6" t="n">
        <v>477576</v>
      </c>
      <c r="J22" s="6" t="n">
        <v>408077</v>
      </c>
      <c r="N22" s="6" t="n">
        <v>10775</v>
      </c>
      <c r="R22" s="6" t="n">
        <v>0</v>
      </c>
      <c r="S22" s="6" t="n">
        <v>408077</v>
      </c>
      <c r="T22" s="6" t="n">
        <v>10775</v>
      </c>
      <c r="U22" s="6" t="n">
        <v>0</v>
      </c>
    </row>
    <row r="23" spans="1:21">
      <c r="A23" s="4" t="s">
        <v>379</v>
      </c>
      <c r="B23" s="6" t="n">
        <v>262414</v>
      </c>
      <c r="I23" s="6" t="n">
        <v>83646</v>
      </c>
      <c r="J23" s="6" t="n">
        <v>129040</v>
      </c>
      <c r="T23" s="6" t="n">
        <v>986654</v>
      </c>
      <c r="U23" s="6" t="n">
        <v>10775</v>
      </c>
    </row>
    <row r="24" spans="1:21">
      <c r="A24" s="4" t="s">
        <v>374</v>
      </c>
      <c r="B24" s="6" t="n">
        <v>-75220</v>
      </c>
      <c r="F24" s="6" t="n">
        <v>262789</v>
      </c>
      <c r="I24" s="6" t="n">
        <v>-141870</v>
      </c>
      <c r="J24" s="6" t="n">
        <v>-59541</v>
      </c>
      <c r="K24" s="6" t="n">
        <v>-31721</v>
      </c>
    </row>
    <row r="25" spans="1:21">
      <c r="A25" s="4" t="s">
        <v>375</v>
      </c>
      <c r="B25" s="6" t="n">
        <v>-869335</v>
      </c>
      <c r="T25" s="6" t="n">
        <v>557631</v>
      </c>
      <c r="U25" s="6" t="n">
        <v>0</v>
      </c>
    </row>
    <row r="26" spans="1:21">
      <c r="A26" s="4" t="s">
        <v>383</v>
      </c>
      <c r="B26" s="6" t="n">
        <v>0</v>
      </c>
      <c r="C26" s="6" t="n">
        <v>682141</v>
      </c>
      <c r="D26" s="6" t="n">
        <v>682141</v>
      </c>
      <c r="E26" s="6" t="n">
        <v>682141</v>
      </c>
      <c r="F26" s="6" t="n">
        <v>682141</v>
      </c>
      <c r="G26" s="6" t="n">
        <v>682141</v>
      </c>
      <c r="H26" s="6" t="n">
        <v>682141</v>
      </c>
      <c r="I26" s="6" t="n">
        <v>419352</v>
      </c>
      <c r="J26" s="6" t="n">
        <v>477576</v>
      </c>
      <c r="K26" s="6" t="n">
        <v>408077</v>
      </c>
      <c r="O26" s="6" t="n">
        <v>10775</v>
      </c>
      <c r="S26" s="6" t="n">
        <v>0</v>
      </c>
      <c r="T26" s="6" t="n">
        <v>408077</v>
      </c>
      <c r="U26" s="6" t="n">
        <v>10775</v>
      </c>
    </row>
    <row r="27" spans="1:21">
      <c r="A27" s="4" t="s">
        <v>385</v>
      </c>
    </row>
    <row r="28" spans="1:21">
      <c r="A28" s="3" t="s">
        <v>373</v>
      </c>
    </row>
    <row r="29" spans="1:21">
      <c r="A29" s="4" t="s">
        <v>378</v>
      </c>
      <c r="J29" s="6" t="n">
        <v>0</v>
      </c>
      <c r="N29" s="6" t="n">
        <v>100000</v>
      </c>
      <c r="R29" s="6" t="n">
        <v>0</v>
      </c>
      <c r="S29" s="6" t="n">
        <v>0</v>
      </c>
      <c r="T29" s="6" t="n">
        <v>100000</v>
      </c>
      <c r="U29" s="6" t="n">
        <v>0</v>
      </c>
    </row>
    <row r="30" spans="1:21">
      <c r="A30" s="4" t="s">
        <v>379</v>
      </c>
      <c r="U30" s="6" t="n">
        <v>100000</v>
      </c>
    </row>
    <row r="31" spans="1:21">
      <c r="A31" s="4" t="s">
        <v>374</v>
      </c>
      <c r="K31" s="6" t="n">
        <v>0</v>
      </c>
      <c r="L31" s="5" t="n">
        <v>-10422</v>
      </c>
    </row>
    <row r="32" spans="1:21">
      <c r="A32" s="4" t="s">
        <v>375</v>
      </c>
      <c r="T32" s="6" t="n">
        <v>89578</v>
      </c>
    </row>
    <row r="33" spans="1:21">
      <c r="A33" s="4" t="s">
        <v>383</v>
      </c>
      <c r="K33" s="6" t="n">
        <v>0</v>
      </c>
      <c r="O33" s="6" t="n">
        <v>100000</v>
      </c>
      <c r="T33" s="6" t="n">
        <v>0</v>
      </c>
      <c r="U33" s="6" t="n">
        <v>100000</v>
      </c>
    </row>
    <row r="34" spans="1:21">
      <c r="A34" s="4" t="s">
        <v>386</v>
      </c>
    </row>
    <row r="35" spans="1:21">
      <c r="A35" s="3" t="s">
        <v>373</v>
      </c>
    </row>
    <row r="36" spans="1:21">
      <c r="A36" s="4" t="s">
        <v>378</v>
      </c>
      <c r="J36" s="6" t="n">
        <v>0</v>
      </c>
      <c r="N36" s="6" t="n">
        <v>250000</v>
      </c>
      <c r="R36" s="6" t="n">
        <v>0</v>
      </c>
      <c r="S36" s="6" t="n">
        <v>0</v>
      </c>
      <c r="T36" s="6" t="n">
        <v>250000</v>
      </c>
      <c r="U36" s="6" t="n">
        <v>0</v>
      </c>
    </row>
    <row r="37" spans="1:21">
      <c r="A37" s="4" t="s">
        <v>379</v>
      </c>
      <c r="U37" s="6" t="n">
        <v>250000</v>
      </c>
    </row>
    <row r="38" spans="1:21">
      <c r="A38" s="4" t="s">
        <v>381</v>
      </c>
      <c r="T38" s="6" t="n">
        <v>-250000</v>
      </c>
    </row>
    <row r="39" spans="1:21">
      <c r="A39" s="4" t="s">
        <v>383</v>
      </c>
      <c r="K39" s="6" t="n">
        <v>0</v>
      </c>
      <c r="O39" s="6" t="n">
        <v>250000</v>
      </c>
      <c r="T39" s="6" t="n">
        <v>0</v>
      </c>
      <c r="U39" s="6" t="n">
        <v>250000</v>
      </c>
    </row>
    <row r="40" spans="1:21">
      <c r="A40" s="4" t="s">
        <v>387</v>
      </c>
    </row>
    <row r="41" spans="1:21">
      <c r="A41" s="3" t="s">
        <v>373</v>
      </c>
    </row>
    <row r="42" spans="1:21">
      <c r="A42" s="4" t="s">
        <v>378</v>
      </c>
      <c r="J42" s="6" t="n">
        <v>0</v>
      </c>
      <c r="N42" s="6" t="n">
        <v>334702</v>
      </c>
      <c r="R42" s="6" t="n">
        <v>0</v>
      </c>
      <c r="S42" s="6" t="n">
        <v>0</v>
      </c>
      <c r="T42" s="6" t="n">
        <v>334702</v>
      </c>
      <c r="U42" s="6" t="n">
        <v>0</v>
      </c>
    </row>
    <row r="43" spans="1:21">
      <c r="A43" s="4" t="s">
        <v>379</v>
      </c>
      <c r="U43" s="6" t="n">
        <v>1188500</v>
      </c>
    </row>
    <row r="44" spans="1:21">
      <c r="A44" s="4" t="s">
        <v>374</v>
      </c>
      <c r="M44" s="5" t="n">
        <v>-11043</v>
      </c>
      <c r="N44" s="6" t="n">
        <v>-37673</v>
      </c>
      <c r="O44" s="6" t="n">
        <v>313702</v>
      </c>
      <c r="P44" s="5" t="n">
        <v>-375000</v>
      </c>
    </row>
    <row r="45" spans="1:21">
      <c r="A45" s="4" t="s">
        <v>375</v>
      </c>
      <c r="T45" s="6" t="n">
        <v>285986</v>
      </c>
      <c r="U45" s="6" t="n">
        <v>792500</v>
      </c>
    </row>
    <row r="46" spans="1:21">
      <c r="A46" s="4" t="s">
        <v>383</v>
      </c>
      <c r="K46" s="6" t="n">
        <v>0</v>
      </c>
      <c r="O46" s="6" t="n">
        <v>334702</v>
      </c>
      <c r="T46" s="6" t="n">
        <v>0</v>
      </c>
      <c r="U46" s="6" t="n">
        <v>334702</v>
      </c>
    </row>
    <row r="47" spans="1:21">
      <c r="A47" s="4" t="s">
        <v>388</v>
      </c>
    </row>
    <row r="48" spans="1:21">
      <c r="A48" s="3" t="s">
        <v>373</v>
      </c>
    </row>
    <row r="49" spans="1:21">
      <c r="A49" s="4" t="s">
        <v>378</v>
      </c>
      <c r="N49" s="5" t="n">
        <v>0</v>
      </c>
      <c r="R49" s="5" t="n">
        <v>0</v>
      </c>
      <c r="T49" s="6" t="n">
        <v>0</v>
      </c>
      <c r="U49" s="6" t="n">
        <v>0</v>
      </c>
    </row>
    <row r="50" spans="1:21">
      <c r="A50" s="4" t="s">
        <v>379</v>
      </c>
      <c r="U50" s="6" t="n">
        <v>1500000</v>
      </c>
    </row>
    <row r="51" spans="1:21">
      <c r="A51" s="4" t="s">
        <v>375</v>
      </c>
      <c r="U51" s="6" t="n">
        <v>1500000</v>
      </c>
    </row>
    <row r="52" spans="1:21">
      <c r="A52" s="4" t="s">
        <v>383</v>
      </c>
      <c r="O52" s="5" t="n">
        <v>0</v>
      </c>
      <c r="U52" s="5" t="n">
        <v>0</v>
      </c>
    </row>
    <row r="53" spans="1:21">
      <c r="A53" s="4" t="s">
        <v>389</v>
      </c>
    </row>
    <row r="54" spans="1:21">
      <c r="A54" s="3" t="s">
        <v>373</v>
      </c>
    </row>
    <row r="55" spans="1:21">
      <c r="A55" s="4" t="s">
        <v>378</v>
      </c>
      <c r="B55" s="6" t="n">
        <v>2898722</v>
      </c>
      <c r="I55" s="6" t="n">
        <v>0</v>
      </c>
    </row>
    <row r="56" spans="1:21">
      <c r="A56" s="4" t="s">
        <v>379</v>
      </c>
      <c r="I56" s="6" t="n">
        <v>3000000</v>
      </c>
    </row>
    <row r="57" spans="1:21">
      <c r="A57" s="4" t="s">
        <v>374</v>
      </c>
      <c r="B57" s="6" t="n">
        <v>-23865</v>
      </c>
      <c r="G57" s="6" t="n">
        <v>-94987</v>
      </c>
      <c r="I57" s="6" t="n">
        <v>-6291</v>
      </c>
    </row>
    <row r="58" spans="1:21">
      <c r="A58" s="4" t="s">
        <v>380</v>
      </c>
      <c r="B58" s="6" t="n">
        <v>125143</v>
      </c>
    </row>
    <row r="59" spans="1:21">
      <c r="A59" s="4" t="s">
        <v>375</v>
      </c>
      <c r="B59" s="6" t="n">
        <v>-2306085</v>
      </c>
    </row>
    <row r="60" spans="1:21">
      <c r="A60" s="4" t="s">
        <v>383</v>
      </c>
      <c r="B60" s="6" t="n">
        <v>693915</v>
      </c>
      <c r="C60" s="6" t="n">
        <v>2898722</v>
      </c>
      <c r="D60" s="6" t="n">
        <v>2898722</v>
      </c>
      <c r="E60" s="6" t="n">
        <v>2898722</v>
      </c>
      <c r="F60" s="6" t="n">
        <v>2898722</v>
      </c>
      <c r="G60" s="6" t="n">
        <v>2898722</v>
      </c>
      <c r="H60" s="6" t="n">
        <v>2898722</v>
      </c>
      <c r="I60" s="6" t="n">
        <v>2993709</v>
      </c>
      <c r="J60" s="6" t="n">
        <v>0</v>
      </c>
      <c r="S60" s="6" t="n">
        <v>693915</v>
      </c>
    </row>
    <row r="61" spans="1:21">
      <c r="A61" s="4" t="s">
        <v>390</v>
      </c>
    </row>
    <row r="62" spans="1:21">
      <c r="A62" s="3" t="s">
        <v>373</v>
      </c>
    </row>
    <row r="63" spans="1:21">
      <c r="A63" s="4" t="s">
        <v>378</v>
      </c>
      <c r="B63" s="6" t="n">
        <v>191789</v>
      </c>
      <c r="I63" s="6" t="n">
        <v>0</v>
      </c>
    </row>
    <row r="64" spans="1:21">
      <c r="A64" s="4" t="s">
        <v>379</v>
      </c>
      <c r="B64" s="6" t="n">
        <v>129812</v>
      </c>
      <c r="H64" s="6" t="n">
        <v>186263</v>
      </c>
      <c r="I64" s="6" t="n">
        <v>73588</v>
      </c>
    </row>
    <row r="65" spans="1:21">
      <c r="A65" s="4" t="s">
        <v>374</v>
      </c>
      <c r="B65" s="6" t="n">
        <v>-79079</v>
      </c>
      <c r="H65" s="6" t="n">
        <v>-44939</v>
      </c>
      <c r="I65" s="6" t="n">
        <v>-23123</v>
      </c>
    </row>
    <row r="66" spans="1:21">
      <c r="A66" s="4" t="s">
        <v>380</v>
      </c>
      <c r="B66" s="6" t="n">
        <v>147142</v>
      </c>
    </row>
    <row r="67" spans="1:21">
      <c r="A67" s="4" t="s">
        <v>375</v>
      </c>
      <c r="B67" s="6" t="n">
        <v>0</v>
      </c>
    </row>
    <row r="68" spans="1:21">
      <c r="A68" s="4" t="s">
        <v>126</v>
      </c>
      <c r="B68" s="6" t="n">
        <v>-389664</v>
      </c>
    </row>
    <row r="69" spans="1:21">
      <c r="A69" s="4" t="s">
        <v>383</v>
      </c>
      <c r="B69" s="6" t="n">
        <v>0</v>
      </c>
      <c r="C69" s="6" t="n">
        <v>191789</v>
      </c>
      <c r="D69" s="6" t="n">
        <v>191789</v>
      </c>
      <c r="E69" s="6" t="n">
        <v>191789</v>
      </c>
      <c r="F69" s="6" t="n">
        <v>191789</v>
      </c>
      <c r="G69" s="6" t="n">
        <v>191789</v>
      </c>
      <c r="H69" s="6" t="n">
        <v>191789</v>
      </c>
      <c r="I69" s="6" t="n">
        <v>50465</v>
      </c>
      <c r="J69" s="6" t="n">
        <v>0</v>
      </c>
      <c r="S69" s="6" t="n">
        <v>0</v>
      </c>
    </row>
    <row r="70" spans="1:21">
      <c r="A70" s="4" t="s">
        <v>391</v>
      </c>
    </row>
    <row r="71" spans="1:21">
      <c r="A71" s="3" t="s">
        <v>373</v>
      </c>
    </row>
    <row r="72" spans="1:21">
      <c r="A72" s="4" t="s">
        <v>378</v>
      </c>
      <c r="B72" s="6" t="n">
        <v>120708</v>
      </c>
      <c r="I72" s="6" t="n">
        <v>675000</v>
      </c>
      <c r="J72" s="6" t="n">
        <v>810000</v>
      </c>
      <c r="S72" s="6" t="n">
        <v>810000</v>
      </c>
    </row>
    <row r="73" spans="1:21">
      <c r="A73" s="4" t="s">
        <v>381</v>
      </c>
      <c r="T73" s="6" t="n">
        <v>250000</v>
      </c>
    </row>
    <row r="74" spans="1:21">
      <c r="A74" s="4" t="s">
        <v>376</v>
      </c>
      <c r="B74" s="6" t="n">
        <v>-75545</v>
      </c>
      <c r="D74" s="6" t="n">
        <v>-362625</v>
      </c>
      <c r="I74" s="6" t="n">
        <v>-150000</v>
      </c>
      <c r="J74" s="6" t="n">
        <v>-135000</v>
      </c>
      <c r="T74" s="6" t="n">
        <v>560000</v>
      </c>
    </row>
    <row r="75" spans="1:21">
      <c r="A75" s="4" t="s">
        <v>382</v>
      </c>
      <c r="B75" s="6" t="n">
        <v>-17760</v>
      </c>
      <c r="D75" s="6" t="n">
        <v>-41667</v>
      </c>
    </row>
    <row r="76" spans="1:21">
      <c r="A76" s="4" t="s">
        <v>383</v>
      </c>
      <c r="B76" s="6" t="n">
        <v>27403</v>
      </c>
      <c r="C76" s="6" t="n">
        <v>120708</v>
      </c>
      <c r="D76" s="6" t="n">
        <v>120708</v>
      </c>
      <c r="E76" s="6" t="n">
        <v>120708</v>
      </c>
      <c r="F76" s="6" t="n">
        <v>120708</v>
      </c>
      <c r="G76" s="6" t="n">
        <v>120708</v>
      </c>
      <c r="H76" s="6" t="n">
        <v>120708</v>
      </c>
      <c r="I76" s="6" t="n">
        <v>525000</v>
      </c>
      <c r="J76" s="6" t="n">
        <v>675000</v>
      </c>
      <c r="K76" s="6" t="n">
        <v>810000</v>
      </c>
      <c r="S76" s="6" t="n">
        <v>27403</v>
      </c>
      <c r="T76" s="6" t="n">
        <v>810000</v>
      </c>
    </row>
    <row r="77" spans="1:21">
      <c r="A77" s="4" t="s">
        <v>392</v>
      </c>
    </row>
    <row r="78" spans="1:21">
      <c r="A78" s="3" t="s">
        <v>373</v>
      </c>
    </row>
    <row r="79" spans="1:21">
      <c r="A79" s="4" t="s">
        <v>378</v>
      </c>
      <c r="B79" s="6" t="n">
        <v>120708</v>
      </c>
      <c r="I79" s="6" t="n">
        <v>675000</v>
      </c>
      <c r="J79" s="6" t="n">
        <v>810000</v>
      </c>
      <c r="S79" s="6" t="n">
        <v>810000</v>
      </c>
    </row>
    <row r="80" spans="1:21">
      <c r="A80" s="4" t="s">
        <v>381</v>
      </c>
      <c r="T80" s="6" t="n">
        <v>250000</v>
      </c>
    </row>
    <row r="81" spans="1:21">
      <c r="A81" s="4" t="s">
        <v>376</v>
      </c>
      <c r="B81" s="6" t="n">
        <v>-75545</v>
      </c>
      <c r="E81" s="6" t="n">
        <v>-362625</v>
      </c>
      <c r="I81" s="6" t="n">
        <v>-150000</v>
      </c>
      <c r="J81" s="6" t="n">
        <v>-135000</v>
      </c>
      <c r="T81" s="6" t="n">
        <v>560000</v>
      </c>
    </row>
    <row r="82" spans="1:21">
      <c r="A82" s="4" t="s">
        <v>382</v>
      </c>
      <c r="B82" s="6" t="n">
        <v>-17760</v>
      </c>
      <c r="E82" s="6" t="n">
        <v>-41667</v>
      </c>
    </row>
    <row r="83" spans="1:21">
      <c r="A83" s="4" t="s">
        <v>383</v>
      </c>
      <c r="B83" s="5" t="n">
        <v>27403</v>
      </c>
      <c r="C83" s="5" t="n">
        <v>120708</v>
      </c>
      <c r="D83" s="5" t="n">
        <v>120708</v>
      </c>
      <c r="E83" s="5" t="n">
        <v>120708</v>
      </c>
      <c r="F83" s="5" t="n">
        <v>120708</v>
      </c>
      <c r="G83" s="5" t="n">
        <v>120708</v>
      </c>
      <c r="H83" s="5" t="n">
        <v>120708</v>
      </c>
      <c r="I83" s="5" t="n">
        <v>525000</v>
      </c>
      <c r="J83" s="5" t="n">
        <v>675000</v>
      </c>
      <c r="K83" s="5" t="n">
        <v>810000</v>
      </c>
      <c r="S83" s="5" t="n">
        <v>27403</v>
      </c>
      <c r="T83" s="5" t="n">
        <v>810000</v>
      </c>
    </row>
  </sheetData>
  <mergeCells count="3">
    <mergeCell ref="A1:A2"/>
    <mergeCell ref="B1:R1"/>
    <mergeCell ref="S1:U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6"/>
    <col customWidth="1" max="16" min="16" width="14"/>
    <col customWidth="1" max="17" min="17" width="14"/>
  </cols>
  <sheetData>
    <row r="1" spans="1:17">
      <c r="A1" s="1" t="s">
        <v>393</v>
      </c>
      <c r="B1" s="2" t="s">
        <v>362</v>
      </c>
      <c r="N1" s="2" t="s">
        <v>394</v>
      </c>
      <c r="O1" s="2" t="s">
        <v>1</v>
      </c>
    </row>
    <row r="2" spans="1:17">
      <c r="B2" s="2" t="s">
        <v>2</v>
      </c>
      <c r="C2" s="2" t="s">
        <v>363</v>
      </c>
      <c r="D2" s="2" t="s">
        <v>363</v>
      </c>
      <c r="E2" s="2" t="s">
        <v>364</v>
      </c>
      <c r="F2" s="2" t="s">
        <v>365</v>
      </c>
      <c r="G2" s="2" t="s">
        <v>58</v>
      </c>
      <c r="H2" s="2" t="s">
        <v>366</v>
      </c>
      <c r="I2" s="2" t="s">
        <v>367</v>
      </c>
      <c r="J2" s="2" t="s">
        <v>368</v>
      </c>
      <c r="K2" s="2" t="s">
        <v>369</v>
      </c>
      <c r="L2" s="2" t="s">
        <v>370</v>
      </c>
      <c r="M2" s="2" t="s">
        <v>372</v>
      </c>
      <c r="N2" s="2" t="s">
        <v>363</v>
      </c>
      <c r="O2" s="2" t="s">
        <v>2</v>
      </c>
      <c r="P2" s="2" t="s">
        <v>58</v>
      </c>
      <c r="Q2" s="2" t="s">
        <v>369</v>
      </c>
    </row>
    <row r="3" spans="1:17">
      <c r="A3" s="3" t="s">
        <v>395</v>
      </c>
    </row>
    <row r="4" spans="1:17">
      <c r="A4" s="4" t="s">
        <v>396</v>
      </c>
      <c r="O4" s="5" t="n">
        <v>720921</v>
      </c>
      <c r="P4" s="5" t="n">
        <v>933195</v>
      </c>
    </row>
    <row r="5" spans="1:17">
      <c r="A5" s="4" t="s">
        <v>397</v>
      </c>
      <c r="O5" s="6" t="n">
        <v>-3770974</v>
      </c>
      <c r="P5" s="6" t="n">
        <v>1594933</v>
      </c>
    </row>
    <row r="6" spans="1:17">
      <c r="A6" s="4" t="s">
        <v>398</v>
      </c>
      <c r="B6" s="4" t="s">
        <v>70</v>
      </c>
      <c r="G6" s="5" t="n">
        <v>289742</v>
      </c>
      <c r="O6" s="4" t="s">
        <v>70</v>
      </c>
      <c r="P6" s="6" t="n">
        <v>289742</v>
      </c>
    </row>
    <row r="7" spans="1:17">
      <c r="A7" s="4" t="s">
        <v>399</v>
      </c>
      <c r="B7" s="6" t="n">
        <v>3193548</v>
      </c>
      <c r="G7" s="6" t="n">
        <v>1132668</v>
      </c>
      <c r="O7" s="6" t="n">
        <v>3193548</v>
      </c>
      <c r="P7" s="6" t="n">
        <v>1132668</v>
      </c>
    </row>
    <row r="8" spans="1:17">
      <c r="A8" s="4" t="s">
        <v>400</v>
      </c>
    </row>
    <row r="9" spans="1:17">
      <c r="A9" s="3" t="s">
        <v>395</v>
      </c>
    </row>
    <row r="10" spans="1:17">
      <c r="A10" s="4" t="s">
        <v>401</v>
      </c>
      <c r="B10" s="6" t="n">
        <v>4322427</v>
      </c>
      <c r="E10" s="5" t="n">
        <v>1664793</v>
      </c>
      <c r="F10" s="5" t="n">
        <v>1422410</v>
      </c>
      <c r="J10" s="5" t="n">
        <v>2067411</v>
      </c>
      <c r="M10" s="5" t="n">
        <v>0</v>
      </c>
      <c r="N10" s="5" t="n">
        <v>1422410</v>
      </c>
      <c r="O10" s="6" t="n">
        <v>1422410</v>
      </c>
      <c r="P10" s="6" t="n">
        <v>2067411</v>
      </c>
      <c r="Q10" s="5" t="n">
        <v>0</v>
      </c>
    </row>
    <row r="11" spans="1:17">
      <c r="A11" s="4" t="s">
        <v>402</v>
      </c>
      <c r="B11" s="6" t="n">
        <v>2985157</v>
      </c>
      <c r="C11" s="5" t="n">
        <v>582000</v>
      </c>
      <c r="E11" s="6" t="n">
        <v>3836220</v>
      </c>
      <c r="F11" s="6" t="n">
        <v>649575</v>
      </c>
      <c r="G11" s="6" t="n">
        <v>580425</v>
      </c>
      <c r="J11" s="6" t="n">
        <v>376472</v>
      </c>
      <c r="L11" s="5" t="n">
        <v>725000</v>
      </c>
      <c r="M11" s="6" t="n">
        <v>1500000</v>
      </c>
    </row>
    <row r="12" spans="1:17">
      <c r="A12" s="4" t="s">
        <v>396</v>
      </c>
      <c r="B12" s="6" t="n">
        <v>-4083349</v>
      </c>
    </row>
    <row r="13" spans="1:17">
      <c r="A13" s="4" t="s">
        <v>397</v>
      </c>
      <c r="B13" s="6" t="n">
        <v>50093</v>
      </c>
    </row>
    <row r="14" spans="1:17">
      <c r="A14" s="4" t="s">
        <v>403</v>
      </c>
      <c r="H14" s="5" t="n">
        <v>0</v>
      </c>
    </row>
    <row r="15" spans="1:17">
      <c r="A15" s="4" t="s">
        <v>404</v>
      </c>
      <c r="I15" s="5" t="n">
        <v>101898</v>
      </c>
      <c r="K15" s="5" t="n">
        <v>330445</v>
      </c>
    </row>
    <row r="16" spans="1:17">
      <c r="A16" s="4" t="s">
        <v>405</v>
      </c>
      <c r="Q16" s="6" t="n">
        <v>172856</v>
      </c>
    </row>
    <row r="17" spans="1:17">
      <c r="A17" s="4" t="s">
        <v>406</v>
      </c>
      <c r="I17" s="6" t="n">
        <v>-1500000</v>
      </c>
    </row>
    <row r="18" spans="1:17">
      <c r="A18" s="4" t="s">
        <v>407</v>
      </c>
      <c r="C18" s="6" t="n">
        <v>187615</v>
      </c>
      <c r="E18" s="6" t="n">
        <v>1572971</v>
      </c>
      <c r="F18" s="6" t="n">
        <v>407192</v>
      </c>
    </row>
    <row r="19" spans="1:17">
      <c r="A19" s="4" t="s">
        <v>408</v>
      </c>
      <c r="B19" s="6" t="n">
        <v>3274327</v>
      </c>
      <c r="C19" s="6" t="n">
        <v>4322427</v>
      </c>
      <c r="D19" s="5" t="n">
        <v>4322427</v>
      </c>
      <c r="E19" s="6" t="n">
        <v>3928042</v>
      </c>
      <c r="F19" s="6" t="n">
        <v>1664793</v>
      </c>
      <c r="G19" s="6" t="n">
        <v>1422410</v>
      </c>
      <c r="K19" s="6" t="n">
        <v>2067411</v>
      </c>
      <c r="N19" s="6" t="n">
        <v>4322427</v>
      </c>
      <c r="O19" s="6" t="n">
        <v>3274327</v>
      </c>
      <c r="P19" s="6" t="n">
        <v>1422410</v>
      </c>
      <c r="Q19" s="6" t="n">
        <v>2067411</v>
      </c>
    </row>
    <row r="20" spans="1:17">
      <c r="A20" s="4" t="s">
        <v>398</v>
      </c>
      <c r="B20" s="6" t="n">
        <v>141085</v>
      </c>
      <c r="C20" s="6" t="n">
        <v>1633872</v>
      </c>
      <c r="D20" s="6" t="n">
        <v>1633872</v>
      </c>
      <c r="E20" s="6" t="n">
        <v>1778872</v>
      </c>
      <c r="F20" s="6" t="n">
        <v>128522</v>
      </c>
      <c r="G20" s="6" t="n">
        <v>289742</v>
      </c>
      <c r="K20" s="6" t="n">
        <v>1500000</v>
      </c>
      <c r="N20" s="6" t="n">
        <v>1633872</v>
      </c>
      <c r="O20" s="6" t="n">
        <v>141085</v>
      </c>
      <c r="P20" s="6" t="n">
        <v>289742</v>
      </c>
      <c r="Q20" s="6" t="n">
        <v>1500000</v>
      </c>
    </row>
    <row r="21" spans="1:17">
      <c r="A21" s="4" t="s">
        <v>399</v>
      </c>
      <c r="B21" s="6" t="n">
        <v>3133242</v>
      </c>
      <c r="C21" s="6" t="n">
        <v>2688555</v>
      </c>
      <c r="D21" s="6" t="n">
        <v>2688555</v>
      </c>
      <c r="E21" s="6" t="n">
        <v>2149170</v>
      </c>
      <c r="F21" s="6" t="n">
        <v>1536271</v>
      </c>
      <c r="G21" s="6" t="n">
        <v>1132668</v>
      </c>
      <c r="K21" s="6" t="n">
        <v>394555</v>
      </c>
      <c r="N21" s="6" t="n">
        <v>2688555</v>
      </c>
      <c r="O21" s="6" t="n">
        <v>3133242</v>
      </c>
      <c r="P21" s="6" t="n">
        <v>1132668</v>
      </c>
      <c r="Q21" s="6" t="n">
        <v>394555</v>
      </c>
    </row>
    <row r="22" spans="1:17">
      <c r="A22" s="4" t="s">
        <v>409</v>
      </c>
      <c r="B22" s="6" t="n">
        <v>0</v>
      </c>
      <c r="C22" s="6" t="n">
        <v>0</v>
      </c>
      <c r="D22" s="6" t="n">
        <v>0</v>
      </c>
      <c r="E22" s="6" t="n">
        <v>0</v>
      </c>
      <c r="F22" s="6" t="n">
        <v>0</v>
      </c>
      <c r="G22" s="6" t="n">
        <v>0</v>
      </c>
      <c r="K22" s="6" t="n">
        <v>172856</v>
      </c>
      <c r="N22" s="6" t="n">
        <v>0</v>
      </c>
      <c r="O22" s="6" t="n">
        <v>0</v>
      </c>
      <c r="P22" s="6" t="n">
        <v>0</v>
      </c>
      <c r="Q22" s="6" t="n">
        <v>172856</v>
      </c>
    </row>
    <row r="23" spans="1:17">
      <c r="A23" s="4" t="s">
        <v>410</v>
      </c>
    </row>
    <row r="24" spans="1:17">
      <c r="A24" s="3" t="s">
        <v>395</v>
      </c>
    </row>
    <row r="25" spans="1:17">
      <c r="A25" s="4" t="s">
        <v>401</v>
      </c>
      <c r="B25" s="6" t="n">
        <v>394555</v>
      </c>
      <c r="J25" s="6" t="n">
        <v>394555</v>
      </c>
      <c r="P25" s="6" t="n">
        <v>394555</v>
      </c>
    </row>
    <row r="26" spans="1:17">
      <c r="A26" s="4" t="s">
        <v>402</v>
      </c>
      <c r="L26" s="5" t="n">
        <v>725000</v>
      </c>
    </row>
    <row r="27" spans="1:17">
      <c r="A27" s="4" t="s">
        <v>396</v>
      </c>
      <c r="B27" s="6" t="n">
        <v>-394555</v>
      </c>
    </row>
    <row r="28" spans="1:17">
      <c r="A28" s="4" t="s">
        <v>404</v>
      </c>
      <c r="K28" s="6" t="n">
        <v>330445</v>
      </c>
    </row>
    <row r="29" spans="1:17">
      <c r="A29" s="4" t="s">
        <v>408</v>
      </c>
      <c r="B29" s="6" t="n">
        <v>0</v>
      </c>
      <c r="C29" s="6" t="n">
        <v>394555</v>
      </c>
      <c r="D29" s="6" t="n">
        <v>394555</v>
      </c>
      <c r="K29" s="6" t="n">
        <v>394555</v>
      </c>
      <c r="N29" s="6" t="n">
        <v>394555</v>
      </c>
      <c r="O29" s="6" t="n">
        <v>0</v>
      </c>
      <c r="Q29" s="6" t="n">
        <v>394555</v>
      </c>
    </row>
    <row r="30" spans="1:17">
      <c r="A30" s="4" t="s">
        <v>411</v>
      </c>
    </row>
    <row r="31" spans="1:17">
      <c r="A31" s="3" t="s">
        <v>395</v>
      </c>
    </row>
    <row r="32" spans="1:17">
      <c r="A32" s="4" t="s">
        <v>401</v>
      </c>
      <c r="M32" s="6" t="n">
        <v>0</v>
      </c>
      <c r="Q32" s="6" t="n">
        <v>0</v>
      </c>
    </row>
    <row r="33" spans="1:17">
      <c r="A33" s="4" t="s">
        <v>402</v>
      </c>
      <c r="M33" s="6" t="n">
        <v>1500000</v>
      </c>
    </row>
    <row r="34" spans="1:17">
      <c r="A34" s="4" t="s">
        <v>406</v>
      </c>
      <c r="I34" s="6" t="n">
        <v>-1500000</v>
      </c>
    </row>
    <row r="35" spans="1:17">
      <c r="A35" s="4" t="s">
        <v>412</v>
      </c>
    </row>
    <row r="36" spans="1:17">
      <c r="A36" s="3" t="s">
        <v>395</v>
      </c>
    </row>
    <row r="37" spans="1:17">
      <c r="A37" s="4" t="s">
        <v>401</v>
      </c>
      <c r="B37" s="6" t="n">
        <v>1007284</v>
      </c>
      <c r="E37" s="6" t="n">
        <v>0</v>
      </c>
      <c r="J37" s="6" t="n">
        <v>172856</v>
      </c>
      <c r="M37" s="5" t="n">
        <v>0</v>
      </c>
      <c r="P37" s="6" t="n">
        <v>172856</v>
      </c>
      <c r="Q37" s="6" t="n">
        <v>0</v>
      </c>
    </row>
    <row r="38" spans="1:17">
      <c r="A38" s="4" t="s">
        <v>402</v>
      </c>
      <c r="B38" s="6" t="n">
        <v>2125959</v>
      </c>
      <c r="D38" s="6" t="n">
        <v>582000</v>
      </c>
      <c r="E38" s="6" t="n">
        <v>1675000</v>
      </c>
    </row>
    <row r="39" spans="1:17">
      <c r="A39" s="4" t="s">
        <v>404</v>
      </c>
      <c r="I39" s="5" t="n">
        <v>101898</v>
      </c>
      <c r="J39" s="6" t="n">
        <v>70958</v>
      </c>
    </row>
    <row r="40" spans="1:17">
      <c r="A40" s="4" t="s">
        <v>405</v>
      </c>
      <c r="Q40" s="6" t="n">
        <v>172856</v>
      </c>
    </row>
    <row r="41" spans="1:17">
      <c r="A41" s="4" t="s">
        <v>407</v>
      </c>
      <c r="D41" s="6" t="n">
        <v>187615</v>
      </c>
      <c r="E41" s="6" t="n">
        <v>1062101</v>
      </c>
    </row>
    <row r="42" spans="1:17">
      <c r="A42" s="4" t="s">
        <v>408</v>
      </c>
      <c r="B42" s="6" t="n">
        <v>3133243</v>
      </c>
      <c r="C42" s="6" t="n">
        <v>1007284</v>
      </c>
      <c r="D42" s="6" t="n">
        <v>1007284</v>
      </c>
      <c r="E42" s="6" t="n">
        <v>612899</v>
      </c>
      <c r="F42" s="6" t="n">
        <v>0</v>
      </c>
      <c r="K42" s="6" t="n">
        <v>172856</v>
      </c>
      <c r="N42" s="6" t="n">
        <v>1007284</v>
      </c>
      <c r="O42" s="6" t="n">
        <v>3133243</v>
      </c>
      <c r="Q42" s="6" t="n">
        <v>172856</v>
      </c>
    </row>
    <row r="43" spans="1:17">
      <c r="A43" s="4" t="s">
        <v>413</v>
      </c>
    </row>
    <row r="44" spans="1:17">
      <c r="A44" s="3" t="s">
        <v>395</v>
      </c>
    </row>
    <row r="45" spans="1:17">
      <c r="A45" s="4" t="s">
        <v>401</v>
      </c>
      <c r="B45" s="6" t="n">
        <v>1270238</v>
      </c>
      <c r="E45" s="6" t="n">
        <v>1270238</v>
      </c>
      <c r="F45" s="6" t="n">
        <v>1027855</v>
      </c>
      <c r="J45" s="6" t="n">
        <v>0</v>
      </c>
      <c r="N45" s="6" t="n">
        <v>1027855</v>
      </c>
      <c r="O45" s="6" t="n">
        <v>1027855</v>
      </c>
      <c r="P45" s="6" t="n">
        <v>0</v>
      </c>
    </row>
    <row r="46" spans="1:17">
      <c r="A46" s="4" t="s">
        <v>402</v>
      </c>
      <c r="B46" s="6" t="n">
        <v>262414</v>
      </c>
      <c r="E46" s="6" t="n">
        <v>161220</v>
      </c>
      <c r="F46" s="6" t="n">
        <v>649575</v>
      </c>
      <c r="G46" s="6" t="n">
        <v>580425</v>
      </c>
      <c r="J46" s="5" t="n">
        <v>447430</v>
      </c>
    </row>
    <row r="47" spans="1:17">
      <c r="A47" s="4" t="s">
        <v>396</v>
      </c>
      <c r="B47" s="6" t="n">
        <v>-1532652</v>
      </c>
    </row>
    <row r="48" spans="1:17">
      <c r="A48" s="4" t="s">
        <v>407</v>
      </c>
      <c r="E48" s="6" t="n">
        <v>161220</v>
      </c>
      <c r="F48" s="6" t="n">
        <v>407192</v>
      </c>
    </row>
    <row r="49" spans="1:17">
      <c r="A49" s="4" t="s">
        <v>408</v>
      </c>
      <c r="B49" s="6" t="n">
        <v>0</v>
      </c>
      <c r="C49" s="6" t="n">
        <v>1270238</v>
      </c>
      <c r="D49" s="6" t="n">
        <v>1270238</v>
      </c>
      <c r="E49" s="6" t="n">
        <v>1270238</v>
      </c>
      <c r="F49" s="6" t="n">
        <v>1270238</v>
      </c>
      <c r="G49" s="5" t="n">
        <v>1027855</v>
      </c>
      <c r="K49" s="5" t="n">
        <v>0</v>
      </c>
      <c r="N49" s="6" t="n">
        <v>1270238</v>
      </c>
      <c r="O49" s="6" t="n">
        <v>0</v>
      </c>
      <c r="P49" s="5" t="n">
        <v>1027855</v>
      </c>
      <c r="Q49" s="5" t="n">
        <v>0</v>
      </c>
    </row>
    <row r="50" spans="1:17">
      <c r="A50" s="4" t="s">
        <v>414</v>
      </c>
    </row>
    <row r="51" spans="1:17">
      <c r="A51" s="3" t="s">
        <v>395</v>
      </c>
    </row>
    <row r="52" spans="1:17">
      <c r="A52" s="4" t="s">
        <v>401</v>
      </c>
      <c r="B52" s="6" t="n">
        <v>1650350</v>
      </c>
      <c r="E52" s="6" t="n">
        <v>0</v>
      </c>
    </row>
    <row r="53" spans="1:17">
      <c r="A53" s="4" t="s">
        <v>402</v>
      </c>
      <c r="B53" s="6" t="n">
        <v>596784</v>
      </c>
      <c r="E53" s="6" t="n">
        <v>2000000</v>
      </c>
    </row>
    <row r="54" spans="1:17">
      <c r="A54" s="4" t="s">
        <v>396</v>
      </c>
      <c r="B54" s="6" t="n">
        <v>-2156142</v>
      </c>
    </row>
    <row r="55" spans="1:17">
      <c r="A55" s="4" t="s">
        <v>397</v>
      </c>
      <c r="B55" s="6" t="n">
        <v>50093</v>
      </c>
    </row>
    <row r="56" spans="1:17">
      <c r="A56" s="4" t="s">
        <v>407</v>
      </c>
      <c r="E56" s="6" t="n">
        <v>349650</v>
      </c>
    </row>
    <row r="57" spans="1:17">
      <c r="A57" s="4" t="s">
        <v>408</v>
      </c>
      <c r="B57" s="5" t="n">
        <v>141085</v>
      </c>
      <c r="C57" s="5" t="n">
        <v>1650350</v>
      </c>
      <c r="D57" s="5" t="n">
        <v>1650350</v>
      </c>
      <c r="E57" s="5" t="n">
        <v>1650350</v>
      </c>
      <c r="F57" s="5" t="n">
        <v>0</v>
      </c>
      <c r="N57" s="5" t="n">
        <v>1650350</v>
      </c>
      <c r="O57" s="5" t="n">
        <v>141085</v>
      </c>
    </row>
  </sheetData>
  <mergeCells count="3">
    <mergeCell ref="A1:A2"/>
    <mergeCell ref="B1:M1"/>
    <mergeCell ref="O1:Q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5</v>
      </c>
      <c r="B1" s="2" t="s">
        <v>2</v>
      </c>
      <c r="C1" s="2" t="s">
        <v>58</v>
      </c>
    </row>
    <row r="2" spans="1:3">
      <c r="A2" s="3" t="s">
        <v>395</v>
      </c>
    </row>
    <row r="3" spans="1:3">
      <c r="A3" s="4" t="s">
        <v>144</v>
      </c>
      <c r="B3" s="5" t="n">
        <v>4002528</v>
      </c>
      <c r="C3" s="5" t="n">
        <v>2028849</v>
      </c>
    </row>
    <row r="4" spans="1:3">
      <c r="A4" s="4" t="s">
        <v>416</v>
      </c>
      <c r="B4" s="6" t="n">
        <v>-808980</v>
      </c>
      <c r="C4" s="6" t="n">
        <v>-896180</v>
      </c>
    </row>
    <row r="5" spans="1:3">
      <c r="A5" s="4" t="s">
        <v>417</v>
      </c>
      <c r="B5" s="6" t="n">
        <v>3193548</v>
      </c>
      <c r="C5" s="6" t="n">
        <v>1132669</v>
      </c>
    </row>
    <row r="6" spans="1:3">
      <c r="A6" s="4" t="s">
        <v>418</v>
      </c>
      <c r="B6" s="6" t="n">
        <v>3193548</v>
      </c>
      <c r="C6" s="6" t="n">
        <v>1132668</v>
      </c>
    </row>
    <row r="7" spans="1:3">
      <c r="A7" s="4" t="s">
        <v>419</v>
      </c>
      <c r="B7" s="4" t="s">
        <v>70</v>
      </c>
      <c r="C7" s="4" t="s">
        <v>70</v>
      </c>
    </row>
    <row r="8" spans="1:3">
      <c r="A8" s="4" t="s">
        <v>420</v>
      </c>
    </row>
    <row r="9" spans="1:3">
      <c r="A9" s="3" t="s">
        <v>395</v>
      </c>
    </row>
    <row r="10" spans="1:3">
      <c r="A10" s="4" t="s">
        <v>144</v>
      </c>
      <c r="B10" s="4" t="s">
        <v>70</v>
      </c>
      <c r="C10" s="6" t="n">
        <v>150959</v>
      </c>
    </row>
    <row r="11" spans="1:3">
      <c r="A11" s="4" t="s">
        <v>421</v>
      </c>
    </row>
    <row r="12" spans="1:3">
      <c r="A12" s="3" t="s">
        <v>395</v>
      </c>
    </row>
    <row r="13" spans="1:3">
      <c r="A13" s="4" t="s">
        <v>144</v>
      </c>
      <c r="B13" s="6" t="n">
        <v>294000</v>
      </c>
      <c r="C13" s="6" t="n">
        <v>0</v>
      </c>
    </row>
    <row r="14" spans="1:3">
      <c r="A14" s="4" t="s">
        <v>422</v>
      </c>
    </row>
    <row r="15" spans="1:3">
      <c r="A15" s="3" t="s">
        <v>395</v>
      </c>
    </row>
    <row r="16" spans="1:3">
      <c r="A16" s="4" t="s">
        <v>144</v>
      </c>
      <c r="B16" s="6" t="n">
        <v>110000</v>
      </c>
      <c r="C16" s="6" t="n">
        <v>0</v>
      </c>
    </row>
    <row r="17" spans="1:3">
      <c r="A17" s="4" t="s">
        <v>423</v>
      </c>
    </row>
    <row r="18" spans="1:3">
      <c r="A18" s="3" t="s">
        <v>395</v>
      </c>
    </row>
    <row r="19" spans="1:3">
      <c r="A19" s="4" t="s">
        <v>144</v>
      </c>
      <c r="B19" s="6" t="n">
        <v>250000</v>
      </c>
      <c r="C19" s="6" t="n">
        <v>0</v>
      </c>
    </row>
    <row r="20" spans="1:3">
      <c r="A20" s="4" t="s">
        <v>424</v>
      </c>
    </row>
    <row r="21" spans="1:3">
      <c r="A21" s="3" t="s">
        <v>395</v>
      </c>
    </row>
    <row r="22" spans="1:3">
      <c r="A22" s="4" t="s">
        <v>144</v>
      </c>
      <c r="B22" s="6" t="n">
        <v>75000</v>
      </c>
      <c r="C22" s="6" t="n">
        <v>0</v>
      </c>
    </row>
    <row r="23" spans="1:3">
      <c r="A23" s="4" t="s">
        <v>425</v>
      </c>
    </row>
    <row r="24" spans="1:3">
      <c r="A24" s="3" t="s">
        <v>395</v>
      </c>
    </row>
    <row r="25" spans="1:3">
      <c r="A25" s="4" t="s">
        <v>144</v>
      </c>
      <c r="B25" s="6" t="n">
        <v>173000</v>
      </c>
      <c r="C25" s="6" t="n">
        <v>0</v>
      </c>
    </row>
    <row r="26" spans="1:3">
      <c r="A26" s="4" t="s">
        <v>426</v>
      </c>
    </row>
    <row r="27" spans="1:3">
      <c r="A27" s="3" t="s">
        <v>395</v>
      </c>
    </row>
    <row r="28" spans="1:3">
      <c r="A28" s="4" t="s">
        <v>144</v>
      </c>
      <c r="B28" s="6" t="n">
        <v>56085</v>
      </c>
      <c r="C28" s="6" t="n">
        <v>0</v>
      </c>
    </row>
    <row r="29" spans="1:3">
      <c r="A29" s="4" t="s">
        <v>427</v>
      </c>
    </row>
    <row r="30" spans="1:3">
      <c r="A30" s="3" t="s">
        <v>395</v>
      </c>
    </row>
    <row r="31" spans="1:3">
      <c r="A31" s="4" t="s">
        <v>144</v>
      </c>
      <c r="B31" s="6" t="n">
        <v>96553</v>
      </c>
      <c r="C31" s="6" t="n">
        <v>0</v>
      </c>
    </row>
    <row r="32" spans="1:3">
      <c r="A32" s="4" t="s">
        <v>428</v>
      </c>
    </row>
    <row r="33" spans="1:3">
      <c r="A33" s="3" t="s">
        <v>395</v>
      </c>
    </row>
    <row r="34" spans="1:3">
      <c r="A34" s="4" t="s">
        <v>144</v>
      </c>
      <c r="B34" s="5" t="n">
        <v>2947890</v>
      </c>
      <c r="C34" s="5" t="n">
        <v>18778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24"/>
  </cols>
  <sheetData>
    <row r="1" spans="1:5">
      <c r="A1" s="1" t="s">
        <v>429</v>
      </c>
      <c r="C1" s="2" t="s">
        <v>1</v>
      </c>
    </row>
    <row r="2" spans="1:5">
      <c r="C2" s="2" t="s">
        <v>2</v>
      </c>
      <c r="E2" s="2" t="s">
        <v>58</v>
      </c>
    </row>
    <row r="3" spans="1:5">
      <c r="A3" s="3" t="s">
        <v>430</v>
      </c>
    </row>
    <row r="4" spans="1:5">
      <c r="A4" s="4" t="s">
        <v>431</v>
      </c>
      <c r="C4" s="6" t="n">
        <v>16666667</v>
      </c>
      <c r="E4" s="6" t="n">
        <v>16666667</v>
      </c>
    </row>
    <row r="5" spans="1:5">
      <c r="A5" s="4" t="s">
        <v>432</v>
      </c>
      <c r="C5" s="4" t="s">
        <v>70</v>
      </c>
      <c r="E5" s="4" t="s">
        <v>70</v>
      </c>
    </row>
    <row r="6" spans="1:5">
      <c r="A6" s="4" t="s">
        <v>433</v>
      </c>
      <c r="C6" s="6" t="n">
        <v>16666667</v>
      </c>
      <c r="E6" s="4" t="s">
        <v>70</v>
      </c>
    </row>
    <row r="7" spans="1:5">
      <c r="A7" s="4" t="s">
        <v>434</v>
      </c>
      <c r="C7" s="6" t="n">
        <v>0</v>
      </c>
      <c r="D7" s="4" t="s">
        <v>352</v>
      </c>
      <c r="E7" s="6" t="n">
        <v>16666667</v>
      </c>
    </row>
    <row r="8" spans="1:5">
      <c r="A8" s="4" t="s">
        <v>435</v>
      </c>
      <c r="B8" s="4" t="s">
        <v>352</v>
      </c>
      <c r="C8" s="6" t="n">
        <v>0</v>
      </c>
    </row>
    <row r="9" spans="1:5">
      <c r="A9" s="3" t="s">
        <v>436</v>
      </c>
    </row>
    <row r="10" spans="1:5">
      <c r="A10" s="4" t="s">
        <v>431</v>
      </c>
      <c r="C10" s="8" t="n">
        <v>0.3</v>
      </c>
      <c r="E10" s="8" t="n">
        <v>0.3</v>
      </c>
    </row>
    <row r="11" spans="1:5">
      <c r="A11" s="4" t="s">
        <v>432</v>
      </c>
      <c r="E11" s="4" t="s">
        <v>70</v>
      </c>
    </row>
    <row r="12" spans="1:5">
      <c r="A12" s="4" t="s">
        <v>433</v>
      </c>
      <c r="C12" s="9" t="n">
        <v>0.3</v>
      </c>
      <c r="E12" s="4" t="s">
        <v>70</v>
      </c>
    </row>
    <row r="13" spans="1:5">
      <c r="A13" s="4" t="s">
        <v>434</v>
      </c>
      <c r="C13" s="4" t="s">
        <v>70</v>
      </c>
      <c r="E13" s="9" t="n">
        <v>0.3</v>
      </c>
    </row>
    <row r="14" spans="1:5">
      <c r="A14" s="4" t="s">
        <v>435</v>
      </c>
      <c r="C14" s="4" t="s">
        <v>70</v>
      </c>
      <c r="E14" s="4" t="s">
        <v>70</v>
      </c>
    </row>
    <row r="15" spans="1:5">
      <c r="A15" s="3" t="s">
        <v>437</v>
      </c>
    </row>
    <row r="16" spans="1:5">
      <c r="A16" s="4" t="s">
        <v>431</v>
      </c>
      <c r="C16" s="4" t="s">
        <v>70</v>
      </c>
      <c r="E16" s="4" t="s">
        <v>438</v>
      </c>
    </row>
    <row r="17" spans="1:5">
      <c r="A17" s="4" t="s">
        <v>434</v>
      </c>
      <c r="E17" s="4" t="s">
        <v>439</v>
      </c>
    </row>
    <row r="18" spans="1:5">
      <c r="A18" s="3" t="s">
        <v>440</v>
      </c>
    </row>
    <row r="19" spans="1:5">
      <c r="A19" s="4" t="s">
        <v>431</v>
      </c>
      <c r="C19" s="5" t="n">
        <v>15296667</v>
      </c>
      <c r="E19" s="5" t="n">
        <v>15400000</v>
      </c>
    </row>
    <row r="20" spans="1:5">
      <c r="A20" s="4" t="s">
        <v>434</v>
      </c>
      <c r="E20" s="6" t="n">
        <v>15296667</v>
      </c>
    </row>
    <row r="21" spans="1:5">
      <c r="A21" s="4" t="s">
        <v>435</v>
      </c>
      <c r="C21" s="4" t="s">
        <v>70</v>
      </c>
      <c r="E21" s="4" t="s">
        <v>70</v>
      </c>
    </row>
    <row r="22" spans="1:5"/>
    <row r="23" spans="1:5">
      <c r="A23" s="4" t="s">
        <v>352</v>
      </c>
      <c r="B23" s="4" t="s">
        <v>441</v>
      </c>
    </row>
  </sheetData>
  <mergeCells count="5">
    <mergeCell ref="A1:B2"/>
    <mergeCell ref="C1:E1"/>
    <mergeCell ref="C2:D2"/>
    <mergeCell ref="A22:D22"/>
    <mergeCell ref="B23:D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42</v>
      </c>
      <c r="B1" s="2" t="s">
        <v>1</v>
      </c>
    </row>
    <row r="2" spans="1:2">
      <c r="B2" s="2" t="s">
        <v>443</v>
      </c>
    </row>
    <row r="3" spans="1:2">
      <c r="A3" s="3" t="s">
        <v>444</v>
      </c>
    </row>
    <row r="4" spans="1:2">
      <c r="A4" s="4" t="s">
        <v>445</v>
      </c>
      <c r="B4" s="4" t="s">
        <v>70</v>
      </c>
    </row>
    <row r="5" spans="1:2">
      <c r="A5" s="4" t="s">
        <v>446</v>
      </c>
      <c r="B5" s="4" t="s">
        <v>70</v>
      </c>
    </row>
    <row r="6" spans="1:2">
      <c r="A6" s="3" t="s">
        <v>447</v>
      </c>
    </row>
    <row r="7" spans="1:2">
      <c r="A7" s="4" t="s">
        <v>448</v>
      </c>
      <c r="B7" s="4" t="s">
        <v>70</v>
      </c>
    </row>
    <row r="8" spans="1:2">
      <c r="A8" s="4" t="s">
        <v>449</v>
      </c>
      <c r="B8" s="4" t="s">
        <v>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0</v>
      </c>
      <c r="B1" s="2" t="s">
        <v>1</v>
      </c>
    </row>
    <row r="2" spans="1:3">
      <c r="B2" s="2" t="s">
        <v>2</v>
      </c>
      <c r="C2" s="2" t="s">
        <v>58</v>
      </c>
    </row>
    <row r="3" spans="1:3">
      <c r="A3" s="3" t="s">
        <v>430</v>
      </c>
    </row>
    <row r="4" spans="1:3">
      <c r="A4" s="4" t="s">
        <v>431</v>
      </c>
      <c r="B4" s="6" t="n">
        <v>1847447</v>
      </c>
      <c r="C4" s="6" t="n">
        <v>186550</v>
      </c>
    </row>
    <row r="5" spans="1:3">
      <c r="A5" s="4" t="s">
        <v>432</v>
      </c>
      <c r="B5" s="6" t="n">
        <v>2370298</v>
      </c>
      <c r="C5" s="6" t="n">
        <v>1827564</v>
      </c>
    </row>
    <row r="6" spans="1:3">
      <c r="A6" s="4" t="s">
        <v>451</v>
      </c>
      <c r="B6" s="6" t="n">
        <v>-192521</v>
      </c>
    </row>
    <row r="7" spans="1:3">
      <c r="A7" s="4" t="s">
        <v>433</v>
      </c>
      <c r="B7" s="6" t="n">
        <v>14113</v>
      </c>
      <c r="C7" s="6" t="n">
        <v>166667</v>
      </c>
    </row>
    <row r="8" spans="1:3">
      <c r="A8" s="4" t="s">
        <v>434</v>
      </c>
      <c r="B8" s="6" t="n">
        <v>4011111</v>
      </c>
      <c r="C8" s="6" t="n">
        <v>1847447</v>
      </c>
    </row>
    <row r="9" spans="1:3">
      <c r="A9" s="4" t="s">
        <v>435</v>
      </c>
      <c r="B9" s="6" t="n">
        <v>4011111</v>
      </c>
    </row>
    <row r="10" spans="1:3">
      <c r="A10" s="3" t="s">
        <v>452</v>
      </c>
    </row>
    <row r="11" spans="1:3">
      <c r="A11" s="4" t="s">
        <v>431</v>
      </c>
      <c r="C11" s="8" t="n">
        <v>2.4</v>
      </c>
    </row>
    <row r="12" spans="1:3">
      <c r="A12" s="4" t="s">
        <v>432</v>
      </c>
      <c r="B12" s="8" t="n">
        <v>1.98</v>
      </c>
      <c r="C12" s="9" t="n">
        <v>2.34</v>
      </c>
    </row>
    <row r="13" spans="1:3">
      <c r="A13" s="4" t="s">
        <v>451</v>
      </c>
      <c r="B13" s="9" t="n">
        <v>1.78</v>
      </c>
    </row>
    <row r="14" spans="1:3">
      <c r="A14" s="4" t="s">
        <v>433</v>
      </c>
      <c r="B14" s="9" t="n">
        <v>1.8</v>
      </c>
      <c r="C14" s="8" t="n">
        <v>1.5</v>
      </c>
    </row>
    <row r="15" spans="1:3">
      <c r="A15" s="4" t="s">
        <v>434</v>
      </c>
      <c r="B15" s="9" t="n">
        <v>2.15</v>
      </c>
    </row>
    <row r="16" spans="1:3">
      <c r="A16" s="4" t="s">
        <v>435</v>
      </c>
      <c r="B16" s="8" t="n">
        <v>2.15</v>
      </c>
    </row>
    <row r="17" spans="1:3">
      <c r="A17" s="3" t="s">
        <v>437</v>
      </c>
    </row>
    <row r="18" spans="1:3">
      <c r="A18" s="4" t="s">
        <v>434</v>
      </c>
      <c r="B18" s="4" t="s">
        <v>453</v>
      </c>
    </row>
    <row r="19" spans="1:3">
      <c r="A19" s="4" t="s">
        <v>435</v>
      </c>
      <c r="B19" s="4" t="s">
        <v>453</v>
      </c>
    </row>
    <row r="20" spans="1:3">
      <c r="A20" s="3" t="s">
        <v>440</v>
      </c>
    </row>
    <row r="21" spans="1:3">
      <c r="A21" s="4" t="s">
        <v>431</v>
      </c>
      <c r="C21" s="5" t="n">
        <v>1873492</v>
      </c>
    </row>
    <row r="22" spans="1:3">
      <c r="A22" s="4" t="s">
        <v>434</v>
      </c>
      <c r="B22" s="4" t="s">
        <v>70</v>
      </c>
    </row>
    <row r="23" spans="1:3">
      <c r="A23" s="4" t="s">
        <v>435</v>
      </c>
      <c r="B23" s="4" t="s">
        <v>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454</v>
      </c>
      <c r="B1" s="2" t="s">
        <v>1</v>
      </c>
    </row>
    <row r="2" spans="1:2">
      <c r="B2" s="2" t="s">
        <v>443</v>
      </c>
    </row>
    <row r="3" spans="1:2">
      <c r="A3" s="4" t="s">
        <v>455</v>
      </c>
    </row>
    <row r="4" spans="1:2">
      <c r="A4" s="3" t="s">
        <v>456</v>
      </c>
    </row>
    <row r="5" spans="1:2">
      <c r="A5" s="4" t="s">
        <v>457</v>
      </c>
      <c r="B5" s="6" t="n">
        <v>484187</v>
      </c>
    </row>
    <row r="6" spans="1:2">
      <c r="A6" s="3" t="s">
        <v>458</v>
      </c>
    </row>
    <row r="7" spans="1:2">
      <c r="A7" s="4" t="s">
        <v>448</v>
      </c>
      <c r="B7" s="4" t="s">
        <v>459</v>
      </c>
    </row>
    <row r="8" spans="1:2">
      <c r="A8" s="4" t="s">
        <v>460</v>
      </c>
      <c r="B8" s="6" t="n">
        <v>484187</v>
      </c>
    </row>
    <row r="9" spans="1:2">
      <c r="A9" s="4" t="s">
        <v>461</v>
      </c>
    </row>
    <row r="10" spans="1:2">
      <c r="A10" s="3" t="s">
        <v>456</v>
      </c>
    </row>
    <row r="11" spans="1:2">
      <c r="A11" s="4" t="s">
        <v>445</v>
      </c>
      <c r="B11" s="8" t="n">
        <v>0.01</v>
      </c>
    </row>
    <row r="12" spans="1:2">
      <c r="A12" s="4" t="s">
        <v>462</v>
      </c>
    </row>
    <row r="13" spans="1:2">
      <c r="A13" s="3" t="s">
        <v>456</v>
      </c>
    </row>
    <row r="14" spans="1:2">
      <c r="A14" s="4" t="s">
        <v>445</v>
      </c>
      <c r="B14" s="5" t="n">
        <v>1</v>
      </c>
    </row>
    <row r="15" spans="1:2">
      <c r="A15" s="4" t="s">
        <v>463</v>
      </c>
    </row>
    <row r="16" spans="1:2">
      <c r="A16" s="3" t="s">
        <v>456</v>
      </c>
    </row>
    <row r="17" spans="1:2">
      <c r="A17" s="4" t="s">
        <v>457</v>
      </c>
      <c r="B17" s="6" t="n">
        <v>27778</v>
      </c>
    </row>
    <row r="18" spans="1:2">
      <c r="A18" s="3" t="s">
        <v>458</v>
      </c>
    </row>
    <row r="19" spans="1:2">
      <c r="A19" s="4" t="s">
        <v>448</v>
      </c>
      <c r="B19" s="4" t="s">
        <v>464</v>
      </c>
    </row>
    <row r="20" spans="1:2">
      <c r="A20" s="4" t="s">
        <v>460</v>
      </c>
      <c r="B20" s="6" t="n">
        <v>27778</v>
      </c>
    </row>
    <row r="21" spans="1:2">
      <c r="A21" s="4" t="s">
        <v>465</v>
      </c>
    </row>
    <row r="22" spans="1:2">
      <c r="A22" s="3" t="s">
        <v>456</v>
      </c>
    </row>
    <row r="23" spans="1:2">
      <c r="A23" s="4" t="s">
        <v>445</v>
      </c>
      <c r="B23" s="8" t="n">
        <v>1.01</v>
      </c>
    </row>
    <row r="24" spans="1:2">
      <c r="A24" s="4" t="s">
        <v>466</v>
      </c>
    </row>
    <row r="25" spans="1:2">
      <c r="A25" s="3" t="s">
        <v>456</v>
      </c>
    </row>
    <row r="26" spans="1:2">
      <c r="A26" s="4" t="s">
        <v>445</v>
      </c>
      <c r="B26" s="5" t="n">
        <v>2</v>
      </c>
    </row>
    <row r="27" spans="1:2">
      <c r="A27" s="4" t="s">
        <v>467</v>
      </c>
    </row>
    <row r="28" spans="1:2">
      <c r="A28" s="3" t="s">
        <v>456</v>
      </c>
    </row>
    <row r="29" spans="1:2">
      <c r="A29" s="4" t="s">
        <v>457</v>
      </c>
      <c r="B29" s="6" t="n">
        <v>3499146</v>
      </c>
    </row>
    <row r="30" spans="1:2">
      <c r="A30" s="3" t="s">
        <v>458</v>
      </c>
    </row>
    <row r="31" spans="1:2">
      <c r="A31" s="4" t="s">
        <v>448</v>
      </c>
      <c r="B31" s="4" t="s">
        <v>468</v>
      </c>
    </row>
    <row r="32" spans="1:2">
      <c r="A32" s="4" t="s">
        <v>460</v>
      </c>
      <c r="B32" s="6" t="n">
        <v>3499146</v>
      </c>
    </row>
    <row r="33" spans="1:2">
      <c r="A33" s="4" t="s">
        <v>469</v>
      </c>
    </row>
    <row r="34" spans="1:2">
      <c r="A34" s="3" t="s">
        <v>456</v>
      </c>
    </row>
    <row r="35" spans="1:2">
      <c r="A35" s="4" t="s">
        <v>445</v>
      </c>
      <c r="B35" s="8" t="n">
        <v>2.01</v>
      </c>
    </row>
    <row r="36" spans="1:2">
      <c r="A36" s="4" t="s">
        <v>470</v>
      </c>
    </row>
    <row r="37" spans="1:2">
      <c r="A37" s="3" t="s">
        <v>456</v>
      </c>
    </row>
    <row r="38" spans="1:2">
      <c r="A38" s="4" t="s">
        <v>445</v>
      </c>
      <c r="B38"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72</v>
      </c>
    </row>
    <row r="3" spans="1:2">
      <c r="A3" s="3" t="s">
        <v>473</v>
      </c>
    </row>
    <row r="4" spans="1:2">
      <c r="A4" s="4" t="s">
        <v>474</v>
      </c>
      <c r="B4" s="5" t="n">
        <v>2256631</v>
      </c>
    </row>
    <row r="5" spans="1:2">
      <c r="A5" s="3" t="s">
        <v>475</v>
      </c>
    </row>
    <row r="6" spans="1:2">
      <c r="A6" s="4" t="s">
        <v>476</v>
      </c>
      <c r="B6" s="6" t="n">
        <v>5693071</v>
      </c>
    </row>
    <row r="7" spans="1:2">
      <c r="A7" s="4" t="s">
        <v>477</v>
      </c>
    </row>
    <row r="8" spans="1:2">
      <c r="A8" s="3" t="s">
        <v>473</v>
      </c>
    </row>
    <row r="9" spans="1:2">
      <c r="A9" s="4" t="s">
        <v>474</v>
      </c>
      <c r="B9" s="6" t="n">
        <v>2256631</v>
      </c>
    </row>
    <row r="10" spans="1:2">
      <c r="A10" s="3" t="s">
        <v>475</v>
      </c>
    </row>
    <row r="11" spans="1:2">
      <c r="A11" s="4" t="s">
        <v>478</v>
      </c>
      <c r="B11" s="6" t="n">
        <v>2895717</v>
      </c>
    </row>
    <row r="12" spans="1:2">
      <c r="A12" s="4" t="s">
        <v>479</v>
      </c>
      <c r="B12" s="6" t="n">
        <v>-1582847</v>
      </c>
    </row>
    <row r="13" spans="1:2">
      <c r="A13" s="4" t="s">
        <v>480</v>
      </c>
      <c r="B13" s="6" t="n">
        <v>2123570</v>
      </c>
    </row>
    <row r="14" spans="1:2">
      <c r="A14" s="4" t="s">
        <v>476</v>
      </c>
      <c r="B14" s="6" t="n">
        <v>5693071</v>
      </c>
    </row>
    <row r="15" spans="1:2">
      <c r="A15" s="4" t="s">
        <v>481</v>
      </c>
      <c r="B15" s="5" t="n">
        <v>21235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1"/>
    <col customWidth="1" max="2" min="2" width="21"/>
  </cols>
  <sheetData>
    <row r="1" spans="1:2">
      <c r="A1" s="1" t="s">
        <v>482</v>
      </c>
      <c r="B1" s="2" t="s">
        <v>472</v>
      </c>
    </row>
    <row r="2" spans="1:2">
      <c r="A2" s="3" t="s">
        <v>483</v>
      </c>
    </row>
    <row r="3" spans="1:2">
      <c r="A3" s="4" t="s">
        <v>484</v>
      </c>
      <c r="B3" s="5" t="n">
        <v>15942</v>
      </c>
    </row>
    <row r="4" spans="1:2">
      <c r="A4" s="4" t="s">
        <v>485</v>
      </c>
      <c r="B4" s="6" t="n">
        <v>8089</v>
      </c>
    </row>
    <row r="5" spans="1:2">
      <c r="A5" s="4" t="s">
        <v>486</v>
      </c>
      <c r="B5" s="4" t="s">
        <v>70</v>
      </c>
    </row>
    <row r="6" spans="1:2">
      <c r="A6" s="4" t="s">
        <v>487</v>
      </c>
      <c r="B6" s="4" t="s">
        <v>70</v>
      </c>
    </row>
    <row r="7" spans="1:2">
      <c r="A7" s="4" t="s">
        <v>488</v>
      </c>
      <c r="B7" s="4" t="s">
        <v>70</v>
      </c>
    </row>
    <row r="8" spans="1:2">
      <c r="A8" s="4" t="s">
        <v>489</v>
      </c>
      <c r="B8" s="4" t="s">
        <v>70</v>
      </c>
    </row>
    <row r="9" spans="1:2">
      <c r="A9" s="4" t="s">
        <v>490</v>
      </c>
      <c r="B9" s="6" t="n">
        <v>24031</v>
      </c>
    </row>
    <row r="10" spans="1:2">
      <c r="A10" s="4" t="s">
        <v>491</v>
      </c>
      <c r="B10" s="6" t="n">
        <v>1812</v>
      </c>
    </row>
    <row r="11" spans="1:2">
      <c r="A11" s="4" t="s">
        <v>492</v>
      </c>
      <c r="B11" s="6" t="n">
        <v>22219</v>
      </c>
    </row>
    <row r="12" spans="1:2">
      <c r="A12" s="4" t="s">
        <v>493</v>
      </c>
    </row>
    <row r="13" spans="1:2">
      <c r="A13" s="3" t="s">
        <v>483</v>
      </c>
    </row>
    <row r="14" spans="1:2">
      <c r="A14" s="4" t="s">
        <v>484</v>
      </c>
      <c r="B14" s="6" t="n">
        <v>15942</v>
      </c>
    </row>
    <row r="15" spans="1:2">
      <c r="A15" s="4" t="s">
        <v>485</v>
      </c>
      <c r="B15" s="6" t="n">
        <v>8089</v>
      </c>
    </row>
    <row r="16" spans="1:2">
      <c r="A16" s="4" t="s">
        <v>486</v>
      </c>
      <c r="B16" s="4" t="s">
        <v>70</v>
      </c>
    </row>
    <row r="17" spans="1:2">
      <c r="A17" s="4" t="s">
        <v>487</v>
      </c>
      <c r="B17" s="4" t="s">
        <v>70</v>
      </c>
    </row>
    <row r="18" spans="1:2">
      <c r="A18" s="4" t="s">
        <v>488</v>
      </c>
      <c r="B18" s="4" t="s">
        <v>70</v>
      </c>
    </row>
    <row r="19" spans="1:2">
      <c r="A19" s="4" t="s">
        <v>489</v>
      </c>
      <c r="B19" s="4" t="s">
        <v>70</v>
      </c>
    </row>
    <row r="20" spans="1:2">
      <c r="A20" s="4" t="s">
        <v>490</v>
      </c>
      <c r="B20" s="6" t="n">
        <v>24031</v>
      </c>
    </row>
    <row r="21" spans="1:2">
      <c r="A21" s="4" t="s">
        <v>491</v>
      </c>
      <c r="B21" s="6" t="n">
        <v>1812</v>
      </c>
    </row>
    <row r="22" spans="1:2">
      <c r="A22" s="4" t="s">
        <v>492</v>
      </c>
      <c r="B22" s="5" t="n">
        <v>222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94</v>
      </c>
      <c r="B1" s="2" t="s">
        <v>2</v>
      </c>
      <c r="C1" s="2" t="s">
        <v>58</v>
      </c>
    </row>
    <row r="2" spans="1:3">
      <c r="A2" s="3" t="s">
        <v>495</v>
      </c>
    </row>
    <row r="3" spans="1:3">
      <c r="A3" s="4" t="s">
        <v>496</v>
      </c>
      <c r="B3" s="5" t="n">
        <v>74243036</v>
      </c>
      <c r="C3" s="5" t="n">
        <v>53983895</v>
      </c>
    </row>
    <row r="4" spans="1:3">
      <c r="A4" s="4" t="s">
        <v>497</v>
      </c>
      <c r="B4" s="6" t="n">
        <v>74243036</v>
      </c>
      <c r="C4" s="6" t="n">
        <v>53983895</v>
      </c>
    </row>
    <row r="5" spans="1:3">
      <c r="A5" s="4" t="s">
        <v>498</v>
      </c>
      <c r="B5" s="4" t="s">
        <v>70</v>
      </c>
      <c r="C5" s="4" t="s">
        <v>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58</v>
      </c>
    </row>
    <row r="3" spans="1:3">
      <c r="A3" s="3" t="s">
        <v>109</v>
      </c>
    </row>
    <row r="4" spans="1:3">
      <c r="A4" s="4" t="s">
        <v>110</v>
      </c>
      <c r="B4" s="5" t="n">
        <v>673919</v>
      </c>
      <c r="C4" s="5" t="n">
        <v>240452</v>
      </c>
    </row>
    <row r="5" spans="1:3">
      <c r="A5" s="4" t="s">
        <v>111</v>
      </c>
      <c r="B5" s="6" t="n">
        <v>21157</v>
      </c>
      <c r="C5" s="6" t="n">
        <v>11683</v>
      </c>
    </row>
    <row r="6" spans="1:3">
      <c r="A6" s="4" t="s">
        <v>112</v>
      </c>
      <c r="B6" s="6" t="n">
        <v>695076</v>
      </c>
      <c r="C6" s="6" t="n">
        <v>252135</v>
      </c>
    </row>
    <row r="7" spans="1:3">
      <c r="A7" s="4" t="s">
        <v>113</v>
      </c>
      <c r="B7" s="6" t="n">
        <v>248556</v>
      </c>
      <c r="C7" s="6" t="n">
        <v>81250</v>
      </c>
    </row>
    <row r="8" spans="1:3">
      <c r="A8" s="4" t="s">
        <v>114</v>
      </c>
      <c r="B8" s="6" t="n">
        <v>446520</v>
      </c>
      <c r="C8" s="6" t="n">
        <v>170885</v>
      </c>
    </row>
    <row r="9" spans="1:3">
      <c r="A9" s="3" t="s">
        <v>115</v>
      </c>
    </row>
    <row r="10" spans="1:3">
      <c r="A10" s="4" t="s">
        <v>116</v>
      </c>
      <c r="B10" s="6" t="n">
        <v>6910039</v>
      </c>
      <c r="C10" s="6" t="n">
        <v>3980493</v>
      </c>
    </row>
    <row r="11" spans="1:3">
      <c r="A11" s="4" t="s">
        <v>117</v>
      </c>
      <c r="B11" s="6" t="n">
        <v>7299</v>
      </c>
      <c r="C11" s="6" t="n">
        <v>5341</v>
      </c>
    </row>
    <row r="12" spans="1:3">
      <c r="A12" s="4" t="s">
        <v>118</v>
      </c>
      <c r="B12" s="6" t="n">
        <v>6917338</v>
      </c>
      <c r="C12" s="6" t="n">
        <v>3985834</v>
      </c>
    </row>
    <row r="13" spans="1:3">
      <c r="A13" s="4" t="s">
        <v>119</v>
      </c>
      <c r="B13" s="6" t="n">
        <v>-6470818</v>
      </c>
      <c r="C13" s="6" t="n">
        <v>-3814949</v>
      </c>
    </row>
    <row r="14" spans="1:3">
      <c r="A14" s="3" t="s">
        <v>120</v>
      </c>
    </row>
    <row r="15" spans="1:3">
      <c r="A15" s="4" t="s">
        <v>121</v>
      </c>
      <c r="B15" s="6" t="n">
        <v>4682247</v>
      </c>
      <c r="C15" s="6" t="n">
        <v>6828939</v>
      </c>
    </row>
    <row r="16" spans="1:3">
      <c r="A16" s="4" t="s">
        <v>122</v>
      </c>
      <c r="B16" s="6" t="n">
        <v>1497674</v>
      </c>
      <c r="C16" s="6" t="n">
        <v>1682870</v>
      </c>
    </row>
    <row r="17" spans="1:3">
      <c r="A17" s="4" t="s">
        <v>123</v>
      </c>
      <c r="B17" s="6" t="n">
        <v>478400</v>
      </c>
      <c r="C17" s="6" t="n">
        <v>933195</v>
      </c>
    </row>
    <row r="18" spans="1:3">
      <c r="A18" s="4" t="s">
        <v>124</v>
      </c>
      <c r="B18" s="6" t="n">
        <v>-13842</v>
      </c>
      <c r="C18" s="6" t="n">
        <v>-90859</v>
      </c>
    </row>
    <row r="19" spans="1:3">
      <c r="A19" s="4" t="s">
        <v>125</v>
      </c>
      <c r="B19" s="4" t="s">
        <v>70</v>
      </c>
      <c r="C19" s="6" t="n">
        <v>-1343161</v>
      </c>
    </row>
    <row r="20" spans="1:3">
      <c r="A20" s="4" t="s">
        <v>126</v>
      </c>
      <c r="B20" s="6" t="n">
        <v>-389664</v>
      </c>
      <c r="C20" s="4" t="s">
        <v>70</v>
      </c>
    </row>
    <row r="21" spans="1:3">
      <c r="A21" s="4" t="s">
        <v>127</v>
      </c>
      <c r="B21" s="6" t="n">
        <v>-2123570</v>
      </c>
      <c r="C21" s="6" t="n">
        <v>1443249</v>
      </c>
    </row>
    <row r="22" spans="1:3">
      <c r="A22" s="4" t="s">
        <v>128</v>
      </c>
      <c r="B22" s="4" t="s">
        <v>70</v>
      </c>
      <c r="C22" s="6" t="n">
        <v>1500000</v>
      </c>
    </row>
    <row r="23" spans="1:3">
      <c r="A23" s="4" t="s">
        <v>129</v>
      </c>
      <c r="B23" s="6" t="n">
        <v>-677584</v>
      </c>
      <c r="C23" s="6" t="n">
        <v>560000</v>
      </c>
    </row>
    <row r="24" spans="1:3">
      <c r="A24" s="4" t="s">
        <v>130</v>
      </c>
      <c r="B24" s="6" t="n">
        <v>75545</v>
      </c>
      <c r="C24" s="4" t="s">
        <v>70</v>
      </c>
    </row>
    <row r="25" spans="1:3">
      <c r="A25" s="4" t="s">
        <v>131</v>
      </c>
      <c r="B25" s="6" t="n">
        <v>-3770974</v>
      </c>
      <c r="C25" s="6" t="n">
        <v>94933</v>
      </c>
    </row>
    <row r="26" spans="1:3">
      <c r="A26" s="4" t="s">
        <v>132</v>
      </c>
      <c r="B26" s="6" t="n">
        <v>-13709500</v>
      </c>
      <c r="C26" s="6" t="n">
        <v>-7280842</v>
      </c>
    </row>
    <row r="27" spans="1:3">
      <c r="A27" s="4" t="s">
        <v>133</v>
      </c>
      <c r="B27" s="6" t="n">
        <v>-20180318</v>
      </c>
      <c r="C27" s="6" t="n">
        <v>-11095791</v>
      </c>
    </row>
    <row r="28" spans="1:3">
      <c r="A28" s="4" t="s">
        <v>134</v>
      </c>
      <c r="B28" s="4" t="s">
        <v>70</v>
      </c>
      <c r="C28" s="4" t="s">
        <v>70</v>
      </c>
    </row>
    <row r="29" spans="1:3">
      <c r="A29" s="4" t="s">
        <v>135</v>
      </c>
      <c r="B29" s="5" t="n">
        <v>-20180318</v>
      </c>
      <c r="C29" s="5" t="n">
        <v>-11095791</v>
      </c>
    </row>
    <row r="30" spans="1:3">
      <c r="A30" s="4" t="s">
        <v>136</v>
      </c>
      <c r="B30" s="8" t="n">
        <v>-0.41</v>
      </c>
      <c r="C30" s="8" t="n">
        <v>-0.29</v>
      </c>
    </row>
    <row r="31" spans="1:3">
      <c r="A31" s="4" t="s">
        <v>137</v>
      </c>
      <c r="B31" s="6" t="n">
        <v>48669683</v>
      </c>
      <c r="C31" s="6" t="n">
        <v>37924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14"/>
    <col customWidth="1" max="6" min="6" width="14"/>
  </cols>
  <sheetData>
    <row r="1" spans="1:6">
      <c r="A1" s="1" t="s">
        <v>499</v>
      </c>
      <c r="B1" s="2" t="s">
        <v>500</v>
      </c>
      <c r="C1" s="2" t="s">
        <v>1</v>
      </c>
    </row>
    <row r="2" spans="1:6">
      <c r="B2" s="2" t="s">
        <v>501</v>
      </c>
      <c r="C2" s="2" t="s">
        <v>2</v>
      </c>
      <c r="E2" s="2" t="s">
        <v>58</v>
      </c>
      <c r="F2" s="2" t="s">
        <v>369</v>
      </c>
    </row>
    <row r="3" spans="1:6">
      <c r="A3" s="4" t="s">
        <v>502</v>
      </c>
      <c r="C3" s="5" t="n">
        <v>0</v>
      </c>
      <c r="E3" s="5" t="n">
        <v>0</v>
      </c>
    </row>
    <row r="4" spans="1:6">
      <c r="A4" s="4" t="s">
        <v>503</v>
      </c>
      <c r="C4" s="6" t="n">
        <v>0</v>
      </c>
      <c r="D4" s="4" t="s">
        <v>352</v>
      </c>
      <c r="E4" s="6" t="n">
        <v>16666667</v>
      </c>
      <c r="F4" s="6" t="n">
        <v>16666667</v>
      </c>
    </row>
    <row r="5" spans="1:6">
      <c r="A5" s="4" t="s">
        <v>504</v>
      </c>
      <c r="C5" s="6" t="n">
        <v>0</v>
      </c>
      <c r="E5" s="6" t="n">
        <v>0</v>
      </c>
    </row>
    <row r="6" spans="1:6">
      <c r="A6" s="4" t="s">
        <v>505</v>
      </c>
      <c r="C6" s="5" t="n">
        <v>540474</v>
      </c>
      <c r="E6" s="5" t="n">
        <v>569832</v>
      </c>
    </row>
    <row r="7" spans="1:6">
      <c r="A7" s="4" t="s">
        <v>506</v>
      </c>
    </row>
    <row r="8" spans="1:6">
      <c r="A8" s="4" t="s">
        <v>507</v>
      </c>
      <c r="C8" s="4" t="s">
        <v>508</v>
      </c>
    </row>
    <row r="9" spans="1:6">
      <c r="A9" s="4" t="s">
        <v>509</v>
      </c>
    </row>
    <row r="10" spans="1:6">
      <c r="A10" s="4" t="s">
        <v>510</v>
      </c>
      <c r="C10" s="4" t="s">
        <v>511</v>
      </c>
    </row>
    <row r="11" spans="1:6">
      <c r="A11" s="4" t="s">
        <v>512</v>
      </c>
    </row>
    <row r="12" spans="1:6">
      <c r="A12" s="4" t="s">
        <v>510</v>
      </c>
      <c r="C12" s="4" t="s">
        <v>513</v>
      </c>
    </row>
    <row r="13" spans="1:6">
      <c r="A13" s="4" t="s">
        <v>514</v>
      </c>
    </row>
    <row r="14" spans="1:6">
      <c r="A14" s="4" t="s">
        <v>515</v>
      </c>
      <c r="B14" s="4" t="s">
        <v>516</v>
      </c>
    </row>
    <row r="15" spans="1:6"/>
    <row r="16" spans="1:6">
      <c r="A16" s="4" t="s">
        <v>352</v>
      </c>
      <c r="B16" s="4" t="s">
        <v>441</v>
      </c>
    </row>
  </sheetData>
  <mergeCells count="5">
    <mergeCell ref="A1:A2"/>
    <mergeCell ref="C1:E1"/>
    <mergeCell ref="C2:D2"/>
    <mergeCell ref="A15:F15"/>
    <mergeCell ref="B16:F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14"/>
  </cols>
  <sheetData>
    <row r="1" spans="1:12">
      <c r="A1" s="1" t="s">
        <v>517</v>
      </c>
      <c r="B1" s="2" t="s">
        <v>518</v>
      </c>
      <c r="C1" s="2" t="s">
        <v>519</v>
      </c>
      <c r="D1" s="2" t="s">
        <v>520</v>
      </c>
      <c r="E1" s="2" t="s">
        <v>521</v>
      </c>
      <c r="F1" s="2" t="s">
        <v>522</v>
      </c>
      <c r="G1" s="2" t="s">
        <v>523</v>
      </c>
      <c r="H1" s="2" t="s">
        <v>524</v>
      </c>
      <c r="I1" s="2" t="s">
        <v>2</v>
      </c>
      <c r="J1" s="2" t="s">
        <v>58</v>
      </c>
      <c r="K1" s="2" t="s">
        <v>363</v>
      </c>
      <c r="L1" s="2" t="s">
        <v>369</v>
      </c>
    </row>
    <row r="2" spans="1:12">
      <c r="A2" s="3" t="s">
        <v>373</v>
      </c>
    </row>
    <row r="3" spans="1:12">
      <c r="A3" s="4" t="s">
        <v>525</v>
      </c>
      <c r="I3" s="5" t="n">
        <v>27403</v>
      </c>
      <c r="J3" s="5" t="n">
        <v>810000</v>
      </c>
    </row>
    <row r="4" spans="1:12">
      <c r="A4" s="4" t="s">
        <v>526</v>
      </c>
      <c r="I4" s="6" t="n">
        <v>4682247</v>
      </c>
      <c r="J4" s="6" t="n">
        <v>6828939</v>
      </c>
    </row>
    <row r="5" spans="1:12">
      <c r="A5" s="4" t="s">
        <v>375</v>
      </c>
      <c r="I5" s="6" t="n">
        <v>286127</v>
      </c>
      <c r="J5" s="4" t="s">
        <v>70</v>
      </c>
    </row>
    <row r="6" spans="1:12">
      <c r="A6" s="4" t="s">
        <v>77</v>
      </c>
      <c r="I6" s="4" t="s">
        <v>70</v>
      </c>
      <c r="J6" s="6" t="n">
        <v>289742</v>
      </c>
    </row>
    <row r="7" spans="1:12">
      <c r="A7" s="4" t="s">
        <v>527</v>
      </c>
    </row>
    <row r="8" spans="1:12">
      <c r="A8" s="3" t="s">
        <v>373</v>
      </c>
    </row>
    <row r="9" spans="1:12">
      <c r="A9" s="4" t="s">
        <v>528</v>
      </c>
      <c r="B9" s="4" t="s">
        <v>529</v>
      </c>
      <c r="G9" s="4" t="s">
        <v>530</v>
      </c>
    </row>
    <row r="10" spans="1:12">
      <c r="A10" s="4" t="s">
        <v>531</v>
      </c>
      <c r="G10" s="5" t="n">
        <v>50000</v>
      </c>
    </row>
    <row r="11" spans="1:12">
      <c r="A11" s="4" t="s">
        <v>525</v>
      </c>
      <c r="B11" s="5" t="n">
        <v>100000</v>
      </c>
      <c r="K11" s="5" t="n">
        <v>41000</v>
      </c>
    </row>
    <row r="12" spans="1:12">
      <c r="A12" s="4" t="s">
        <v>532</v>
      </c>
      <c r="G12" s="4" t="s">
        <v>533</v>
      </c>
    </row>
    <row r="13" spans="1:12">
      <c r="A13" s="4" t="s">
        <v>534</v>
      </c>
    </row>
    <row r="14" spans="1:12">
      <c r="A14" s="3" t="s">
        <v>373</v>
      </c>
    </row>
    <row r="15" spans="1:12">
      <c r="A15" s="4" t="s">
        <v>528</v>
      </c>
      <c r="H15" s="4" t="s">
        <v>535</v>
      </c>
    </row>
    <row r="16" spans="1:12">
      <c r="A16" s="4" t="s">
        <v>536</v>
      </c>
      <c r="L16" s="6" t="n">
        <v>150000000</v>
      </c>
    </row>
    <row r="17" spans="1:12">
      <c r="A17" s="4" t="s">
        <v>531</v>
      </c>
      <c r="L17" s="5" t="n">
        <v>250000</v>
      </c>
    </row>
    <row r="18" spans="1:12">
      <c r="A18" s="4" t="s">
        <v>537</v>
      </c>
      <c r="L18" s="4" t="s">
        <v>538</v>
      </c>
    </row>
    <row r="19" spans="1:12">
      <c r="A19" s="4" t="s">
        <v>525</v>
      </c>
      <c r="I19" s="5" t="n">
        <v>27403</v>
      </c>
    </row>
    <row r="20" spans="1:12">
      <c r="A20" s="4" t="s">
        <v>539</v>
      </c>
    </row>
    <row r="21" spans="1:12">
      <c r="A21" s="3" t="s">
        <v>373</v>
      </c>
    </row>
    <row r="22" spans="1:12">
      <c r="A22" s="4" t="s">
        <v>540</v>
      </c>
      <c r="I22" s="4" t="s">
        <v>541</v>
      </c>
    </row>
    <row r="23" spans="1:12">
      <c r="A23" s="4" t="s">
        <v>542</v>
      </c>
    </row>
    <row r="24" spans="1:12">
      <c r="A24" s="3" t="s">
        <v>373</v>
      </c>
    </row>
    <row r="25" spans="1:12">
      <c r="A25" s="4" t="s">
        <v>528</v>
      </c>
      <c r="E25" s="4" t="s">
        <v>543</v>
      </c>
      <c r="F25" s="4" t="s">
        <v>544</v>
      </c>
    </row>
    <row r="26" spans="1:12">
      <c r="A26" s="4" t="s">
        <v>526</v>
      </c>
      <c r="I26" s="5" t="n">
        <v>0</v>
      </c>
      <c r="J26" s="5" t="n">
        <v>10775</v>
      </c>
    </row>
    <row r="27" spans="1:12">
      <c r="A27" s="4" t="s">
        <v>375</v>
      </c>
      <c r="I27" s="6" t="n">
        <v>0</v>
      </c>
    </row>
    <row r="28" spans="1:12">
      <c r="A28" s="4" t="s">
        <v>545</v>
      </c>
    </row>
    <row r="29" spans="1:12">
      <c r="A29" s="3" t="s">
        <v>373</v>
      </c>
    </row>
    <row r="30" spans="1:12">
      <c r="A30" s="4" t="s">
        <v>528</v>
      </c>
      <c r="C30" s="4" t="s">
        <v>546</v>
      </c>
      <c r="D30" s="4" t="s">
        <v>547</v>
      </c>
    </row>
    <row r="31" spans="1:12">
      <c r="A31" s="4" t="s">
        <v>375</v>
      </c>
      <c r="I31" s="6" t="n">
        <v>0</v>
      </c>
    </row>
    <row r="32" spans="1:12">
      <c r="A32" s="4" t="s">
        <v>548</v>
      </c>
      <c r="C32" s="5" t="n">
        <v>600000</v>
      </c>
    </row>
    <row r="33" spans="1:12">
      <c r="A33" s="4" t="s">
        <v>77</v>
      </c>
      <c r="I33" s="5" t="n">
        <v>262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549</v>
      </c>
      <c r="B1" s="2" t="s">
        <v>550</v>
      </c>
      <c r="C1" s="2" t="s">
        <v>551</v>
      </c>
      <c r="D1" s="2" t="s">
        <v>552</v>
      </c>
      <c r="E1" s="2" t="s">
        <v>553</v>
      </c>
      <c r="F1" s="2" t="s">
        <v>554</v>
      </c>
      <c r="G1" s="2" t="s">
        <v>555</v>
      </c>
      <c r="H1" s="2" t="s">
        <v>367</v>
      </c>
      <c r="I1" s="2" t="s">
        <v>368</v>
      </c>
      <c r="J1" s="2" t="s">
        <v>2</v>
      </c>
      <c r="K1" s="2" t="s">
        <v>58</v>
      </c>
      <c r="L1" s="2" t="s">
        <v>369</v>
      </c>
    </row>
    <row r="2" spans="1:12">
      <c r="A2" s="3" t="s">
        <v>373</v>
      </c>
    </row>
    <row r="3" spans="1:12">
      <c r="A3" s="4" t="s">
        <v>375</v>
      </c>
      <c r="J3" s="5" t="n">
        <v>286127</v>
      </c>
      <c r="K3" s="4" t="s">
        <v>70</v>
      </c>
    </row>
    <row r="4" spans="1:12">
      <c r="A4" s="4" t="s">
        <v>374</v>
      </c>
      <c r="J4" s="6" t="n">
        <v>-13842</v>
      </c>
      <c r="K4" s="6" t="n">
        <v>-90859</v>
      </c>
    </row>
    <row r="5" spans="1:12">
      <c r="A5" s="4" t="s">
        <v>556</v>
      </c>
      <c r="J5" s="4" t="s">
        <v>70</v>
      </c>
      <c r="K5" s="6" t="n">
        <v>289742</v>
      </c>
    </row>
    <row r="6" spans="1:12">
      <c r="A6" s="4" t="s">
        <v>557</v>
      </c>
      <c r="J6" s="5" t="n">
        <v>-3770974</v>
      </c>
      <c r="K6" s="6" t="n">
        <v>94933</v>
      </c>
    </row>
    <row r="7" spans="1:12">
      <c r="A7" s="4" t="s">
        <v>558</v>
      </c>
    </row>
    <row r="8" spans="1:12">
      <c r="A8" s="3" t="s">
        <v>373</v>
      </c>
    </row>
    <row r="9" spans="1:12">
      <c r="A9" s="4" t="s">
        <v>528</v>
      </c>
      <c r="E9" s="4" t="s">
        <v>559</v>
      </c>
      <c r="G9" s="4" t="s">
        <v>560</v>
      </c>
    </row>
    <row r="10" spans="1:12">
      <c r="A10" s="4" t="s">
        <v>548</v>
      </c>
      <c r="E10" s="5" t="n">
        <v>800000</v>
      </c>
      <c r="G10" s="5" t="n">
        <v>1000000</v>
      </c>
    </row>
    <row r="11" spans="1:12">
      <c r="A11" s="4" t="s">
        <v>561</v>
      </c>
      <c r="L11" s="5" t="n">
        <v>1188500</v>
      </c>
    </row>
    <row r="12" spans="1:12">
      <c r="A12" s="4" t="s">
        <v>537</v>
      </c>
      <c r="L12" s="4" t="s">
        <v>562</v>
      </c>
    </row>
    <row r="13" spans="1:12">
      <c r="A13" s="4" t="s">
        <v>375</v>
      </c>
      <c r="K13" s="6" t="n">
        <v>285986</v>
      </c>
      <c r="L13" s="5" t="n">
        <v>792500</v>
      </c>
    </row>
    <row r="14" spans="1:12">
      <c r="A14" s="4" t="s">
        <v>374</v>
      </c>
      <c r="H14" s="5" t="n">
        <v>-11043</v>
      </c>
      <c r="I14" s="5" t="n">
        <v>-37673</v>
      </c>
    </row>
    <row r="15" spans="1:12">
      <c r="A15" s="4" t="s">
        <v>563</v>
      </c>
    </row>
    <row r="16" spans="1:12">
      <c r="A16" s="3" t="s">
        <v>373</v>
      </c>
    </row>
    <row r="17" spans="1:12">
      <c r="A17" s="4" t="s">
        <v>564</v>
      </c>
      <c r="D17" s="6" t="n">
        <v>15000000</v>
      </c>
    </row>
    <row r="18" spans="1:12">
      <c r="A18" s="4" t="s">
        <v>565</v>
      </c>
    </row>
    <row r="19" spans="1:12">
      <c r="A19" s="3" t="s">
        <v>373</v>
      </c>
    </row>
    <row r="20" spans="1:12">
      <c r="A20" s="4" t="s">
        <v>528</v>
      </c>
      <c r="B20" s="4" t="s">
        <v>566</v>
      </c>
      <c r="C20" s="4" t="s">
        <v>567</v>
      </c>
      <c r="F20" s="4" t="s">
        <v>568</v>
      </c>
    </row>
    <row r="21" spans="1:12">
      <c r="A21" s="4" t="s">
        <v>548</v>
      </c>
      <c r="F21" s="5" t="n">
        <v>1500000</v>
      </c>
    </row>
    <row r="22" spans="1:12">
      <c r="A22" s="4" t="s">
        <v>375</v>
      </c>
      <c r="L22" s="6" t="n">
        <v>1500000</v>
      </c>
    </row>
    <row r="23" spans="1:12">
      <c r="A23" s="4" t="s">
        <v>569</v>
      </c>
      <c r="F23" s="5" t="n">
        <v>500000</v>
      </c>
    </row>
    <row r="24" spans="1:12">
      <c r="A24" s="4" t="s">
        <v>556</v>
      </c>
      <c r="L24" s="5" t="n">
        <v>1500000</v>
      </c>
    </row>
    <row r="25" spans="1:12">
      <c r="A25" s="4" t="s">
        <v>557</v>
      </c>
      <c r="K25" s="5"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s>
  <sheetData>
    <row r="1" spans="1:8">
      <c r="A1" s="1" t="s">
        <v>570</v>
      </c>
      <c r="B1" s="2" t="s">
        <v>571</v>
      </c>
      <c r="C1" s="2" t="s">
        <v>572</v>
      </c>
      <c r="D1" s="2" t="s">
        <v>573</v>
      </c>
      <c r="E1" s="2" t="s">
        <v>574</v>
      </c>
      <c r="F1" s="2" t="s">
        <v>2</v>
      </c>
      <c r="G1" s="2" t="s">
        <v>2</v>
      </c>
      <c r="H1" s="2" t="s">
        <v>58</v>
      </c>
    </row>
    <row r="2" spans="1:8">
      <c r="A2" s="3" t="s">
        <v>395</v>
      </c>
    </row>
    <row r="3" spans="1:8">
      <c r="A3" s="4" t="s">
        <v>192</v>
      </c>
      <c r="G3" s="5" t="n">
        <v>2906843</v>
      </c>
      <c r="H3" s="4" t="s">
        <v>70</v>
      </c>
    </row>
    <row r="4" spans="1:8">
      <c r="A4" s="4" t="s">
        <v>575</v>
      </c>
      <c r="F4" s="5" t="n">
        <v>716648</v>
      </c>
      <c r="G4" s="6" t="n">
        <v>716648</v>
      </c>
      <c r="H4" s="6" t="n">
        <v>896180</v>
      </c>
    </row>
    <row r="5" spans="1:8">
      <c r="A5" s="4" t="s">
        <v>576</v>
      </c>
      <c r="F5" s="6" t="n">
        <v>4002528</v>
      </c>
      <c r="G5" s="5" t="n">
        <v>4002528</v>
      </c>
      <c r="H5" s="5" t="n">
        <v>2028849</v>
      </c>
    </row>
    <row r="6" spans="1:8">
      <c r="A6" s="4" t="s">
        <v>350</v>
      </c>
    </row>
    <row r="7" spans="1:8">
      <c r="A7" s="3" t="s">
        <v>395</v>
      </c>
    </row>
    <row r="8" spans="1:8">
      <c r="A8" s="4" t="s">
        <v>150</v>
      </c>
      <c r="G8" s="6" t="n">
        <v>9251217</v>
      </c>
      <c r="H8" s="6" t="n">
        <v>2465463</v>
      </c>
    </row>
    <row r="9" spans="1:8">
      <c r="A9" s="4" t="s">
        <v>192</v>
      </c>
      <c r="G9" s="5" t="n">
        <v>2906843</v>
      </c>
      <c r="H9" s="5" t="n">
        <v>732463</v>
      </c>
    </row>
    <row r="10" spans="1:8">
      <c r="A10" s="4" t="s">
        <v>577</v>
      </c>
    </row>
    <row r="11" spans="1:8">
      <c r="A11" s="3" t="s">
        <v>395</v>
      </c>
    </row>
    <row r="12" spans="1:8">
      <c r="A12" s="4" t="s">
        <v>578</v>
      </c>
      <c r="E12" s="5" t="n">
        <v>294000</v>
      </c>
    </row>
    <row r="13" spans="1:8">
      <c r="A13" s="4" t="s">
        <v>579</v>
      </c>
      <c r="E13" s="4" t="s">
        <v>580</v>
      </c>
    </row>
    <row r="14" spans="1:8">
      <c r="A14" s="4" t="s">
        <v>581</v>
      </c>
      <c r="E14" s="4" t="s">
        <v>582</v>
      </c>
    </row>
    <row r="15" spans="1:8">
      <c r="A15" s="4" t="s">
        <v>583</v>
      </c>
      <c r="E15" s="5" t="n">
        <v>12000</v>
      </c>
    </row>
    <row r="16" spans="1:8">
      <c r="A16" s="4" t="s">
        <v>584</v>
      </c>
      <c r="E16" s="4" t="s">
        <v>585</v>
      </c>
    </row>
    <row r="17" spans="1:8">
      <c r="A17" s="4" t="s">
        <v>575</v>
      </c>
      <c r="E17" s="5" t="n">
        <v>169202</v>
      </c>
    </row>
    <row r="18" spans="1:8">
      <c r="A18" s="4" t="s">
        <v>576</v>
      </c>
      <c r="F18" s="6" t="n">
        <v>294000</v>
      </c>
      <c r="G18" s="6" t="n">
        <v>294000</v>
      </c>
    </row>
    <row r="19" spans="1:8">
      <c r="A19" s="4" t="s">
        <v>586</v>
      </c>
      <c r="F19" s="6" t="n">
        <v>12514</v>
      </c>
      <c r="G19" s="6" t="n">
        <v>12514</v>
      </c>
    </row>
    <row r="20" spans="1:8">
      <c r="A20" s="4" t="s">
        <v>587</v>
      </c>
    </row>
    <row r="21" spans="1:8">
      <c r="A21" s="3" t="s">
        <v>395</v>
      </c>
    </row>
    <row r="22" spans="1:8">
      <c r="A22" s="4" t="s">
        <v>578</v>
      </c>
      <c r="F22" s="5" t="n">
        <v>225000</v>
      </c>
      <c r="G22" s="5" t="n">
        <v>225000</v>
      </c>
    </row>
    <row r="23" spans="1:8">
      <c r="A23" s="4" t="s">
        <v>579</v>
      </c>
      <c r="F23" s="4" t="s">
        <v>580</v>
      </c>
      <c r="G23" s="4" t="s">
        <v>580</v>
      </c>
    </row>
    <row r="24" spans="1:8">
      <c r="A24" s="4" t="s">
        <v>581</v>
      </c>
      <c r="F24" s="4" t="s">
        <v>582</v>
      </c>
    </row>
    <row r="25" spans="1:8">
      <c r="A25" s="4" t="s">
        <v>583</v>
      </c>
      <c r="F25" s="5" t="n">
        <v>22500</v>
      </c>
      <c r="G25" s="5" t="n">
        <v>22500</v>
      </c>
    </row>
    <row r="26" spans="1:8">
      <c r="A26" s="4" t="s">
        <v>584</v>
      </c>
      <c r="F26" s="4" t="s">
        <v>588</v>
      </c>
    </row>
    <row r="27" spans="1:8">
      <c r="A27" s="4" t="s">
        <v>575</v>
      </c>
      <c r="F27" s="5" t="n">
        <v>88674</v>
      </c>
      <c r="G27" s="6" t="n">
        <v>88674</v>
      </c>
    </row>
    <row r="28" spans="1:8">
      <c r="A28" s="4" t="s">
        <v>589</v>
      </c>
      <c r="F28" s="4" t="s">
        <v>590</v>
      </c>
    </row>
    <row r="29" spans="1:8">
      <c r="A29" s="4" t="s">
        <v>576</v>
      </c>
      <c r="F29" s="5" t="n">
        <v>110000</v>
      </c>
      <c r="G29" s="6" t="n">
        <v>110000</v>
      </c>
    </row>
    <row r="30" spans="1:8">
      <c r="A30" s="4" t="s">
        <v>586</v>
      </c>
      <c r="F30" s="6" t="n">
        <v>2138</v>
      </c>
      <c r="G30" s="6" t="n">
        <v>2138</v>
      </c>
    </row>
    <row r="31" spans="1:8">
      <c r="A31" s="4" t="s">
        <v>591</v>
      </c>
    </row>
    <row r="32" spans="1:8">
      <c r="A32" s="3" t="s">
        <v>395</v>
      </c>
    </row>
    <row r="33" spans="1:8">
      <c r="A33" s="4" t="s">
        <v>578</v>
      </c>
      <c r="C33" s="5" t="n">
        <v>250000</v>
      </c>
    </row>
    <row r="34" spans="1:8">
      <c r="A34" s="4" t="s">
        <v>579</v>
      </c>
      <c r="C34" s="4" t="s">
        <v>592</v>
      </c>
    </row>
    <row r="35" spans="1:8">
      <c r="A35" s="4" t="s">
        <v>581</v>
      </c>
      <c r="C35" s="4" t="s">
        <v>582</v>
      </c>
    </row>
    <row r="36" spans="1:8">
      <c r="A36" s="4" t="s">
        <v>583</v>
      </c>
      <c r="C36" s="5" t="n">
        <v>12500</v>
      </c>
    </row>
    <row r="37" spans="1:8">
      <c r="A37" s="4" t="s">
        <v>584</v>
      </c>
      <c r="C37" s="4" t="s">
        <v>593</v>
      </c>
    </row>
    <row r="38" spans="1:8">
      <c r="A38" s="4" t="s">
        <v>575</v>
      </c>
      <c r="C38" s="5" t="n">
        <v>207650</v>
      </c>
    </row>
    <row r="39" spans="1:8">
      <c r="A39" s="4" t="s">
        <v>589</v>
      </c>
      <c r="C39" s="4" t="s">
        <v>594</v>
      </c>
    </row>
    <row r="40" spans="1:8">
      <c r="A40" s="4" t="s">
        <v>576</v>
      </c>
      <c r="F40" s="6" t="n">
        <v>250000</v>
      </c>
      <c r="G40" s="6" t="n">
        <v>250000</v>
      </c>
    </row>
    <row r="41" spans="1:8">
      <c r="A41" s="4" t="s">
        <v>586</v>
      </c>
      <c r="F41" s="6" t="n">
        <v>5096</v>
      </c>
      <c r="G41" s="6" t="n">
        <v>5096</v>
      </c>
    </row>
    <row r="42" spans="1:8">
      <c r="A42" s="4" t="s">
        <v>595</v>
      </c>
    </row>
    <row r="43" spans="1:8">
      <c r="A43" s="3" t="s">
        <v>395</v>
      </c>
    </row>
    <row r="44" spans="1:8">
      <c r="A44" s="4" t="s">
        <v>578</v>
      </c>
      <c r="D44" s="5" t="n">
        <v>75000</v>
      </c>
    </row>
    <row r="45" spans="1:8">
      <c r="A45" s="4" t="s">
        <v>579</v>
      </c>
      <c r="D45" s="4" t="s">
        <v>596</v>
      </c>
    </row>
    <row r="46" spans="1:8">
      <c r="A46" s="4" t="s">
        <v>581</v>
      </c>
      <c r="D46" s="4" t="s">
        <v>597</v>
      </c>
    </row>
    <row r="47" spans="1:8">
      <c r="A47" s="4" t="s">
        <v>584</v>
      </c>
      <c r="D47" s="4" t="s">
        <v>598</v>
      </c>
    </row>
    <row r="48" spans="1:8">
      <c r="A48" s="4" t="s">
        <v>575</v>
      </c>
      <c r="D48" s="5" t="n">
        <v>46721</v>
      </c>
    </row>
    <row r="49" spans="1:8">
      <c r="A49" s="4" t="s">
        <v>589</v>
      </c>
      <c r="D49" s="4" t="s">
        <v>599</v>
      </c>
    </row>
    <row r="50" spans="1:8">
      <c r="A50" s="4" t="s">
        <v>576</v>
      </c>
      <c r="F50" s="6" t="n">
        <v>75000</v>
      </c>
      <c r="G50" s="6" t="n">
        <v>75000</v>
      </c>
    </row>
    <row r="51" spans="1:8">
      <c r="A51" s="4" t="s">
        <v>586</v>
      </c>
      <c r="F51" s="6" t="n">
        <v>0</v>
      </c>
      <c r="G51" s="6" t="n">
        <v>0</v>
      </c>
    </row>
    <row r="52" spans="1:8">
      <c r="A52" s="4" t="s">
        <v>600</v>
      </c>
    </row>
    <row r="53" spans="1:8">
      <c r="A53" s="3" t="s">
        <v>395</v>
      </c>
    </row>
    <row r="54" spans="1:8">
      <c r="A54" s="4" t="s">
        <v>578</v>
      </c>
      <c r="B54" s="5" t="n">
        <v>173000</v>
      </c>
    </row>
    <row r="55" spans="1:8">
      <c r="A55" s="4" t="s">
        <v>579</v>
      </c>
      <c r="B55" s="4" t="s">
        <v>580</v>
      </c>
    </row>
    <row r="56" spans="1:8">
      <c r="A56" s="4" t="s">
        <v>581</v>
      </c>
      <c r="B56" s="4" t="s">
        <v>582</v>
      </c>
    </row>
    <row r="57" spans="1:8">
      <c r="A57" s="4" t="s">
        <v>583</v>
      </c>
      <c r="B57" s="5" t="n">
        <v>15000</v>
      </c>
    </row>
    <row r="58" spans="1:8">
      <c r="A58" s="4" t="s">
        <v>575</v>
      </c>
      <c r="B58" s="5" t="n">
        <v>166193</v>
      </c>
    </row>
    <row r="59" spans="1:8">
      <c r="A59" s="4" t="s">
        <v>589</v>
      </c>
      <c r="B59" s="4" t="s">
        <v>601</v>
      </c>
    </row>
    <row r="60" spans="1:8">
      <c r="A60" s="4" t="s">
        <v>576</v>
      </c>
      <c r="F60" s="6" t="n">
        <v>173000</v>
      </c>
      <c r="G60" s="6" t="n">
        <v>173000</v>
      </c>
    </row>
    <row r="61" spans="1:8">
      <c r="A61" s="4" t="s">
        <v>586</v>
      </c>
      <c r="F61" s="5" t="n">
        <v>569</v>
      </c>
      <c r="G61" s="5" t="n">
        <v>5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s>
  <sheetData>
    <row r="1" spans="1:8">
      <c r="A1" s="1" t="s">
        <v>602</v>
      </c>
      <c r="B1" s="2" t="s">
        <v>369</v>
      </c>
      <c r="C1" s="2" t="s">
        <v>603</v>
      </c>
      <c r="D1" s="2" t="s">
        <v>604</v>
      </c>
      <c r="E1" s="2" t="s">
        <v>605</v>
      </c>
      <c r="F1" s="2" t="s">
        <v>363</v>
      </c>
      <c r="G1" s="2" t="s">
        <v>2</v>
      </c>
      <c r="H1" s="2" t="s">
        <v>58</v>
      </c>
    </row>
    <row r="2" spans="1:8">
      <c r="A2" s="3" t="s">
        <v>395</v>
      </c>
    </row>
    <row r="3" spans="1:8">
      <c r="A3" s="4" t="s">
        <v>606</v>
      </c>
      <c r="G3" s="5" t="n">
        <v>2802500</v>
      </c>
      <c r="H3" s="5" t="n">
        <v>2541470</v>
      </c>
    </row>
    <row r="4" spans="1:8">
      <c r="A4" s="4" t="s">
        <v>576</v>
      </c>
      <c r="G4" s="5" t="n">
        <v>4002528</v>
      </c>
      <c r="H4" s="5" t="n">
        <v>2028849</v>
      </c>
    </row>
    <row r="5" spans="1:8">
      <c r="A5" s="4" t="s">
        <v>607</v>
      </c>
    </row>
    <row r="6" spans="1:8">
      <c r="A6" s="3" t="s">
        <v>395</v>
      </c>
    </row>
    <row r="7" spans="1:8">
      <c r="A7" s="4" t="s">
        <v>608</v>
      </c>
      <c r="G7" s="6" t="n">
        <v>2370298</v>
      </c>
      <c r="H7" s="6" t="n">
        <v>1827564</v>
      </c>
    </row>
    <row r="8" spans="1:8">
      <c r="A8" s="4" t="s">
        <v>609</v>
      </c>
    </row>
    <row r="9" spans="1:8">
      <c r="A9" s="3" t="s">
        <v>395</v>
      </c>
    </row>
    <row r="10" spans="1:8">
      <c r="A10" s="4" t="s">
        <v>578</v>
      </c>
      <c r="E10" s="5" t="n">
        <v>601420</v>
      </c>
    </row>
    <row r="11" spans="1:8">
      <c r="A11" s="4" t="s">
        <v>579</v>
      </c>
      <c r="E11" s="4" t="s">
        <v>580</v>
      </c>
    </row>
    <row r="12" spans="1:8">
      <c r="A12" s="4" t="s">
        <v>610</v>
      </c>
      <c r="E12" s="4" t="s">
        <v>611</v>
      </c>
      <c r="F12" s="4" t="s">
        <v>612</v>
      </c>
    </row>
    <row r="13" spans="1:8">
      <c r="A13" s="4" t="s">
        <v>613</v>
      </c>
      <c r="E13" s="4" t="s">
        <v>614</v>
      </c>
    </row>
    <row r="14" spans="1:8">
      <c r="A14" s="4" t="s">
        <v>583</v>
      </c>
      <c r="E14" s="5" t="n">
        <v>59220</v>
      </c>
    </row>
    <row r="15" spans="1:8">
      <c r="A15" s="4" t="s">
        <v>606</v>
      </c>
      <c r="D15" s="5" t="n">
        <v>542200</v>
      </c>
    </row>
    <row r="16" spans="1:8">
      <c r="A16" s="4" t="s">
        <v>576</v>
      </c>
      <c r="F16" s="5" t="n">
        <v>417890</v>
      </c>
    </row>
    <row r="17" spans="1:8">
      <c r="A17" s="4" t="s">
        <v>586</v>
      </c>
      <c r="F17" s="5" t="n">
        <v>38378</v>
      </c>
    </row>
    <row r="18" spans="1:8">
      <c r="A18" s="4" t="s">
        <v>584</v>
      </c>
      <c r="E18" s="4" t="s">
        <v>615</v>
      </c>
    </row>
    <row r="19" spans="1:8">
      <c r="A19" s="4" t="s">
        <v>589</v>
      </c>
      <c r="E19" s="4" t="s">
        <v>616</v>
      </c>
    </row>
    <row r="20" spans="1:8">
      <c r="A20" s="4" t="s">
        <v>617</v>
      </c>
    </row>
    <row r="21" spans="1:8">
      <c r="A21" s="3" t="s">
        <v>395</v>
      </c>
    </row>
    <row r="22" spans="1:8">
      <c r="A22" s="4" t="s">
        <v>578</v>
      </c>
      <c r="C22" s="5" t="n">
        <v>1655000</v>
      </c>
    </row>
    <row r="23" spans="1:8">
      <c r="A23" s="4" t="s">
        <v>579</v>
      </c>
      <c r="C23" s="4" t="s">
        <v>580</v>
      </c>
    </row>
    <row r="24" spans="1:8">
      <c r="A24" s="4" t="s">
        <v>610</v>
      </c>
      <c r="C24" s="4" t="s">
        <v>611</v>
      </c>
    </row>
    <row r="25" spans="1:8">
      <c r="A25" s="4" t="s">
        <v>613</v>
      </c>
      <c r="C25" s="4" t="s">
        <v>618</v>
      </c>
    </row>
    <row r="26" spans="1:8">
      <c r="A26" s="4" t="s">
        <v>583</v>
      </c>
      <c r="C26" s="5" t="n">
        <v>155000</v>
      </c>
    </row>
    <row r="27" spans="1:8">
      <c r="A27" s="4" t="s">
        <v>606</v>
      </c>
      <c r="B27" s="5" t="n">
        <v>300000</v>
      </c>
      <c r="H27" s="5" t="n">
        <v>1200000</v>
      </c>
    </row>
    <row r="28" spans="1:8">
      <c r="A28" s="4" t="s">
        <v>619</v>
      </c>
      <c r="C28" s="5" t="n">
        <v>5000</v>
      </c>
    </row>
    <row r="29" spans="1:8">
      <c r="A29" s="4" t="s">
        <v>620</v>
      </c>
      <c r="C29" s="4" t="s">
        <v>621</v>
      </c>
    </row>
    <row r="30" spans="1:8">
      <c r="A30" s="4" t="s">
        <v>584</v>
      </c>
      <c r="C30" s="4" t="s">
        <v>622</v>
      </c>
    </row>
    <row r="31" spans="1:8">
      <c r="A31" s="4" t="s">
        <v>589</v>
      </c>
      <c r="C31" s="4" t="s">
        <v>616</v>
      </c>
    </row>
    <row r="32" spans="1:8">
      <c r="A32" s="4" t="s">
        <v>623</v>
      </c>
    </row>
    <row r="33" spans="1:8">
      <c r="A33" s="3" t="s">
        <v>395</v>
      </c>
    </row>
    <row r="34" spans="1:8">
      <c r="A34" s="4" t="s">
        <v>608</v>
      </c>
      <c r="C34" s="6" t="n">
        <v>1100000</v>
      </c>
    </row>
    <row r="35" spans="1:8">
      <c r="A35" s="4" t="s">
        <v>624</v>
      </c>
      <c r="C35" s="4" t="s">
        <v>513</v>
      </c>
    </row>
    <row r="36" spans="1:8">
      <c r="A36" s="4" t="s">
        <v>625</v>
      </c>
      <c r="C36" s="8" t="n">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626</v>
      </c>
      <c r="B1" s="2" t="s">
        <v>627</v>
      </c>
      <c r="C1" s="2" t="s">
        <v>628</v>
      </c>
      <c r="D1" s="2" t="s">
        <v>629</v>
      </c>
      <c r="E1" s="2" t="s">
        <v>630</v>
      </c>
      <c r="F1" s="2" t="s">
        <v>631</v>
      </c>
      <c r="G1" s="2" t="s">
        <v>58</v>
      </c>
      <c r="H1" s="2" t="s">
        <v>363</v>
      </c>
      <c r="I1" s="2" t="s">
        <v>2</v>
      </c>
      <c r="J1" s="2" t="s">
        <v>58</v>
      </c>
    </row>
    <row r="2" spans="1:10">
      <c r="A2" s="3" t="s">
        <v>395</v>
      </c>
    </row>
    <row r="3" spans="1:10">
      <c r="A3" s="4" t="s">
        <v>632</v>
      </c>
      <c r="I3" s="5" t="n">
        <v>-3770974</v>
      </c>
      <c r="J3" s="5" t="n">
        <v>94933</v>
      </c>
    </row>
    <row r="4" spans="1:10">
      <c r="A4" s="4" t="s">
        <v>576</v>
      </c>
      <c r="G4" s="5" t="n">
        <v>2028849</v>
      </c>
      <c r="I4" s="6" t="n">
        <v>4002528</v>
      </c>
      <c r="J4" s="6" t="n">
        <v>2028849</v>
      </c>
    </row>
    <row r="5" spans="1:10">
      <c r="A5" s="4" t="s">
        <v>606</v>
      </c>
      <c r="I5" s="6" t="n">
        <v>2802500</v>
      </c>
      <c r="J5" s="6" t="n">
        <v>2541470</v>
      </c>
    </row>
    <row r="6" spans="1:10">
      <c r="A6" s="4" t="s">
        <v>575</v>
      </c>
      <c r="G6" s="6" t="n">
        <v>896180</v>
      </c>
      <c r="I6" s="5" t="n">
        <v>716648</v>
      </c>
      <c r="J6" s="5" t="n">
        <v>896180</v>
      </c>
    </row>
    <row r="7" spans="1:10">
      <c r="A7" s="4" t="s">
        <v>607</v>
      </c>
    </row>
    <row r="8" spans="1:10">
      <c r="A8" s="3" t="s">
        <v>395</v>
      </c>
    </row>
    <row r="9" spans="1:10">
      <c r="A9" s="4" t="s">
        <v>608</v>
      </c>
      <c r="I9" s="6" t="n">
        <v>2370298</v>
      </c>
      <c r="J9" s="6" t="n">
        <v>1827564</v>
      </c>
    </row>
    <row r="10" spans="1:10">
      <c r="A10" s="4" t="s">
        <v>139</v>
      </c>
    </row>
    <row r="11" spans="1:10">
      <c r="A11" s="3" t="s">
        <v>395</v>
      </c>
    </row>
    <row r="12" spans="1:10">
      <c r="A12" s="4" t="s">
        <v>633</v>
      </c>
      <c r="J12" s="6" t="n">
        <v>1340471</v>
      </c>
    </row>
    <row r="13" spans="1:10">
      <c r="A13" s="4" t="s">
        <v>634</v>
      </c>
    </row>
    <row r="14" spans="1:10">
      <c r="A14" s="3" t="s">
        <v>395</v>
      </c>
    </row>
    <row r="15" spans="1:10">
      <c r="A15" s="4" t="s">
        <v>635</v>
      </c>
      <c r="E15" s="5" t="n">
        <v>250000</v>
      </c>
    </row>
    <row r="16" spans="1:10">
      <c r="A16" s="4" t="s">
        <v>636</v>
      </c>
    </row>
    <row r="17" spans="1:10">
      <c r="A17" s="3" t="s">
        <v>395</v>
      </c>
    </row>
    <row r="18" spans="1:10">
      <c r="A18" s="4" t="s">
        <v>637</v>
      </c>
      <c r="E18" s="5" t="n">
        <v>250000</v>
      </c>
    </row>
    <row r="19" spans="1:10">
      <c r="A19" s="4" t="s">
        <v>638</v>
      </c>
    </row>
    <row r="20" spans="1:10">
      <c r="A20" s="3" t="s">
        <v>395</v>
      </c>
    </row>
    <row r="21" spans="1:10">
      <c r="A21" s="4" t="s">
        <v>639</v>
      </c>
      <c r="C21" s="5" t="n">
        <v>150959</v>
      </c>
    </row>
    <row r="22" spans="1:10">
      <c r="A22" s="4" t="s">
        <v>640</v>
      </c>
      <c r="C22" s="6" t="n">
        <v>4963</v>
      </c>
    </row>
    <row r="23" spans="1:10">
      <c r="A23" s="4" t="s">
        <v>641</v>
      </c>
      <c r="C23" s="5" t="n">
        <v>160454</v>
      </c>
    </row>
    <row r="24" spans="1:10">
      <c r="A24" s="4" t="s">
        <v>633</v>
      </c>
      <c r="C24" s="6" t="n">
        <v>394460</v>
      </c>
    </row>
    <row r="25" spans="1:10">
      <c r="A25" s="4" t="s">
        <v>634</v>
      </c>
    </row>
    <row r="26" spans="1:10">
      <c r="A26" s="3" t="s">
        <v>395</v>
      </c>
    </row>
    <row r="27" spans="1:10">
      <c r="A27" s="4" t="s">
        <v>632</v>
      </c>
      <c r="H27" s="5" t="n">
        <v>21586</v>
      </c>
    </row>
    <row r="28" spans="1:10">
      <c r="A28" s="4" t="s">
        <v>576</v>
      </c>
      <c r="H28" s="6" t="n">
        <v>0</v>
      </c>
    </row>
    <row r="29" spans="1:10">
      <c r="A29" s="4" t="s">
        <v>586</v>
      </c>
      <c r="H29" s="6" t="n">
        <v>0</v>
      </c>
    </row>
    <row r="30" spans="1:10">
      <c r="A30" s="4" t="s">
        <v>642</v>
      </c>
    </row>
    <row r="31" spans="1:10">
      <c r="A31" s="3" t="s">
        <v>395</v>
      </c>
    </row>
    <row r="32" spans="1:10">
      <c r="A32" s="4" t="s">
        <v>639</v>
      </c>
      <c r="H32" s="6" t="n">
        <v>550000</v>
      </c>
    </row>
    <row r="33" spans="1:10">
      <c r="A33" s="4" t="s">
        <v>640</v>
      </c>
      <c r="H33" s="6" t="n">
        <v>122694</v>
      </c>
    </row>
    <row r="34" spans="1:10">
      <c r="A34" s="4" t="s">
        <v>641</v>
      </c>
      <c r="H34" s="5" t="n">
        <v>441394</v>
      </c>
    </row>
    <row r="35" spans="1:10">
      <c r="A35" s="4" t="s">
        <v>633</v>
      </c>
      <c r="H35" s="6" t="n">
        <v>1710897</v>
      </c>
    </row>
    <row r="36" spans="1:10">
      <c r="A36" s="4" t="s">
        <v>643</v>
      </c>
    </row>
    <row r="37" spans="1:10">
      <c r="A37" s="3" t="s">
        <v>395</v>
      </c>
    </row>
    <row r="38" spans="1:10">
      <c r="A38" s="4" t="s">
        <v>632</v>
      </c>
      <c r="H38" s="5" t="n">
        <v>28138</v>
      </c>
    </row>
    <row r="39" spans="1:10">
      <c r="A39" s="4" t="s">
        <v>576</v>
      </c>
      <c r="H39" s="6" t="n">
        <v>828518</v>
      </c>
    </row>
    <row r="40" spans="1:10">
      <c r="A40" s="4" t="s">
        <v>586</v>
      </c>
      <c r="H40" s="6" t="n">
        <v>28138</v>
      </c>
    </row>
    <row r="41" spans="1:10">
      <c r="A41" s="4" t="s">
        <v>578</v>
      </c>
      <c r="F41" s="5" t="n">
        <v>1128518</v>
      </c>
    </row>
    <row r="42" spans="1:10">
      <c r="A42" s="4" t="s">
        <v>644</v>
      </c>
      <c r="F42" s="5" t="n">
        <v>23518</v>
      </c>
    </row>
    <row r="43" spans="1:10">
      <c r="A43" s="4" t="s">
        <v>579</v>
      </c>
      <c r="F43" s="4" t="s">
        <v>580</v>
      </c>
    </row>
    <row r="44" spans="1:10">
      <c r="A44" s="4" t="s">
        <v>610</v>
      </c>
      <c r="F44" s="4" t="s">
        <v>611</v>
      </c>
    </row>
    <row r="45" spans="1:10">
      <c r="A45" s="4" t="s">
        <v>613</v>
      </c>
      <c r="F45" s="4" t="s">
        <v>645</v>
      </c>
    </row>
    <row r="46" spans="1:10">
      <c r="A46" s="4" t="s">
        <v>583</v>
      </c>
      <c r="F46" s="5" t="n">
        <v>100000</v>
      </c>
    </row>
    <row r="47" spans="1:10">
      <c r="A47" s="4" t="s">
        <v>619</v>
      </c>
      <c r="F47" s="5" t="n">
        <v>5000</v>
      </c>
    </row>
    <row r="48" spans="1:10">
      <c r="A48" s="4" t="s">
        <v>606</v>
      </c>
      <c r="G48" s="5" t="n">
        <v>825000</v>
      </c>
      <c r="H48" s="6" t="n">
        <v>198518</v>
      </c>
    </row>
    <row r="49" spans="1:10">
      <c r="A49" s="4" t="s">
        <v>584</v>
      </c>
      <c r="F49" s="4" t="s">
        <v>622</v>
      </c>
    </row>
    <row r="50" spans="1:10">
      <c r="A50" s="4" t="s">
        <v>589</v>
      </c>
      <c r="F50" s="4" t="s">
        <v>646</v>
      </c>
    </row>
    <row r="51" spans="1:10">
      <c r="A51" s="4" t="s">
        <v>647</v>
      </c>
      <c r="H51" s="6" t="n">
        <v>218518</v>
      </c>
    </row>
    <row r="52" spans="1:10">
      <c r="A52" s="4" t="s">
        <v>575</v>
      </c>
      <c r="F52" s="5" t="n">
        <v>1114698</v>
      </c>
    </row>
    <row r="53" spans="1:10">
      <c r="A53" s="4" t="s">
        <v>648</v>
      </c>
    </row>
    <row r="54" spans="1:10">
      <c r="A54" s="3" t="s">
        <v>395</v>
      </c>
    </row>
    <row r="55" spans="1:10">
      <c r="A55" s="4" t="s">
        <v>608</v>
      </c>
      <c r="F55" s="6" t="n">
        <v>750000</v>
      </c>
    </row>
    <row r="56" spans="1:10">
      <c r="A56" s="4" t="s">
        <v>624</v>
      </c>
      <c r="F56" s="4" t="s">
        <v>513</v>
      </c>
    </row>
    <row r="57" spans="1:10">
      <c r="A57" s="4" t="s">
        <v>625</v>
      </c>
      <c r="F57" s="8" t="n">
        <v>2.4</v>
      </c>
    </row>
    <row r="58" spans="1:10">
      <c r="A58" s="4" t="s">
        <v>649</v>
      </c>
      <c r="F58" s="5" t="n">
        <v>1588493</v>
      </c>
    </row>
    <row r="59" spans="1:10">
      <c r="A59" s="4" t="s">
        <v>650</v>
      </c>
    </row>
    <row r="60" spans="1:10">
      <c r="A60" s="3" t="s">
        <v>395</v>
      </c>
    </row>
    <row r="61" spans="1:10">
      <c r="A61" s="4" t="s">
        <v>639</v>
      </c>
      <c r="H61" s="6" t="n">
        <v>1000859</v>
      </c>
    </row>
    <row r="62" spans="1:10">
      <c r="A62" s="4" t="s">
        <v>641</v>
      </c>
      <c r="H62" s="5" t="n">
        <v>840299</v>
      </c>
    </row>
    <row r="63" spans="1:10">
      <c r="A63" s="4" t="s">
        <v>633</v>
      </c>
      <c r="H63" s="6" t="n">
        <v>4475543</v>
      </c>
    </row>
    <row r="64" spans="1:10">
      <c r="A64" s="4" t="s">
        <v>651</v>
      </c>
    </row>
    <row r="65" spans="1:10">
      <c r="A65" s="3" t="s">
        <v>395</v>
      </c>
    </row>
    <row r="66" spans="1:10">
      <c r="A66" s="4" t="s">
        <v>576</v>
      </c>
      <c r="H66" s="5" t="n">
        <v>1406482</v>
      </c>
    </row>
    <row r="67" spans="1:10">
      <c r="A67" s="4" t="s">
        <v>578</v>
      </c>
      <c r="D67" s="5" t="n">
        <v>2205000</v>
      </c>
    </row>
    <row r="68" spans="1:10">
      <c r="A68" s="4" t="s">
        <v>579</v>
      </c>
      <c r="D68" s="4" t="s">
        <v>580</v>
      </c>
    </row>
    <row r="69" spans="1:10">
      <c r="A69" s="4" t="s">
        <v>610</v>
      </c>
      <c r="D69" s="4" t="s">
        <v>611</v>
      </c>
    </row>
    <row r="70" spans="1:10">
      <c r="A70" s="4" t="s">
        <v>613</v>
      </c>
      <c r="D70" s="4" t="s">
        <v>652</v>
      </c>
    </row>
    <row r="71" spans="1:10">
      <c r="A71" s="4" t="s">
        <v>583</v>
      </c>
      <c r="D71" s="5" t="n">
        <v>200000</v>
      </c>
    </row>
    <row r="72" spans="1:10">
      <c r="A72" s="4" t="s">
        <v>619</v>
      </c>
      <c r="D72" s="5" t="n">
        <v>5000</v>
      </c>
    </row>
    <row r="73" spans="1:10">
      <c r="A73" s="4" t="s">
        <v>606</v>
      </c>
      <c r="H73" s="6" t="n">
        <v>1276482</v>
      </c>
    </row>
    <row r="74" spans="1:10">
      <c r="A74" s="4" t="s">
        <v>584</v>
      </c>
      <c r="D74" s="4" t="s">
        <v>653</v>
      </c>
    </row>
    <row r="75" spans="1:10">
      <c r="A75" s="4" t="s">
        <v>589</v>
      </c>
      <c r="D75" s="4" t="s">
        <v>646</v>
      </c>
    </row>
    <row r="76" spans="1:10">
      <c r="A76" s="4" t="s">
        <v>647</v>
      </c>
      <c r="H76" s="6" t="n">
        <v>1406482</v>
      </c>
    </row>
    <row r="77" spans="1:10">
      <c r="A77" s="4" t="s">
        <v>575</v>
      </c>
      <c r="D77" s="5" t="n">
        <v>1118606</v>
      </c>
    </row>
    <row r="78" spans="1:10">
      <c r="A78" s="4" t="s">
        <v>654</v>
      </c>
    </row>
    <row r="79" spans="1:10">
      <c r="A79" s="3" t="s">
        <v>395</v>
      </c>
    </row>
    <row r="80" spans="1:10">
      <c r="A80" s="4" t="s">
        <v>608</v>
      </c>
      <c r="D80" s="6" t="n">
        <v>1500000</v>
      </c>
    </row>
    <row r="81" spans="1:10">
      <c r="A81" s="4" t="s">
        <v>624</v>
      </c>
      <c r="D81" s="4" t="s">
        <v>513</v>
      </c>
    </row>
    <row r="82" spans="1:10">
      <c r="A82" s="4" t="s">
        <v>625</v>
      </c>
      <c r="D82" s="8" t="n">
        <v>2.4</v>
      </c>
    </row>
    <row r="83" spans="1:10">
      <c r="A83" s="4" t="s">
        <v>649</v>
      </c>
      <c r="D83" s="5" t="n">
        <v>999838</v>
      </c>
    </row>
    <row r="84" spans="1:10">
      <c r="A84" s="4" t="s">
        <v>655</v>
      </c>
    </row>
    <row r="85" spans="1:10">
      <c r="A85" s="3" t="s">
        <v>395</v>
      </c>
    </row>
    <row r="86" spans="1:10">
      <c r="A86" s="4" t="s">
        <v>576</v>
      </c>
      <c r="I86" s="5" t="n">
        <v>2947890</v>
      </c>
    </row>
    <row r="87" spans="1:10">
      <c r="A87" s="4" t="s">
        <v>586</v>
      </c>
      <c r="I87" s="5" t="n">
        <v>314547</v>
      </c>
    </row>
    <row r="88" spans="1:10">
      <c r="A88" s="4" t="s">
        <v>578</v>
      </c>
      <c r="B88" s="5" t="n">
        <v>580000</v>
      </c>
    </row>
    <row r="89" spans="1:10">
      <c r="A89" s="4" t="s">
        <v>579</v>
      </c>
      <c r="B89" s="4" t="s">
        <v>580</v>
      </c>
    </row>
    <row r="90" spans="1:10">
      <c r="A90" s="4" t="s">
        <v>610</v>
      </c>
      <c r="B90" s="4" t="s">
        <v>611</v>
      </c>
    </row>
    <row r="91" spans="1:10">
      <c r="A91" s="4" t="s">
        <v>613</v>
      </c>
      <c r="B91" s="4" t="s">
        <v>656</v>
      </c>
    </row>
    <row r="92" spans="1:10">
      <c r="A92" s="4" t="s">
        <v>583</v>
      </c>
      <c r="B92" s="5" t="n">
        <v>75000</v>
      </c>
    </row>
    <row r="93" spans="1:10">
      <c r="A93" s="4" t="s">
        <v>619</v>
      </c>
      <c r="B93" s="5" t="n">
        <v>5000</v>
      </c>
    </row>
    <row r="94" spans="1:10">
      <c r="A94" s="4" t="s">
        <v>606</v>
      </c>
      <c r="H94" s="6" t="n">
        <v>500000</v>
      </c>
    </row>
    <row r="95" spans="1:10">
      <c r="A95" s="4" t="s">
        <v>584</v>
      </c>
      <c r="B95" s="4" t="s">
        <v>622</v>
      </c>
    </row>
    <row r="96" spans="1:10">
      <c r="A96" s="4" t="s">
        <v>589</v>
      </c>
      <c r="B96" s="4" t="s">
        <v>646</v>
      </c>
    </row>
    <row r="97" spans="1:10">
      <c r="A97" s="4" t="s">
        <v>647</v>
      </c>
      <c r="H97" s="5" t="n">
        <v>580000</v>
      </c>
    </row>
    <row r="98" spans="1:10">
      <c r="A98" s="4" t="s">
        <v>575</v>
      </c>
      <c r="B98" s="5" t="n">
        <v>483966</v>
      </c>
    </row>
    <row r="99" spans="1:10">
      <c r="A99" s="4" t="s">
        <v>657</v>
      </c>
    </row>
    <row r="100" spans="1:10">
      <c r="A100" s="3" t="s">
        <v>395</v>
      </c>
    </row>
    <row r="101" spans="1:10">
      <c r="A101" s="4" t="s">
        <v>608</v>
      </c>
      <c r="B101" s="6" t="n">
        <v>375000</v>
      </c>
    </row>
    <row r="102" spans="1:10">
      <c r="A102" s="4" t="s">
        <v>624</v>
      </c>
      <c r="B102" s="4" t="s">
        <v>513</v>
      </c>
    </row>
    <row r="103" spans="1:10">
      <c r="A103" s="4" t="s">
        <v>625</v>
      </c>
      <c r="B103" s="8" t="n">
        <v>2.4</v>
      </c>
    </row>
    <row r="104" spans="1:10">
      <c r="A104" s="4" t="s">
        <v>649</v>
      </c>
      <c r="B104" s="5" t="n">
        <v>2587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0"/>
    <col customWidth="1" max="5" min="5" width="14"/>
  </cols>
  <sheetData>
    <row r="1" spans="1:5">
      <c r="A1" s="1" t="s">
        <v>658</v>
      </c>
      <c r="B1" s="2" t="s">
        <v>659</v>
      </c>
      <c r="C1" s="2" t="s">
        <v>2</v>
      </c>
      <c r="D1" s="2" t="s">
        <v>58</v>
      </c>
      <c r="E1" s="2" t="s">
        <v>660</v>
      </c>
    </row>
    <row r="2" spans="1:5">
      <c r="A2" s="3" t="s">
        <v>395</v>
      </c>
    </row>
    <row r="3" spans="1:5">
      <c r="A3" s="4" t="s">
        <v>575</v>
      </c>
      <c r="C3" s="5" t="n">
        <v>716648</v>
      </c>
      <c r="D3" s="5" t="n">
        <v>896180</v>
      </c>
    </row>
    <row r="4" spans="1:5">
      <c r="A4" s="4" t="s">
        <v>576</v>
      </c>
      <c r="C4" s="6" t="n">
        <v>4002528</v>
      </c>
      <c r="D4" s="6" t="n">
        <v>2028849</v>
      </c>
    </row>
    <row r="5" spans="1:5">
      <c r="A5" s="4" t="s">
        <v>661</v>
      </c>
      <c r="C5" s="6" t="n">
        <v>-2123570</v>
      </c>
      <c r="D5" s="6" t="n">
        <v>1443249</v>
      </c>
    </row>
    <row r="6" spans="1:5">
      <c r="A6" s="4" t="s">
        <v>192</v>
      </c>
      <c r="C6" s="6" t="n">
        <v>2906843</v>
      </c>
      <c r="D6" s="4" t="s">
        <v>70</v>
      </c>
    </row>
    <row r="7" spans="1:5">
      <c r="A7" s="4" t="s">
        <v>662</v>
      </c>
    </row>
    <row r="8" spans="1:5">
      <c r="A8" s="3" t="s">
        <v>395</v>
      </c>
    </row>
    <row r="9" spans="1:5">
      <c r="A9" s="4" t="s">
        <v>578</v>
      </c>
      <c r="B9" s="5" t="n">
        <v>96553</v>
      </c>
    </row>
    <row r="10" spans="1:5">
      <c r="A10" s="4" t="s">
        <v>579</v>
      </c>
      <c r="B10" s="4" t="s">
        <v>580</v>
      </c>
    </row>
    <row r="11" spans="1:5">
      <c r="A11" s="4" t="s">
        <v>581</v>
      </c>
      <c r="B11" s="4" t="s">
        <v>597</v>
      </c>
    </row>
    <row r="12" spans="1:5">
      <c r="A12" s="4" t="s">
        <v>584</v>
      </c>
      <c r="B12" s="4" t="s">
        <v>663</v>
      </c>
    </row>
    <row r="13" spans="1:5">
      <c r="A13" s="4" t="s">
        <v>575</v>
      </c>
      <c r="B13" s="5" t="n">
        <v>92332</v>
      </c>
    </row>
    <row r="14" spans="1:5">
      <c r="A14" s="4" t="s">
        <v>589</v>
      </c>
      <c r="B14" s="4" t="s">
        <v>664</v>
      </c>
    </row>
    <row r="15" spans="1:5">
      <c r="A15" s="4" t="s">
        <v>576</v>
      </c>
      <c r="C15" s="6" t="n">
        <v>96553</v>
      </c>
    </row>
    <row r="16" spans="1:5">
      <c r="A16" s="4" t="s">
        <v>586</v>
      </c>
      <c r="C16" s="6" t="n">
        <v>212</v>
      </c>
    </row>
    <row r="17" spans="1:5">
      <c r="A17" s="4" t="s">
        <v>665</v>
      </c>
    </row>
    <row r="18" spans="1:5">
      <c r="A18" s="3" t="s">
        <v>395</v>
      </c>
    </row>
    <row r="19" spans="1:5">
      <c r="A19" s="4" t="s">
        <v>661</v>
      </c>
      <c r="C19" s="6" t="n">
        <v>-1406570</v>
      </c>
      <c r="D19" s="6" t="n">
        <v>1443249</v>
      </c>
    </row>
    <row r="20" spans="1:5">
      <c r="A20" s="4" t="s">
        <v>666</v>
      </c>
    </row>
    <row r="21" spans="1:5">
      <c r="A21" s="3" t="s">
        <v>395</v>
      </c>
    </row>
    <row r="22" spans="1:5">
      <c r="A22" s="4" t="s">
        <v>192</v>
      </c>
      <c r="C22" s="5" t="n">
        <v>2906843</v>
      </c>
      <c r="E22" s="5" t="n">
        <v>1146549</v>
      </c>
    </row>
    <row r="23" spans="1:5">
      <c r="A23" s="4" t="s">
        <v>667</v>
      </c>
    </row>
    <row r="24" spans="1:5">
      <c r="A24" s="3" t="s">
        <v>395</v>
      </c>
    </row>
    <row r="25" spans="1:5">
      <c r="A25" s="4" t="s">
        <v>668</v>
      </c>
      <c r="D25" s="5" t="n">
        <v>2256631</v>
      </c>
    </row>
    <row r="26" spans="1:5">
      <c r="A26" s="4" t="s">
        <v>669</v>
      </c>
      <c r="D26" s="4" t="s">
        <v>670</v>
      </c>
    </row>
    <row r="27" spans="1:5">
      <c r="A27" s="4" t="s">
        <v>671</v>
      </c>
      <c r="D27" s="4" t="s">
        <v>672</v>
      </c>
    </row>
    <row r="28" spans="1:5">
      <c r="A28" s="4" t="s">
        <v>673</v>
      </c>
      <c r="D28" s="10" t="n">
        <v>0.0203</v>
      </c>
    </row>
    <row r="29" spans="1:5">
      <c r="A29" s="4" t="s">
        <v>674</v>
      </c>
    </row>
    <row r="30" spans="1:5">
      <c r="A30" s="3" t="s">
        <v>395</v>
      </c>
    </row>
    <row r="31" spans="1:5">
      <c r="A31" s="4" t="s">
        <v>675</v>
      </c>
      <c r="D31" s="4" t="s">
        <v>676</v>
      </c>
    </row>
    <row r="32" spans="1:5">
      <c r="A32" s="4" t="s">
        <v>677</v>
      </c>
      <c r="D32" s="4" t="s">
        <v>678</v>
      </c>
    </row>
    <row r="33" spans="1:5">
      <c r="A33" s="4" t="s">
        <v>679</v>
      </c>
      <c r="D33" s="4" t="s">
        <v>680</v>
      </c>
    </row>
    <row r="34" spans="1:5">
      <c r="A34" s="4" t="s">
        <v>681</v>
      </c>
    </row>
    <row r="35" spans="1:5">
      <c r="A35" s="3" t="s">
        <v>395</v>
      </c>
    </row>
    <row r="36" spans="1:5">
      <c r="A36" s="4" t="s">
        <v>675</v>
      </c>
      <c r="D36" s="4" t="s">
        <v>682</v>
      </c>
    </row>
    <row r="37" spans="1:5">
      <c r="A37" s="4" t="s">
        <v>677</v>
      </c>
      <c r="D37" s="4" t="s">
        <v>683</v>
      </c>
    </row>
    <row r="38" spans="1:5">
      <c r="A38" s="4" t="s">
        <v>679</v>
      </c>
      <c r="D38" s="4" t="s">
        <v>6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85</v>
      </c>
      <c r="B1" s="2" t="s">
        <v>1</v>
      </c>
    </row>
    <row r="2" spans="1:3">
      <c r="B2" s="2" t="s">
        <v>2</v>
      </c>
      <c r="C2" s="2" t="s">
        <v>58</v>
      </c>
    </row>
    <row r="3" spans="1:3">
      <c r="A3" s="4" t="s">
        <v>169</v>
      </c>
      <c r="B3" s="5" t="n">
        <v>193800</v>
      </c>
    </row>
    <row r="4" spans="1:3">
      <c r="A4" s="4" t="s">
        <v>686</v>
      </c>
      <c r="B4" s="6" t="n">
        <v>193800</v>
      </c>
      <c r="C4" s="5" t="n">
        <v>718100</v>
      </c>
    </row>
    <row r="5" spans="1:3">
      <c r="A5" s="4" t="s">
        <v>151</v>
      </c>
      <c r="B5" s="6" t="n">
        <v>5424736</v>
      </c>
      <c r="C5" s="6" t="n">
        <v>12353168</v>
      </c>
    </row>
    <row r="6" spans="1:3">
      <c r="A6" s="4" t="s">
        <v>687</v>
      </c>
      <c r="C6" s="6" t="n">
        <v>90000</v>
      </c>
    </row>
    <row r="7" spans="1:3">
      <c r="A7" s="4" t="s">
        <v>688</v>
      </c>
      <c r="B7" s="5" t="n">
        <v>3222092</v>
      </c>
      <c r="C7" s="4" t="s">
        <v>70</v>
      </c>
    </row>
    <row r="8" spans="1:3">
      <c r="A8" s="4" t="s">
        <v>607</v>
      </c>
    </row>
    <row r="9" spans="1:3">
      <c r="A9" s="4" t="s">
        <v>155</v>
      </c>
      <c r="B9" s="6" t="n">
        <v>1653175</v>
      </c>
      <c r="C9" s="6" t="n">
        <v>122046796</v>
      </c>
    </row>
    <row r="10" spans="1:3">
      <c r="A10" s="4" t="s">
        <v>689</v>
      </c>
      <c r="B10" s="4" t="s">
        <v>690</v>
      </c>
      <c r="C10" s="4" t="s">
        <v>691</v>
      </c>
    </row>
    <row r="11" spans="1:3">
      <c r="A11" s="4" t="s">
        <v>692</v>
      </c>
      <c r="B11" s="6" t="n">
        <v>2370298</v>
      </c>
      <c r="C11" s="6" t="n">
        <v>1827564</v>
      </c>
    </row>
    <row r="12" spans="1:3">
      <c r="A12" s="4" t="s">
        <v>693</v>
      </c>
    </row>
    <row r="13" spans="1:3">
      <c r="A13" s="4" t="s">
        <v>689</v>
      </c>
      <c r="B13" s="4" t="s">
        <v>694</v>
      </c>
      <c r="C13" s="4" t="s">
        <v>695</v>
      </c>
    </row>
    <row r="14" spans="1:3">
      <c r="A14" s="4" t="s">
        <v>688</v>
      </c>
      <c r="B14" s="5" t="n">
        <v>0</v>
      </c>
      <c r="C14" s="5" t="n">
        <v>450000</v>
      </c>
    </row>
    <row r="15" spans="1:3">
      <c r="A15" s="4" t="s">
        <v>350</v>
      </c>
    </row>
    <row r="16" spans="1:3">
      <c r="A16" s="4" t="s">
        <v>150</v>
      </c>
      <c r="B16" s="6" t="n">
        <v>9251217</v>
      </c>
      <c r="C16" s="6" t="n">
        <v>2465463</v>
      </c>
    </row>
    <row r="17" spans="1:3">
      <c r="A17" s="4" t="s">
        <v>696</v>
      </c>
    </row>
    <row r="18" spans="1:3">
      <c r="A18" s="4" t="s">
        <v>692</v>
      </c>
      <c r="B18" s="6" t="n">
        <v>2370298</v>
      </c>
    </row>
    <row r="19" spans="1:3">
      <c r="A19" s="4" t="s">
        <v>697</v>
      </c>
      <c r="B19" s="4" t="s">
        <v>513</v>
      </c>
    </row>
    <row r="20" spans="1:3">
      <c r="A20" s="4" t="s">
        <v>698</v>
      </c>
    </row>
    <row r="21" spans="1:3">
      <c r="A21" s="4" t="s">
        <v>625</v>
      </c>
      <c r="B21" s="8" t="n">
        <v>0.26</v>
      </c>
    </row>
    <row r="22" spans="1:3">
      <c r="A22" s="4" t="s">
        <v>699</v>
      </c>
    </row>
    <row r="23" spans="1:3">
      <c r="A23" s="4" t="s">
        <v>625</v>
      </c>
      <c r="B23" s="8" t="n">
        <v>2.4</v>
      </c>
    </row>
    <row r="24" spans="1:3">
      <c r="A24" s="4" t="s">
        <v>139</v>
      </c>
    </row>
    <row r="25" spans="1:3">
      <c r="A25" s="4" t="s">
        <v>168</v>
      </c>
      <c r="B25" s="6" t="n">
        <v>141669</v>
      </c>
    </row>
    <row r="26" spans="1:3">
      <c r="A26" s="4" t="s">
        <v>169</v>
      </c>
      <c r="B26" s="5" t="n">
        <v>142</v>
      </c>
    </row>
    <row r="27" spans="1:3">
      <c r="A27" s="4" t="s">
        <v>700</v>
      </c>
      <c r="B27" s="6" t="n">
        <v>18510381</v>
      </c>
      <c r="C27" s="6" t="n">
        <v>516680</v>
      </c>
    </row>
    <row r="28" spans="1:3">
      <c r="A28" s="4" t="s">
        <v>686</v>
      </c>
      <c r="B28" s="5" t="n">
        <v>18510</v>
      </c>
      <c r="C28" s="5" t="n">
        <v>517</v>
      </c>
    </row>
    <row r="29" spans="1:3">
      <c r="A29" s="4" t="s">
        <v>150</v>
      </c>
      <c r="B29" s="6" t="n">
        <v>9251217</v>
      </c>
      <c r="C29" s="6" t="n">
        <v>2465463</v>
      </c>
    </row>
    <row r="30" spans="1:3">
      <c r="A30" s="4" t="s">
        <v>151</v>
      </c>
      <c r="B30" s="5" t="n">
        <v>9251</v>
      </c>
      <c r="C30" s="5" t="n">
        <v>2465</v>
      </c>
    </row>
    <row r="31" spans="1:3">
      <c r="A31" s="4" t="s">
        <v>170</v>
      </c>
      <c r="B31" s="6" t="n">
        <v>1000000</v>
      </c>
    </row>
    <row r="32" spans="1:3">
      <c r="A32" s="4" t="s">
        <v>633</v>
      </c>
      <c r="C32" s="6" t="n">
        <v>1340471</v>
      </c>
    </row>
    <row r="33" spans="1:3">
      <c r="A33" s="4" t="s">
        <v>155</v>
      </c>
      <c r="B33" s="6" t="n">
        <v>1653175</v>
      </c>
      <c r="C33" s="6" t="n">
        <v>2034112</v>
      </c>
    </row>
    <row r="34" spans="1:3">
      <c r="A34" s="4" t="s">
        <v>159</v>
      </c>
      <c r="B34" s="6" t="n">
        <v>222221</v>
      </c>
      <c r="C34" s="6" t="n">
        <v>311561</v>
      </c>
    </row>
    <row r="35" spans="1:3">
      <c r="A35" s="4" t="s">
        <v>160</v>
      </c>
      <c r="B35" s="5" t="n">
        <v>90000</v>
      </c>
    </row>
    <row r="36" spans="1:3">
      <c r="A36" s="4" t="s">
        <v>687</v>
      </c>
      <c r="C36" s="4" t="s">
        <v>70</v>
      </c>
    </row>
    <row r="37" spans="1:3">
      <c r="A37" s="4" t="s">
        <v>701</v>
      </c>
    </row>
    <row r="38" spans="1:3">
      <c r="A38" s="4" t="s">
        <v>150</v>
      </c>
      <c r="B38" s="6" t="n">
        <v>9251217</v>
      </c>
      <c r="C38" s="6" t="n">
        <v>147927794</v>
      </c>
    </row>
    <row r="39" spans="1:3">
      <c r="A39" s="4" t="s">
        <v>151</v>
      </c>
      <c r="B39" s="5" t="n">
        <v>5424736</v>
      </c>
      <c r="C39" s="5" t="n">
        <v>5466333</v>
      </c>
    </row>
    <row r="40" spans="1:3">
      <c r="A40" s="4" t="s">
        <v>702</v>
      </c>
    </row>
    <row r="41" spans="1:3">
      <c r="A41" s="4" t="s">
        <v>170</v>
      </c>
      <c r="B41" s="6" t="n">
        <v>1000000</v>
      </c>
    </row>
    <row r="42" spans="1:3">
      <c r="A42" s="4" t="s">
        <v>171</v>
      </c>
      <c r="B42" s="5" t="n">
        <v>856717</v>
      </c>
    </row>
    <row r="43" spans="1:3">
      <c r="A43" s="4" t="s">
        <v>703</v>
      </c>
    </row>
    <row r="44" spans="1:3">
      <c r="A44" s="4" t="s">
        <v>633</v>
      </c>
      <c r="B44" s="6" t="n">
        <v>1220856</v>
      </c>
      <c r="C44" s="6" t="n">
        <v>80428246</v>
      </c>
    </row>
    <row r="45" spans="1:3">
      <c r="A45" s="4" t="s">
        <v>639</v>
      </c>
      <c r="B45" s="5" t="n">
        <v>1531938</v>
      </c>
      <c r="C45" s="5" t="n">
        <v>804279</v>
      </c>
    </row>
    <row r="46" spans="1:3">
      <c r="A46" s="4" t="s">
        <v>704</v>
      </c>
    </row>
    <row r="47" spans="1:3">
      <c r="A47" s="4" t="s">
        <v>700</v>
      </c>
      <c r="B47" s="6" t="n">
        <v>18510381</v>
      </c>
      <c r="C47" s="6" t="n">
        <v>31000794</v>
      </c>
    </row>
    <row r="48" spans="1:3">
      <c r="A48" s="4" t="s">
        <v>686</v>
      </c>
      <c r="B48" s="5" t="n">
        <v>3293688</v>
      </c>
      <c r="C48" s="5" t="n">
        <v>718099</v>
      </c>
    </row>
    <row r="49" spans="1:3">
      <c r="A49" s="4" t="s">
        <v>705</v>
      </c>
    </row>
    <row r="50" spans="1:3">
      <c r="A50" s="4" t="s">
        <v>168</v>
      </c>
      <c r="B50" s="6" t="n">
        <v>141669</v>
      </c>
    </row>
    <row r="51" spans="1:3">
      <c r="A51" s="4" t="s">
        <v>169</v>
      </c>
      <c r="B51" s="5" t="n">
        <v>193800</v>
      </c>
    </row>
    <row r="52" spans="1:3">
      <c r="A52" s="4" t="s">
        <v>706</v>
      </c>
    </row>
    <row r="53" spans="1:3">
      <c r="A53" s="4" t="s">
        <v>633</v>
      </c>
      <c r="B53" s="6" t="n">
        <v>2082398</v>
      </c>
      <c r="C53" s="6" t="n">
        <v>57676810</v>
      </c>
    </row>
    <row r="54" spans="1:3">
      <c r="A54" s="4" t="s">
        <v>639</v>
      </c>
      <c r="B54" s="5" t="n">
        <v>541424</v>
      </c>
      <c r="C54" s="5" t="n">
        <v>1701466</v>
      </c>
    </row>
    <row r="55" spans="1:3">
      <c r="A55" s="4" t="s">
        <v>707</v>
      </c>
    </row>
    <row r="56" spans="1:3">
      <c r="A56" s="4" t="s">
        <v>633</v>
      </c>
      <c r="B56" s="6" t="n">
        <v>2222047</v>
      </c>
    </row>
    <row r="57" spans="1:3">
      <c r="A57" s="4" t="s">
        <v>639</v>
      </c>
      <c r="B57" s="5" t="n">
        <v>1219040</v>
      </c>
    </row>
    <row r="58" spans="1:3">
      <c r="A58" s="4" t="s">
        <v>708</v>
      </c>
    </row>
    <row r="59" spans="1:3">
      <c r="A59" s="4" t="s">
        <v>159</v>
      </c>
      <c r="C59" s="6" t="n">
        <v>18693636</v>
      </c>
    </row>
    <row r="60" spans="1:3">
      <c r="A60" s="4" t="s">
        <v>160</v>
      </c>
      <c r="C60" s="5" t="n">
        <v>152000</v>
      </c>
    </row>
    <row r="61" spans="1:3">
      <c r="A61" s="4" t="s">
        <v>687</v>
      </c>
      <c r="C61" s="5" t="n">
        <v>90000</v>
      </c>
    </row>
    <row r="62" spans="1:3">
      <c r="A62" s="4" t="s">
        <v>95</v>
      </c>
    </row>
    <row r="63" spans="1:3">
      <c r="A63" s="4" t="s">
        <v>709</v>
      </c>
      <c r="B63" s="4" t="s">
        <v>710</v>
      </c>
    </row>
    <row r="64" spans="1:3">
      <c r="A64" s="4" t="s">
        <v>711</v>
      </c>
      <c r="B64" s="4" t="s">
        <v>712</v>
      </c>
    </row>
    <row r="65" spans="1:3">
      <c r="A65" s="4" t="s">
        <v>168</v>
      </c>
      <c r="B65" s="4" t="s">
        <v>70</v>
      </c>
    </row>
    <row r="66" spans="1:3">
      <c r="A66" s="4" t="s">
        <v>169</v>
      </c>
      <c r="B66" s="4" t="s">
        <v>70</v>
      </c>
    </row>
    <row r="67" spans="1:3">
      <c r="A67" s="4" t="s">
        <v>700</v>
      </c>
      <c r="B67" s="4" t="s">
        <v>70</v>
      </c>
      <c r="C67" s="4" t="s">
        <v>70</v>
      </c>
    </row>
    <row r="68" spans="1:3">
      <c r="A68" s="4" t="s">
        <v>686</v>
      </c>
      <c r="B68" s="4" t="s">
        <v>70</v>
      </c>
      <c r="C68" s="4" t="s">
        <v>70</v>
      </c>
    </row>
    <row r="69" spans="1:3">
      <c r="A69" s="4" t="s">
        <v>150</v>
      </c>
      <c r="B69" s="4" t="s">
        <v>70</v>
      </c>
      <c r="C69" s="4" t="s">
        <v>70</v>
      </c>
    </row>
    <row r="70" spans="1:3">
      <c r="A70" s="4" t="s">
        <v>151</v>
      </c>
      <c r="B70" s="4" t="s">
        <v>70</v>
      </c>
      <c r="C70" s="4" t="s">
        <v>70</v>
      </c>
    </row>
    <row r="71" spans="1:3">
      <c r="A71" s="4" t="s">
        <v>170</v>
      </c>
      <c r="B71" s="4" t="s">
        <v>70</v>
      </c>
    </row>
    <row r="72" spans="1:3">
      <c r="A72" s="4" t="s">
        <v>633</v>
      </c>
      <c r="C72" s="4" t="s">
        <v>70</v>
      </c>
    </row>
    <row r="73" spans="1:3">
      <c r="A73" s="4" t="s">
        <v>155</v>
      </c>
      <c r="B73" s="4" t="s">
        <v>70</v>
      </c>
      <c r="C73" s="4" t="s">
        <v>70</v>
      </c>
    </row>
    <row r="74" spans="1:3">
      <c r="A74" s="4" t="s">
        <v>159</v>
      </c>
      <c r="B74" s="4" t="s">
        <v>70</v>
      </c>
      <c r="C74" s="4" t="s">
        <v>70</v>
      </c>
    </row>
    <row r="75" spans="1:3">
      <c r="A75" s="4" t="s">
        <v>687</v>
      </c>
      <c r="C75" s="4" t="s">
        <v>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58</v>
      </c>
    </row>
    <row r="2" spans="1:3">
      <c r="A2" s="4" t="s">
        <v>714</v>
      </c>
    </row>
    <row r="3" spans="1:3">
      <c r="A3" s="3" t="s">
        <v>715</v>
      </c>
    </row>
    <row r="4" spans="1:3">
      <c r="A4" s="4" t="s">
        <v>716</v>
      </c>
      <c r="B4" s="5" t="n">
        <v>5222186</v>
      </c>
      <c r="C4" s="5" t="n">
        <v>22566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7</v>
      </c>
      <c r="B1" s="2" t="s">
        <v>2</v>
      </c>
      <c r="C1" s="2" t="s">
        <v>58</v>
      </c>
    </row>
    <row r="2" spans="1:3">
      <c r="A2" s="3" t="s">
        <v>718</v>
      </c>
    </row>
    <row r="3" spans="1:3">
      <c r="A3" s="4" t="s">
        <v>75</v>
      </c>
      <c r="B3" s="5" t="n">
        <v>4875</v>
      </c>
      <c r="C3" s="5" t="n">
        <v>454316</v>
      </c>
    </row>
    <row r="4" spans="1:3">
      <c r="A4" s="4" t="s">
        <v>719</v>
      </c>
    </row>
    <row r="5" spans="1:3">
      <c r="A5" s="3" t="s">
        <v>718</v>
      </c>
    </row>
    <row r="6" spans="1:3">
      <c r="A6" s="4" t="s">
        <v>75</v>
      </c>
      <c r="B6" s="5" t="n">
        <v>4875</v>
      </c>
      <c r="C6" s="5" t="n">
        <v>4543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2"/>
    <col customWidth="1" max="5" min="5" width="35"/>
    <col customWidth="1" max="6" min="6" width="36"/>
    <col customWidth="1" max="7" min="7" width="36"/>
    <col customWidth="1" max="8" min="8" width="29"/>
    <col customWidth="1" max="9" min="9" width="13"/>
  </cols>
  <sheetData>
    <row r="1" spans="1:9">
      <c r="A1" s="1" t="s">
        <v>138</v>
      </c>
      <c r="B1" s="2" t="s">
        <v>95</v>
      </c>
      <c r="C1" s="2" t="s">
        <v>96</v>
      </c>
      <c r="D1" s="2" t="s">
        <v>139</v>
      </c>
      <c r="E1" s="2" t="s">
        <v>140</v>
      </c>
      <c r="F1" s="2" t="s">
        <v>141</v>
      </c>
      <c r="G1" s="2" t="s">
        <v>142</v>
      </c>
      <c r="H1" s="2" t="s">
        <v>143</v>
      </c>
      <c r="I1" s="2" t="s">
        <v>144</v>
      </c>
    </row>
    <row r="2" spans="1:9">
      <c r="A2" s="4" t="s">
        <v>145</v>
      </c>
      <c r="B2" s="6" t="n">
        <v>10000000</v>
      </c>
      <c r="C2" s="4" t="s">
        <v>70</v>
      </c>
    </row>
    <row r="3" spans="1:9">
      <c r="A3" s="4" t="s">
        <v>146</v>
      </c>
      <c r="D3" s="6" t="n">
        <v>35057733</v>
      </c>
      <c r="E3" s="4" t="s">
        <v>70</v>
      </c>
    </row>
    <row r="4" spans="1:9">
      <c r="A4" s="4" t="s">
        <v>147</v>
      </c>
      <c r="B4" s="5" t="n">
        <v>10000</v>
      </c>
      <c r="C4" s="4" t="s">
        <v>70</v>
      </c>
      <c r="D4" s="5" t="n">
        <v>35058</v>
      </c>
      <c r="E4" s="4" t="s">
        <v>70</v>
      </c>
      <c r="F4" s="4" t="s">
        <v>70</v>
      </c>
      <c r="G4" s="5" t="n">
        <v>32525294</v>
      </c>
      <c r="H4" s="5" t="n">
        <v>-42888104</v>
      </c>
      <c r="I4" s="5" t="n">
        <v>-10317752</v>
      </c>
    </row>
    <row r="5" spans="1:9">
      <c r="A5" s="4" t="s">
        <v>148</v>
      </c>
      <c r="B5" s="4" t="s">
        <v>70</v>
      </c>
      <c r="C5" s="4" t="s">
        <v>70</v>
      </c>
      <c r="D5" s="6" t="n">
        <v>516680</v>
      </c>
      <c r="E5" s="4" t="s">
        <v>70</v>
      </c>
    </row>
    <row r="6" spans="1:9">
      <c r="A6" s="4" t="s">
        <v>149</v>
      </c>
      <c r="B6" s="4" t="s">
        <v>70</v>
      </c>
      <c r="C6" s="4" t="s">
        <v>70</v>
      </c>
      <c r="D6" s="5" t="n">
        <v>517</v>
      </c>
      <c r="E6" s="4" t="s">
        <v>70</v>
      </c>
      <c r="F6" s="4" t="s">
        <v>70</v>
      </c>
      <c r="G6" s="6" t="n">
        <v>717583</v>
      </c>
      <c r="H6" s="4" t="s">
        <v>70</v>
      </c>
      <c r="I6" s="6" t="n">
        <v>718100</v>
      </c>
    </row>
    <row r="7" spans="1:9">
      <c r="A7" s="4" t="s">
        <v>150</v>
      </c>
      <c r="B7" s="4" t="s">
        <v>70</v>
      </c>
      <c r="C7" s="4" t="s">
        <v>70</v>
      </c>
      <c r="D7" s="6" t="n">
        <v>2465463</v>
      </c>
      <c r="E7" s="4" t="s">
        <v>70</v>
      </c>
    </row>
    <row r="8" spans="1:9">
      <c r="A8" s="4" t="s">
        <v>151</v>
      </c>
      <c r="B8" s="4" t="s">
        <v>70</v>
      </c>
      <c r="C8" s="4" t="s">
        <v>70</v>
      </c>
      <c r="D8" s="5" t="n">
        <v>2465</v>
      </c>
      <c r="E8" s="4" t="s">
        <v>70</v>
      </c>
      <c r="F8" s="4" t="s">
        <v>70</v>
      </c>
      <c r="G8" s="6" t="n">
        <v>12350703</v>
      </c>
      <c r="H8" s="4" t="s">
        <v>70</v>
      </c>
      <c r="I8" s="6" t="n">
        <v>12353168</v>
      </c>
    </row>
    <row r="9" spans="1:9">
      <c r="A9" s="4" t="s">
        <v>152</v>
      </c>
      <c r="B9" s="4" t="s">
        <v>70</v>
      </c>
      <c r="C9" s="4" t="s">
        <v>70</v>
      </c>
      <c r="D9" s="4" t="s">
        <v>70</v>
      </c>
      <c r="E9" s="4" t="s">
        <v>70</v>
      </c>
      <c r="F9" s="4" t="s">
        <v>70</v>
      </c>
      <c r="G9" s="6" t="n">
        <v>2010426</v>
      </c>
      <c r="H9" s="4" t="s">
        <v>70</v>
      </c>
      <c r="I9" s="6" t="n">
        <v>2010426</v>
      </c>
    </row>
    <row r="10" spans="1:9">
      <c r="A10" s="4" t="s">
        <v>153</v>
      </c>
      <c r="B10" s="4" t="s">
        <v>70</v>
      </c>
      <c r="C10" s="4" t="s">
        <v>70</v>
      </c>
      <c r="D10" s="6" t="n">
        <v>1340471</v>
      </c>
      <c r="E10" s="4" t="s">
        <v>70</v>
      </c>
    </row>
    <row r="11" spans="1:9">
      <c r="A11" s="4" t="s">
        <v>154</v>
      </c>
      <c r="B11" s="4" t="s">
        <v>70</v>
      </c>
      <c r="C11" s="4" t="s">
        <v>70</v>
      </c>
      <c r="D11" s="5" t="n">
        <v>1340</v>
      </c>
      <c r="E11" s="4" t="s">
        <v>70</v>
      </c>
      <c r="F11" s="4" t="s">
        <v>70</v>
      </c>
      <c r="G11" s="6" t="n">
        <v>802939</v>
      </c>
      <c r="H11" s="4" t="s">
        <v>70</v>
      </c>
      <c r="I11" s="6" t="n">
        <v>804279</v>
      </c>
    </row>
    <row r="12" spans="1:9">
      <c r="A12" s="4" t="s">
        <v>155</v>
      </c>
      <c r="B12" s="4" t="s">
        <v>70</v>
      </c>
      <c r="C12" s="4" t="s">
        <v>70</v>
      </c>
      <c r="D12" s="6" t="n">
        <v>2034112</v>
      </c>
      <c r="E12" s="4" t="s">
        <v>70</v>
      </c>
    </row>
    <row r="13" spans="1:9">
      <c r="A13" s="4" t="s">
        <v>156</v>
      </c>
      <c r="B13" s="4" t="s">
        <v>70</v>
      </c>
      <c r="C13" s="4" t="s">
        <v>70</v>
      </c>
      <c r="D13" s="5" t="n">
        <v>2034</v>
      </c>
      <c r="E13" s="4" t="s">
        <v>70</v>
      </c>
      <c r="F13" s="4" t="s">
        <v>70</v>
      </c>
      <c r="G13" s="6" t="n">
        <v>-2034</v>
      </c>
      <c r="H13" s="4" t="s">
        <v>70</v>
      </c>
      <c r="I13" s="4" t="s">
        <v>70</v>
      </c>
    </row>
    <row r="14" spans="1:9">
      <c r="A14" s="4" t="s">
        <v>157</v>
      </c>
      <c r="B14" s="4" t="s">
        <v>70</v>
      </c>
      <c r="C14" s="4" t="s">
        <v>70</v>
      </c>
      <c r="D14" s="6" t="n">
        <v>961280</v>
      </c>
      <c r="E14" s="4" t="s">
        <v>70</v>
      </c>
    </row>
    <row r="15" spans="1:9">
      <c r="A15" s="4" t="s">
        <v>158</v>
      </c>
      <c r="B15" s="4" t="s">
        <v>70</v>
      </c>
      <c r="C15" s="4" t="s">
        <v>70</v>
      </c>
      <c r="D15" s="5" t="n">
        <v>961</v>
      </c>
      <c r="E15" s="4" t="s">
        <v>70</v>
      </c>
      <c r="F15" s="4" t="s">
        <v>70</v>
      </c>
      <c r="G15" s="6" t="n">
        <v>1700505</v>
      </c>
      <c r="H15" s="4" t="s">
        <v>70</v>
      </c>
      <c r="I15" s="6" t="n">
        <v>1701466</v>
      </c>
    </row>
    <row r="16" spans="1:9">
      <c r="A16" s="4" t="s">
        <v>159</v>
      </c>
      <c r="B16" s="4" t="s">
        <v>70</v>
      </c>
      <c r="C16" s="4" t="s">
        <v>70</v>
      </c>
      <c r="D16" s="6" t="n">
        <v>311561</v>
      </c>
      <c r="E16" s="4" t="s">
        <v>70</v>
      </c>
    </row>
    <row r="17" spans="1:9">
      <c r="A17" s="4" t="s">
        <v>160</v>
      </c>
      <c r="B17" s="4" t="s">
        <v>70</v>
      </c>
      <c r="C17" s="4" t="s">
        <v>70</v>
      </c>
      <c r="D17" s="5" t="n">
        <v>312</v>
      </c>
      <c r="E17" s="4" t="s">
        <v>70</v>
      </c>
      <c r="F17" s="4" t="s">
        <v>70</v>
      </c>
      <c r="G17" s="6" t="n">
        <v>151688</v>
      </c>
      <c r="H17" s="4" t="s">
        <v>70</v>
      </c>
      <c r="I17" s="6" t="n">
        <v>152000</v>
      </c>
    </row>
    <row r="18" spans="1:9">
      <c r="A18" s="4" t="s">
        <v>161</v>
      </c>
      <c r="B18" s="4" t="s">
        <v>70</v>
      </c>
      <c r="C18" s="4" t="s">
        <v>70</v>
      </c>
      <c r="D18" s="4" t="s">
        <v>70</v>
      </c>
      <c r="E18" s="6" t="n">
        <v>316693</v>
      </c>
    </row>
    <row r="19" spans="1:9">
      <c r="A19" s="4" t="s">
        <v>162</v>
      </c>
      <c r="B19" s="4" t="s">
        <v>70</v>
      </c>
      <c r="C19" s="4" t="s">
        <v>70</v>
      </c>
      <c r="D19" s="4" t="s">
        <v>70</v>
      </c>
      <c r="E19" s="5" t="n">
        <v>90000</v>
      </c>
      <c r="F19" s="4" t="s">
        <v>70</v>
      </c>
      <c r="G19" s="4" t="s">
        <v>70</v>
      </c>
      <c r="H19" s="4" t="s">
        <v>70</v>
      </c>
      <c r="I19" s="6" t="n">
        <v>90000</v>
      </c>
    </row>
    <row r="20" spans="1:9">
      <c r="A20" s="4" t="s">
        <v>163</v>
      </c>
      <c r="B20" s="4" t="s">
        <v>70</v>
      </c>
      <c r="C20" s="4" t="s">
        <v>70</v>
      </c>
      <c r="D20" s="4" t="s">
        <v>70</v>
      </c>
      <c r="E20" s="4" t="s">
        <v>70</v>
      </c>
      <c r="F20" s="4" t="s">
        <v>70</v>
      </c>
      <c r="G20" s="6" t="n">
        <v>450000</v>
      </c>
      <c r="H20" s="4" t="s">
        <v>70</v>
      </c>
      <c r="I20" s="6" t="n">
        <v>450000</v>
      </c>
    </row>
    <row r="21" spans="1:9">
      <c r="A21" s="4" t="s">
        <v>164</v>
      </c>
      <c r="B21" s="4" t="s">
        <v>70</v>
      </c>
      <c r="C21" s="4" t="s">
        <v>70</v>
      </c>
      <c r="D21" s="4" t="s">
        <v>70</v>
      </c>
      <c r="E21" s="4" t="s">
        <v>70</v>
      </c>
      <c r="F21" s="4" t="s">
        <v>70</v>
      </c>
      <c r="G21" s="4" t="s">
        <v>70</v>
      </c>
      <c r="H21" s="6" t="n">
        <v>-11095791</v>
      </c>
      <c r="I21" s="5" t="n">
        <v>-11095791</v>
      </c>
    </row>
    <row r="22" spans="1:9">
      <c r="A22" s="4" t="s">
        <v>165</v>
      </c>
      <c r="B22" s="6" t="n">
        <v>10000000</v>
      </c>
      <c r="C22" s="4" t="s">
        <v>70</v>
      </c>
    </row>
    <row r="23" spans="1:9">
      <c r="A23" s="4" t="s">
        <v>166</v>
      </c>
      <c r="D23" s="6" t="n">
        <v>42687301</v>
      </c>
      <c r="E23" s="6" t="n">
        <v>316693</v>
      </c>
      <c r="I23" s="6" t="n">
        <v>42687301</v>
      </c>
    </row>
    <row r="24" spans="1:9">
      <c r="A24" s="4" t="s">
        <v>167</v>
      </c>
      <c r="B24" s="5" t="n">
        <v>10000</v>
      </c>
      <c r="C24" s="4" t="s">
        <v>70</v>
      </c>
      <c r="D24" s="5" t="n">
        <v>42687</v>
      </c>
      <c r="E24" s="5" t="n">
        <v>90000</v>
      </c>
      <c r="F24" s="4" t="s">
        <v>70</v>
      </c>
      <c r="G24" s="6" t="n">
        <v>50707104</v>
      </c>
      <c r="H24" s="6" t="n">
        <v>-53983895</v>
      </c>
      <c r="I24" s="5" t="n">
        <v>-3134105</v>
      </c>
    </row>
    <row r="25" spans="1:9">
      <c r="A25" s="4" t="s">
        <v>148</v>
      </c>
      <c r="B25" s="4" t="s">
        <v>70</v>
      </c>
      <c r="C25" s="4" t="s">
        <v>70</v>
      </c>
      <c r="D25" s="6" t="n">
        <v>18510381</v>
      </c>
      <c r="E25" s="4" t="s">
        <v>70</v>
      </c>
    </row>
    <row r="26" spans="1:9">
      <c r="A26" s="4" t="s">
        <v>149</v>
      </c>
      <c r="B26" s="4" t="s">
        <v>70</v>
      </c>
      <c r="C26" s="4" t="s">
        <v>70</v>
      </c>
      <c r="D26" s="5" t="n">
        <v>18510</v>
      </c>
      <c r="E26" s="4" t="s">
        <v>70</v>
      </c>
      <c r="F26" s="4" t="s">
        <v>70</v>
      </c>
      <c r="G26" s="6" t="n">
        <v>26975</v>
      </c>
      <c r="H26" s="4" t="s">
        <v>70</v>
      </c>
      <c r="I26" s="6" t="n">
        <v>193800</v>
      </c>
    </row>
    <row r="27" spans="1:9">
      <c r="A27" s="4" t="s">
        <v>150</v>
      </c>
      <c r="B27" s="4" t="s">
        <v>70</v>
      </c>
      <c r="C27" s="4" t="s">
        <v>70</v>
      </c>
      <c r="D27" s="6" t="n">
        <v>9251217</v>
      </c>
      <c r="E27" s="4" t="s">
        <v>70</v>
      </c>
    </row>
    <row r="28" spans="1:9">
      <c r="A28" s="4" t="s">
        <v>151</v>
      </c>
      <c r="B28" s="4" t="s">
        <v>70</v>
      </c>
      <c r="C28" s="4" t="s">
        <v>70</v>
      </c>
      <c r="D28" s="5" t="n">
        <v>9251</v>
      </c>
      <c r="E28" s="4" t="s">
        <v>70</v>
      </c>
      <c r="F28" s="4" t="s">
        <v>70</v>
      </c>
      <c r="G28" s="6" t="n">
        <v>3370264</v>
      </c>
      <c r="H28" s="4" t="s">
        <v>70</v>
      </c>
      <c r="I28" s="6" t="n">
        <v>5424736</v>
      </c>
    </row>
    <row r="29" spans="1:9">
      <c r="A29" s="4" t="s">
        <v>155</v>
      </c>
      <c r="B29" s="4" t="s">
        <v>70</v>
      </c>
      <c r="C29" s="4" t="s">
        <v>70</v>
      </c>
      <c r="D29" s="6" t="n">
        <v>1653175</v>
      </c>
      <c r="E29" s="4" t="s">
        <v>70</v>
      </c>
    </row>
    <row r="30" spans="1:9">
      <c r="A30" s="4" t="s">
        <v>156</v>
      </c>
      <c r="B30" s="4" t="s">
        <v>70</v>
      </c>
      <c r="C30" s="4" t="s">
        <v>70</v>
      </c>
      <c r="D30" s="5" t="n">
        <v>1653</v>
      </c>
      <c r="E30" s="4" t="s">
        <v>70</v>
      </c>
      <c r="F30" s="4" t="s">
        <v>70</v>
      </c>
      <c r="G30" s="6" t="n">
        <v>-1653</v>
      </c>
      <c r="H30" s="4" t="s">
        <v>70</v>
      </c>
      <c r="I30" s="4" t="s">
        <v>70</v>
      </c>
    </row>
    <row r="31" spans="1:9">
      <c r="A31" s="4" t="s">
        <v>157</v>
      </c>
      <c r="B31" s="4" t="s">
        <v>70</v>
      </c>
      <c r="C31" s="4" t="s">
        <v>70</v>
      </c>
      <c r="D31" s="6" t="n">
        <v>2082398</v>
      </c>
      <c r="E31" s="4" t="s">
        <v>70</v>
      </c>
    </row>
    <row r="32" spans="1:9">
      <c r="A32" s="4" t="s">
        <v>158</v>
      </c>
      <c r="B32" s="4" t="s">
        <v>70</v>
      </c>
      <c r="C32" s="4" t="s">
        <v>70</v>
      </c>
      <c r="D32" s="5" t="n">
        <v>2083</v>
      </c>
      <c r="E32" s="4" t="s">
        <v>70</v>
      </c>
      <c r="F32" s="4" t="s">
        <v>70</v>
      </c>
      <c r="G32" s="6" t="n">
        <v>539341</v>
      </c>
      <c r="H32" s="4" t="s">
        <v>70</v>
      </c>
      <c r="I32" s="6" t="n">
        <v>541424</v>
      </c>
    </row>
    <row r="33" spans="1:9">
      <c r="A33" s="4" t="s">
        <v>159</v>
      </c>
      <c r="B33" s="4" t="s">
        <v>70</v>
      </c>
      <c r="C33" s="4" t="s">
        <v>70</v>
      </c>
      <c r="D33" s="6" t="n">
        <v>222221</v>
      </c>
      <c r="E33" s="6" t="n">
        <v>27778</v>
      </c>
    </row>
    <row r="34" spans="1:9">
      <c r="A34" s="4" t="s">
        <v>160</v>
      </c>
      <c r="B34" s="4" t="s">
        <v>70</v>
      </c>
      <c r="C34" s="4" t="s">
        <v>70</v>
      </c>
      <c r="D34" s="5" t="n">
        <v>222</v>
      </c>
      <c r="E34" s="5" t="n">
        <v>28</v>
      </c>
      <c r="F34" s="4" t="s">
        <v>70</v>
      </c>
      <c r="G34" s="6" t="n">
        <v>89750</v>
      </c>
      <c r="H34" s="4" t="s">
        <v>70</v>
      </c>
      <c r="I34" s="6" t="n">
        <v>90000</v>
      </c>
    </row>
    <row r="35" spans="1:9">
      <c r="A35" s="4" t="s">
        <v>168</v>
      </c>
      <c r="B35" s="4" t="s">
        <v>70</v>
      </c>
      <c r="C35" s="4" t="s">
        <v>70</v>
      </c>
      <c r="D35" s="6" t="n">
        <v>141669</v>
      </c>
      <c r="E35" s="4" t="s">
        <v>70</v>
      </c>
    </row>
    <row r="36" spans="1:9">
      <c r="A36" s="4" t="s">
        <v>169</v>
      </c>
      <c r="B36" s="4" t="s">
        <v>70</v>
      </c>
      <c r="C36" s="4" t="s">
        <v>70</v>
      </c>
      <c r="D36" s="5" t="n">
        <v>142</v>
      </c>
      <c r="E36" s="4" t="s">
        <v>70</v>
      </c>
      <c r="F36" s="4" t="s">
        <v>70</v>
      </c>
      <c r="G36" s="6" t="n">
        <v>193658</v>
      </c>
      <c r="H36" s="4" t="s">
        <v>70</v>
      </c>
      <c r="I36" s="6" t="n">
        <v>193800</v>
      </c>
    </row>
    <row r="37" spans="1:9">
      <c r="A37" s="4" t="s">
        <v>170</v>
      </c>
      <c r="B37" s="4" t="s">
        <v>70</v>
      </c>
      <c r="C37" s="4" t="s">
        <v>70</v>
      </c>
      <c r="D37" s="6" t="n">
        <v>1000000</v>
      </c>
      <c r="E37" s="4" t="s">
        <v>70</v>
      </c>
    </row>
    <row r="38" spans="1:9">
      <c r="A38" s="4" t="s">
        <v>171</v>
      </c>
      <c r="B38" s="4" t="s">
        <v>70</v>
      </c>
      <c r="C38" s="4" t="s">
        <v>70</v>
      </c>
      <c r="D38" s="5" t="n">
        <v>1000</v>
      </c>
      <c r="E38" s="4" t="s">
        <v>70</v>
      </c>
      <c r="F38" s="4" t="s">
        <v>70</v>
      </c>
      <c r="G38" s="6" t="n">
        <v>855717</v>
      </c>
      <c r="H38" s="4" t="s">
        <v>70</v>
      </c>
      <c r="I38" s="6" t="n">
        <v>856717</v>
      </c>
    </row>
    <row r="39" spans="1:9">
      <c r="A39" s="4" t="s">
        <v>172</v>
      </c>
      <c r="B39" s="4" t="s">
        <v>70</v>
      </c>
      <c r="C39" s="4" t="s">
        <v>70</v>
      </c>
      <c r="D39" s="6" t="n">
        <v>1220856</v>
      </c>
      <c r="E39" s="6" t="n">
        <v>6615954</v>
      </c>
    </row>
    <row r="40" spans="1:9">
      <c r="A40" s="4" t="s">
        <v>173</v>
      </c>
      <c r="B40" s="4" t="s">
        <v>70</v>
      </c>
      <c r="C40" s="4" t="s">
        <v>70</v>
      </c>
      <c r="D40" s="5" t="n">
        <v>1221</v>
      </c>
      <c r="E40" s="5" t="n">
        <v>6616</v>
      </c>
      <c r="F40" s="4" t="s">
        <v>70</v>
      </c>
      <c r="G40" s="6" t="n">
        <v>1524101</v>
      </c>
      <c r="H40" s="4" t="s">
        <v>70</v>
      </c>
      <c r="I40" s="6" t="n">
        <v>1531938</v>
      </c>
    </row>
    <row r="41" spans="1:9">
      <c r="A41" s="4" t="s">
        <v>174</v>
      </c>
      <c r="B41" s="4" t="s">
        <v>70</v>
      </c>
      <c r="C41" s="4" t="s">
        <v>70</v>
      </c>
      <c r="D41" s="6" t="n">
        <v>316693</v>
      </c>
      <c r="E41" s="6" t="n">
        <v>-316693</v>
      </c>
    </row>
    <row r="42" spans="1:9">
      <c r="A42" s="4" t="s">
        <v>175</v>
      </c>
      <c r="B42" s="4" t="s">
        <v>70</v>
      </c>
      <c r="C42" s="4" t="s">
        <v>70</v>
      </c>
      <c r="D42" s="5" t="n">
        <v>317</v>
      </c>
      <c r="E42" s="5" t="n">
        <v>-90000</v>
      </c>
      <c r="F42" s="4" t="s">
        <v>70</v>
      </c>
      <c r="G42" s="6" t="n">
        <v>89683</v>
      </c>
      <c r="H42" s="4" t="s">
        <v>70</v>
      </c>
      <c r="I42" s="4" t="s">
        <v>70</v>
      </c>
    </row>
    <row r="43" spans="1:9">
      <c r="A43" s="4" t="s">
        <v>176</v>
      </c>
      <c r="B43" s="4" t="s">
        <v>70</v>
      </c>
      <c r="C43" s="4" t="s">
        <v>70</v>
      </c>
      <c r="D43" s="6" t="n">
        <v>-1349877</v>
      </c>
      <c r="E43" s="4" t="s">
        <v>70</v>
      </c>
    </row>
    <row r="44" spans="1:9">
      <c r="A44" s="4" t="s">
        <v>177</v>
      </c>
      <c r="B44" s="4" t="s">
        <v>70</v>
      </c>
      <c r="C44" s="4" t="s">
        <v>70</v>
      </c>
      <c r="D44" s="5" t="n">
        <v>-1350</v>
      </c>
      <c r="E44" s="4" t="s">
        <v>70</v>
      </c>
      <c r="F44" s="4" t="s">
        <v>70</v>
      </c>
      <c r="G44" s="6" t="n">
        <v>1350</v>
      </c>
      <c r="H44" s="4" t="s">
        <v>70</v>
      </c>
      <c r="I44" s="4" t="s">
        <v>70</v>
      </c>
    </row>
    <row r="45" spans="1:9">
      <c r="A45" s="4" t="s">
        <v>178</v>
      </c>
      <c r="B45" s="4" t="s">
        <v>70</v>
      </c>
      <c r="C45" s="4" t="s">
        <v>70</v>
      </c>
      <c r="D45" s="6" t="n">
        <v>2222047</v>
      </c>
      <c r="E45" s="4" t="s">
        <v>70</v>
      </c>
    </row>
    <row r="46" spans="1:9">
      <c r="A46" s="4" t="s">
        <v>179</v>
      </c>
      <c r="B46" s="4" t="s">
        <v>70</v>
      </c>
      <c r="C46" s="4" t="s">
        <v>70</v>
      </c>
      <c r="D46" s="5" t="n">
        <v>2222</v>
      </c>
      <c r="E46" s="4" t="s">
        <v>70</v>
      </c>
      <c r="F46" s="4" t="s">
        <v>70</v>
      </c>
      <c r="G46" s="6" t="n">
        <v>1216818</v>
      </c>
      <c r="H46" s="4" t="s">
        <v>70</v>
      </c>
      <c r="I46" s="6" t="n">
        <v>1219040</v>
      </c>
    </row>
    <row r="47" spans="1:9">
      <c r="A47" s="4" t="s">
        <v>164</v>
      </c>
      <c r="B47" s="4" t="s">
        <v>70</v>
      </c>
      <c r="C47" s="4" t="s">
        <v>70</v>
      </c>
      <c r="D47" s="4" t="s">
        <v>70</v>
      </c>
      <c r="E47" s="4" t="s">
        <v>70</v>
      </c>
      <c r="F47" s="4" t="s">
        <v>70</v>
      </c>
      <c r="G47" s="4" t="s">
        <v>70</v>
      </c>
      <c r="H47" s="6" t="n">
        <v>-20259141</v>
      </c>
      <c r="I47" s="5" t="n">
        <v>-20180318</v>
      </c>
    </row>
    <row r="48" spans="1:9">
      <c r="A48" s="4" t="s">
        <v>180</v>
      </c>
      <c r="B48" s="6" t="n">
        <v>10000000</v>
      </c>
      <c r="C48" s="4" t="s">
        <v>70</v>
      </c>
    </row>
    <row r="49" spans="1:9">
      <c r="A49" s="4" t="s">
        <v>181</v>
      </c>
      <c r="D49" s="6" t="n">
        <v>77958081</v>
      </c>
      <c r="E49" s="6" t="n">
        <v>6643732</v>
      </c>
      <c r="I49" s="6" t="n">
        <v>77958081</v>
      </c>
    </row>
    <row r="50" spans="1:9">
      <c r="A50" s="4" t="s">
        <v>182</v>
      </c>
      <c r="B50" s="5" t="n">
        <v>10000</v>
      </c>
      <c r="C50" s="4" t="s">
        <v>70</v>
      </c>
      <c r="D50" s="5" t="n">
        <v>77958</v>
      </c>
      <c r="E50" s="5" t="n">
        <v>6644</v>
      </c>
      <c r="F50" s="4" t="s">
        <v>70</v>
      </c>
      <c r="G50" s="5" t="n">
        <v>63906532</v>
      </c>
      <c r="H50" s="5" t="n">
        <v>-74243036</v>
      </c>
      <c r="I50" s="5" t="n">
        <v>-106092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s>
  <sheetData>
    <row r="1" spans="1:9">
      <c r="A1" s="1" t="s">
        <v>720</v>
      </c>
      <c r="B1" s="2" t="s">
        <v>721</v>
      </c>
      <c r="C1" s="2" t="s">
        <v>722</v>
      </c>
      <c r="D1" s="2" t="s">
        <v>723</v>
      </c>
      <c r="E1" s="2" t="s">
        <v>724</v>
      </c>
      <c r="F1" s="2" t="s">
        <v>725</v>
      </c>
      <c r="G1" s="2" t="s">
        <v>726</v>
      </c>
      <c r="H1" s="2" t="s">
        <v>727</v>
      </c>
      <c r="I1" s="2" t="s">
        <v>728</v>
      </c>
    </row>
    <row r="2" spans="1:9">
      <c r="A2" s="4" t="s">
        <v>558</v>
      </c>
    </row>
    <row r="3" spans="1:9">
      <c r="A3" s="4" t="s">
        <v>729</v>
      </c>
      <c r="G3" s="4" t="s">
        <v>730</v>
      </c>
    </row>
    <row r="4" spans="1:9">
      <c r="A4" s="4" t="s">
        <v>731</v>
      </c>
      <c r="F4" s="4" t="s">
        <v>732</v>
      </c>
      <c r="G4" s="4" t="s">
        <v>733</v>
      </c>
    </row>
    <row r="5" spans="1:9">
      <c r="A5" s="4" t="s">
        <v>734</v>
      </c>
    </row>
    <row r="6" spans="1:9">
      <c r="A6" s="4" t="s">
        <v>729</v>
      </c>
      <c r="C6" s="4" t="s">
        <v>735</v>
      </c>
    </row>
    <row r="7" spans="1:9">
      <c r="A7" s="4" t="s">
        <v>731</v>
      </c>
      <c r="C7" s="4" t="s">
        <v>736</v>
      </c>
    </row>
    <row r="8" spans="1:9">
      <c r="A8" s="4" t="s">
        <v>737</v>
      </c>
      <c r="B8" s="4" t="s">
        <v>738</v>
      </c>
    </row>
    <row r="9" spans="1:9">
      <c r="A9" s="4" t="s">
        <v>739</v>
      </c>
    </row>
    <row r="10" spans="1:9">
      <c r="A10" s="4" t="s">
        <v>740</v>
      </c>
      <c r="D10" s="4" t="s">
        <v>741</v>
      </c>
      <c r="E10" s="4" t="s">
        <v>742</v>
      </c>
    </row>
    <row r="11" spans="1:9">
      <c r="A11" s="4" t="s">
        <v>743</v>
      </c>
    </row>
    <row r="12" spans="1:9">
      <c r="A12" s="4" t="s">
        <v>744</v>
      </c>
      <c r="H12" s="4" t="s">
        <v>745</v>
      </c>
    </row>
    <row r="13" spans="1:9">
      <c r="A13" s="4" t="s">
        <v>746</v>
      </c>
      <c r="H13" s="4" t="s">
        <v>747</v>
      </c>
    </row>
    <row r="14" spans="1:9">
      <c r="A14" s="4" t="s">
        <v>748</v>
      </c>
      <c r="H14" s="5" t="n">
        <v>1309</v>
      </c>
    </row>
    <row r="15" spans="1:9">
      <c r="A15" s="4" t="s">
        <v>749</v>
      </c>
    </row>
    <row r="16" spans="1:9">
      <c r="A16" s="4" t="s">
        <v>748</v>
      </c>
      <c r="I16" s="5" t="n">
        <v>13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33"/>
  </cols>
  <sheetData>
    <row r="1" spans="1:2">
      <c r="A1" s="1" t="s">
        <v>750</v>
      </c>
      <c r="B1" s="2" t="s">
        <v>1</v>
      </c>
    </row>
    <row r="2" spans="1:2">
      <c r="B2" s="2" t="s">
        <v>472</v>
      </c>
    </row>
    <row r="3" spans="1:2">
      <c r="A3" s="3" t="s">
        <v>751</v>
      </c>
    </row>
    <row r="4" spans="1:2">
      <c r="A4" s="4" t="s">
        <v>752</v>
      </c>
      <c r="B4" s="5" t="n">
        <v>74243036</v>
      </c>
    </row>
    <row r="5" spans="1:2">
      <c r="A5" s="4" t="s">
        <v>753</v>
      </c>
      <c r="B5" s="4" t="s">
        <v>7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55</v>
      </c>
      <c r="B1" s="2" t="s">
        <v>756</v>
      </c>
    </row>
    <row r="2" spans="1:2">
      <c r="A2" s="4" t="s">
        <v>757</v>
      </c>
    </row>
    <row r="3" spans="1:2">
      <c r="A3" s="3" t="s">
        <v>758</v>
      </c>
    </row>
    <row r="4" spans="1:2">
      <c r="A4" s="4" t="s">
        <v>759</v>
      </c>
      <c r="B4" s="4" t="s">
        <v>760</v>
      </c>
    </row>
    <row r="5" spans="1:2">
      <c r="A5" s="4" t="s">
        <v>761</v>
      </c>
    </row>
    <row r="6" spans="1:2">
      <c r="A6" s="3" t="s">
        <v>758</v>
      </c>
    </row>
    <row r="7" spans="1:2">
      <c r="A7" s="4" t="s">
        <v>759</v>
      </c>
      <c r="B7" s="4" t="s">
        <v>762</v>
      </c>
    </row>
    <row r="8" spans="1:2">
      <c r="A8" s="4" t="s">
        <v>763</v>
      </c>
      <c r="B8" s="5" t="n">
        <v>75000</v>
      </c>
    </row>
    <row r="9" spans="1:2">
      <c r="A9" s="4" t="s">
        <v>764</v>
      </c>
      <c r="B9" s="4" t="s">
        <v>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58</v>
      </c>
    </row>
    <row r="3" spans="1:3">
      <c r="A3" s="3" t="s">
        <v>184</v>
      </c>
    </row>
    <row r="4" spans="1:3">
      <c r="A4" s="4" t="s">
        <v>185</v>
      </c>
      <c r="B4" s="5" t="n">
        <v>-20180318</v>
      </c>
      <c r="C4" s="5" t="n">
        <v>-11095791</v>
      </c>
    </row>
    <row r="5" spans="1:3">
      <c r="A5" s="3" t="s">
        <v>186</v>
      </c>
    </row>
    <row r="6" spans="1:3">
      <c r="A6" s="4" t="s">
        <v>187</v>
      </c>
      <c r="B6" s="6" t="n">
        <v>-677584</v>
      </c>
      <c r="C6" s="6" t="n">
        <v>560000</v>
      </c>
    </row>
    <row r="7" spans="1:3">
      <c r="A7" s="4" t="s">
        <v>188</v>
      </c>
      <c r="B7" s="6" t="n">
        <v>-105013</v>
      </c>
      <c r="C7" s="4" t="s">
        <v>70</v>
      </c>
    </row>
    <row r="8" spans="1:3">
      <c r="A8" s="4" t="s">
        <v>189</v>
      </c>
      <c r="B8" s="6" t="n">
        <v>15000</v>
      </c>
      <c r="C8" s="6" t="n">
        <v>1559</v>
      </c>
    </row>
    <row r="9" spans="1:3">
      <c r="A9" s="4" t="s">
        <v>190</v>
      </c>
      <c r="B9" s="6" t="n">
        <v>7299</v>
      </c>
      <c r="C9" s="6" t="n">
        <v>1151890</v>
      </c>
    </row>
    <row r="10" spans="1:3">
      <c r="A10" s="4" t="s">
        <v>124</v>
      </c>
      <c r="B10" s="4" t="s">
        <v>70</v>
      </c>
      <c r="C10" s="6" t="n">
        <v>-90859</v>
      </c>
    </row>
    <row r="11" spans="1:3">
      <c r="A11" s="4" t="s">
        <v>191</v>
      </c>
      <c r="B11" s="6" t="n">
        <v>3222092</v>
      </c>
      <c r="C11" s="4" t="s">
        <v>70</v>
      </c>
    </row>
    <row r="12" spans="1:3">
      <c r="A12" s="4" t="s">
        <v>192</v>
      </c>
      <c r="B12" s="6" t="n">
        <v>2906843</v>
      </c>
      <c r="C12" s="4" t="s">
        <v>70</v>
      </c>
    </row>
    <row r="13" spans="1:3">
      <c r="A13" s="4" t="s">
        <v>193</v>
      </c>
      <c r="B13" s="6" t="n">
        <v>286127</v>
      </c>
      <c r="C13" s="4" t="s">
        <v>70</v>
      </c>
    </row>
    <row r="14" spans="1:3">
      <c r="A14" s="4" t="s">
        <v>194</v>
      </c>
      <c r="B14" s="6" t="n">
        <v>720921</v>
      </c>
      <c r="C14" s="6" t="n">
        <v>933195</v>
      </c>
    </row>
    <row r="15" spans="1:3">
      <c r="A15" s="4" t="s">
        <v>195</v>
      </c>
      <c r="B15" s="4" t="s">
        <v>70</v>
      </c>
      <c r="C15" s="6" t="n">
        <v>737305</v>
      </c>
    </row>
    <row r="16" spans="1:3">
      <c r="A16" s="4" t="s">
        <v>196</v>
      </c>
      <c r="B16" s="4" t="s">
        <v>70</v>
      </c>
      <c r="C16" s="6" t="n">
        <v>245001</v>
      </c>
    </row>
    <row r="17" spans="1:3">
      <c r="A17" s="4" t="s">
        <v>197</v>
      </c>
      <c r="B17" s="6" t="n">
        <v>-3770974</v>
      </c>
      <c r="C17" s="6" t="n">
        <v>1594933</v>
      </c>
    </row>
    <row r="18" spans="1:3">
      <c r="A18" s="4" t="s">
        <v>198</v>
      </c>
      <c r="B18" s="6" t="n">
        <v>-2123570</v>
      </c>
      <c r="C18" s="6" t="n">
        <v>1443249</v>
      </c>
    </row>
    <row r="19" spans="1:3">
      <c r="A19" s="4" t="s">
        <v>199</v>
      </c>
      <c r="B19" s="6" t="n">
        <v>1374078</v>
      </c>
      <c r="C19" s="6" t="n">
        <v>6885654</v>
      </c>
    </row>
    <row r="20" spans="1:3">
      <c r="A20" s="4" t="s">
        <v>200</v>
      </c>
      <c r="B20" s="6" t="n">
        <v>147115</v>
      </c>
      <c r="C20" s="4" t="s">
        <v>70</v>
      </c>
    </row>
    <row r="21" spans="1:3">
      <c r="A21" s="3" t="s">
        <v>201</v>
      </c>
    </row>
    <row r="22" spans="1:3">
      <c r="A22" s="4" t="s">
        <v>202</v>
      </c>
      <c r="B22" s="6" t="n">
        <v>-13059</v>
      </c>
      <c r="C22" s="6" t="n">
        <v>43073</v>
      </c>
    </row>
    <row r="23" spans="1:3">
      <c r="A23" s="4" t="s">
        <v>63</v>
      </c>
      <c r="B23" s="6" t="n">
        <v>-37814</v>
      </c>
      <c r="C23" s="6" t="n">
        <v>23269</v>
      </c>
    </row>
    <row r="24" spans="1:3">
      <c r="A24" s="4" t="s">
        <v>203</v>
      </c>
      <c r="B24" s="6" t="n">
        <v>-57799</v>
      </c>
    </row>
    <row r="25" spans="1:3">
      <c r="A25" s="4" t="s">
        <v>74</v>
      </c>
      <c r="B25" s="6" t="n">
        <v>171629</v>
      </c>
      <c r="C25" s="6" t="n">
        <v>394003</v>
      </c>
    </row>
    <row r="26" spans="1:3">
      <c r="A26" s="4" t="s">
        <v>204</v>
      </c>
      <c r="B26" s="6" t="n">
        <v>-92741</v>
      </c>
      <c r="C26" s="6" t="n">
        <v>649316</v>
      </c>
    </row>
    <row r="27" spans="1:3">
      <c r="A27" s="4" t="s">
        <v>69</v>
      </c>
      <c r="B27" s="6" t="n">
        <v>-22101</v>
      </c>
      <c r="C27" s="4" t="s">
        <v>70</v>
      </c>
    </row>
    <row r="28" spans="1:3">
      <c r="A28" s="4" t="s">
        <v>205</v>
      </c>
      <c r="B28" s="6" t="n">
        <v>22219</v>
      </c>
      <c r="C28" s="4" t="s">
        <v>70</v>
      </c>
    </row>
    <row r="29" spans="1:3">
      <c r="A29" s="4" t="s">
        <v>76</v>
      </c>
      <c r="B29" s="6" t="n">
        <v>322068</v>
      </c>
      <c r="C29" s="6" t="n">
        <v>99316</v>
      </c>
    </row>
    <row r="30" spans="1:3">
      <c r="A30" s="4" t="s">
        <v>82</v>
      </c>
      <c r="B30" s="6" t="n">
        <v>1497674</v>
      </c>
      <c r="C30" s="6" t="n">
        <v>1676870</v>
      </c>
    </row>
    <row r="31" spans="1:3">
      <c r="A31" s="4" t="s">
        <v>206</v>
      </c>
      <c r="B31" s="6" t="n">
        <v>-2816282</v>
      </c>
      <c r="C31" s="6" t="n">
        <v>-2385349</v>
      </c>
    </row>
    <row r="32" spans="1:3">
      <c r="A32" s="3" t="s">
        <v>207</v>
      </c>
    </row>
    <row r="33" spans="1:3">
      <c r="A33" s="4" t="s">
        <v>208</v>
      </c>
      <c r="B33" s="6" t="n">
        <v>2381</v>
      </c>
      <c r="C33" s="6" t="n">
        <v>682255</v>
      </c>
    </row>
    <row r="34" spans="1:3">
      <c r="A34" s="4" t="s">
        <v>209</v>
      </c>
      <c r="B34" s="6" t="n">
        <v>223788</v>
      </c>
      <c r="C34" s="6" t="n">
        <v>4203</v>
      </c>
    </row>
    <row r="35" spans="1:3">
      <c r="A35" s="4" t="s">
        <v>210</v>
      </c>
      <c r="B35" s="6" t="n">
        <v>-226169</v>
      </c>
      <c r="C35" s="6" t="n">
        <v>-686458</v>
      </c>
    </row>
    <row r="36" spans="1:3">
      <c r="A36" s="3" t="s">
        <v>211</v>
      </c>
    </row>
    <row r="37" spans="1:3">
      <c r="A37" s="4" t="s">
        <v>212</v>
      </c>
      <c r="B37" s="6" t="n">
        <v>90000</v>
      </c>
      <c r="C37" s="6" t="n">
        <v>421237</v>
      </c>
    </row>
    <row r="38" spans="1:3">
      <c r="A38" s="4" t="s">
        <v>213</v>
      </c>
      <c r="B38" s="6" t="n">
        <v>2802500</v>
      </c>
      <c r="C38" s="6" t="n">
        <v>2541470</v>
      </c>
    </row>
    <row r="39" spans="1:3">
      <c r="A39" s="4" t="s">
        <v>214</v>
      </c>
      <c r="B39" s="6" t="n">
        <v>45000</v>
      </c>
      <c r="C39" s="4" t="s">
        <v>70</v>
      </c>
    </row>
    <row r="40" spans="1:3">
      <c r="A40" s="4" t="s">
        <v>215</v>
      </c>
      <c r="B40" s="6" t="n">
        <v>-42861</v>
      </c>
      <c r="C40" s="6" t="n">
        <v>218846</v>
      </c>
    </row>
    <row r="41" spans="1:3">
      <c r="A41" s="4" t="s">
        <v>216</v>
      </c>
      <c r="B41" s="6" t="n">
        <v>2894639</v>
      </c>
      <c r="C41" s="6" t="n">
        <v>3181553</v>
      </c>
    </row>
    <row r="42" spans="1:3">
      <c r="A42" s="4" t="s">
        <v>217</v>
      </c>
      <c r="B42" s="6" t="n">
        <v>-147812</v>
      </c>
      <c r="C42" s="6" t="n">
        <v>109746</v>
      </c>
    </row>
    <row r="43" spans="1:3">
      <c r="A43" s="4" t="s">
        <v>218</v>
      </c>
      <c r="B43" s="6" t="n">
        <v>359577</v>
      </c>
      <c r="C43" s="6" t="n">
        <v>249831</v>
      </c>
    </row>
    <row r="44" spans="1:3">
      <c r="A44" s="4" t="s">
        <v>219</v>
      </c>
      <c r="B44" s="6" t="n">
        <v>211765</v>
      </c>
      <c r="C44" s="6" t="n">
        <v>359577</v>
      </c>
    </row>
    <row r="45" spans="1:3">
      <c r="A45" s="3" t="s">
        <v>220</v>
      </c>
    </row>
    <row r="46" spans="1:3">
      <c r="A46" s="4" t="s">
        <v>221</v>
      </c>
      <c r="B46" s="4" t="s">
        <v>70</v>
      </c>
      <c r="C46" s="4" t="s">
        <v>70</v>
      </c>
    </row>
    <row r="47" spans="1:3">
      <c r="A47" s="4" t="s">
        <v>222</v>
      </c>
      <c r="B47" s="4" t="s">
        <v>70</v>
      </c>
      <c r="C47" s="4" t="s">
        <v>70</v>
      </c>
    </row>
    <row r="48" spans="1:3">
      <c r="A48" s="3" t="s">
        <v>223</v>
      </c>
    </row>
    <row r="49" spans="1:3">
      <c r="A49" s="4" t="s">
        <v>224</v>
      </c>
      <c r="B49" s="6" t="n">
        <v>462714</v>
      </c>
      <c r="C49" s="6" t="n">
        <v>804279</v>
      </c>
    </row>
    <row r="50" spans="1:3">
      <c r="A50" s="4" t="s">
        <v>225</v>
      </c>
      <c r="B50" s="6" t="n">
        <v>3016750</v>
      </c>
      <c r="C50" s="6" t="n">
        <v>12166976</v>
      </c>
    </row>
    <row r="51" spans="1:3">
      <c r="A51" s="4" t="s">
        <v>209</v>
      </c>
      <c r="B51" s="5" t="n">
        <v>2650000</v>
      </c>
      <c r="C51" s="4" t="s">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4T14:16:48Z</dcterms:created>
  <dcterms:modified xmlns:dcterms="http://purl.org/dc/terms/" xmlns:xsi="http://www.w3.org/2001/XMLSchema-instance" xsi:type="dcterms:W3CDTF">2020-06-24T14:16:48Z</dcterms:modified>
</cp:coreProperties>
</file>